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Loss) Per Share" sheetId="10" state="visible" r:id="rId10"/>
    <sheet xmlns:r="http://schemas.openxmlformats.org/officeDocument/2006/relationships" name="Goodwill" sheetId="11" state="visible" r:id="rId11"/>
    <sheet xmlns:r="http://schemas.openxmlformats.org/officeDocument/2006/relationships" name="Other Comprehensive Earnings (L" sheetId="12" state="visible" r:id="rId12"/>
    <sheet xmlns:r="http://schemas.openxmlformats.org/officeDocument/2006/relationships" name="Accrued Liabilities" sheetId="13" state="visible" r:id="rId13"/>
    <sheet xmlns:r="http://schemas.openxmlformats.org/officeDocument/2006/relationships" name="Financial Instruments" sheetId="14" state="visible" r:id="rId14"/>
    <sheet xmlns:r="http://schemas.openxmlformats.org/officeDocument/2006/relationships" name="Investments in Productions and "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Restructuring Actions" sheetId="21" state="visible" r:id="rId21"/>
    <sheet xmlns:r="http://schemas.openxmlformats.org/officeDocument/2006/relationships" name="Assets Held for Sal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Earnings (Loss) Per Share (Tabl" sheetId="27" state="visible" r:id="rId27"/>
    <sheet xmlns:r="http://schemas.openxmlformats.org/officeDocument/2006/relationships" name="Goodwill (Tables)" sheetId="28" state="visible" r:id="rId28"/>
    <sheet xmlns:r="http://schemas.openxmlformats.org/officeDocument/2006/relationships" name="Other Comprehensive Earnings _2" sheetId="29" state="visible" r:id="rId29"/>
    <sheet xmlns:r="http://schemas.openxmlformats.org/officeDocument/2006/relationships" name="Accrued Liabilities (Tables)" sheetId="30" state="visible" r:id="rId30"/>
    <sheet xmlns:r="http://schemas.openxmlformats.org/officeDocument/2006/relationships" name="Financial Instruments (Tables)" sheetId="31" state="visible" r:id="rId31"/>
    <sheet xmlns:r="http://schemas.openxmlformats.org/officeDocument/2006/relationships" name="Investments in Productions an_2"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Restructuring Actions (Tables)" sheetId="37" state="visible" r:id="rId37"/>
    <sheet xmlns:r="http://schemas.openxmlformats.org/officeDocument/2006/relationships" name="Assets Held for Sale (Tables)" sheetId="38" state="visible" r:id="rId38"/>
    <sheet xmlns:r="http://schemas.openxmlformats.org/officeDocument/2006/relationships" name="Basis of Presentation (Details)" sheetId="39" state="visible" r:id="rId39"/>
    <sheet xmlns:r="http://schemas.openxmlformats.org/officeDocument/2006/relationships" name="Revenue Recognition - Contract " sheetId="40" state="visible" r:id="rId40"/>
    <sheet xmlns:r="http://schemas.openxmlformats.org/officeDocument/2006/relationships" name="Revenue Recognition - Additiona" sheetId="41" state="visible" r:id="rId41"/>
    <sheet xmlns:r="http://schemas.openxmlformats.org/officeDocument/2006/relationships" name="Earnings (Loss) Per Share - Sch" sheetId="42" state="visible" r:id="rId42"/>
    <sheet xmlns:r="http://schemas.openxmlformats.org/officeDocument/2006/relationships" name="Earnings (Loss) Per Share - Nar" sheetId="43" state="visible" r:id="rId43"/>
    <sheet xmlns:r="http://schemas.openxmlformats.org/officeDocument/2006/relationships" name="Goodwill - Schedule of Goodwill" sheetId="44" state="visible" r:id="rId44"/>
    <sheet xmlns:r="http://schemas.openxmlformats.org/officeDocument/2006/relationships" name="Goodwill - Narrative (Details)" sheetId="45" state="visible" r:id="rId45"/>
    <sheet xmlns:r="http://schemas.openxmlformats.org/officeDocument/2006/relationships" name="Other Comprehensive Earnings _3" sheetId="46" state="visible" r:id="rId46"/>
    <sheet xmlns:r="http://schemas.openxmlformats.org/officeDocument/2006/relationships" name="Other Comprehensive Earnings _4" sheetId="47" state="visible" r:id="rId47"/>
    <sheet xmlns:r="http://schemas.openxmlformats.org/officeDocument/2006/relationships" name="Other Comprehensive Earnings _5" sheetId="48" state="visible" r:id="rId48"/>
    <sheet xmlns:r="http://schemas.openxmlformats.org/officeDocument/2006/relationships" name="Accrued Liabilities (Details)" sheetId="49" state="visible" r:id="rId49"/>
    <sheet xmlns:r="http://schemas.openxmlformats.org/officeDocument/2006/relationships" name="Financial Instruments - Long-te" sheetId="50" state="visible" r:id="rId50"/>
    <sheet xmlns:r="http://schemas.openxmlformats.org/officeDocument/2006/relationships" name="Financial Instruments - Narrati" sheetId="51" state="visible" r:id="rId51"/>
    <sheet xmlns:r="http://schemas.openxmlformats.org/officeDocument/2006/relationships" name="Financial Instruments - Schedul" sheetId="52" state="visible" r:id="rId52"/>
    <sheet xmlns:r="http://schemas.openxmlformats.org/officeDocument/2006/relationships" name="Investments in Productions an_3" sheetId="53" state="visible" r:id="rId53"/>
    <sheet xmlns:r="http://schemas.openxmlformats.org/officeDocument/2006/relationships" name="Investments in Productions an_4" sheetId="54" state="visible" r:id="rId54"/>
    <sheet xmlns:r="http://schemas.openxmlformats.org/officeDocument/2006/relationships" name="Income Taxes (Detail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Maturities of Operatin" sheetId="65" state="visible" r:id="rId65"/>
    <sheet xmlns:r="http://schemas.openxmlformats.org/officeDocument/2006/relationships" name="Segment Reporting - Narrative (" sheetId="66" state="visible" r:id="rId66"/>
    <sheet xmlns:r="http://schemas.openxmlformats.org/officeDocument/2006/relationships" name="Segment Reporting - Net Revenue" sheetId="67" state="visible" r:id="rId67"/>
    <sheet xmlns:r="http://schemas.openxmlformats.org/officeDocument/2006/relationships" name="Segment Reporting - Operating P" sheetId="68" state="visible" r:id="rId68"/>
    <sheet xmlns:r="http://schemas.openxmlformats.org/officeDocument/2006/relationships" name="Segment Reporting - Total Asset" sheetId="69" state="visible" r:id="rId69"/>
    <sheet xmlns:r="http://schemas.openxmlformats.org/officeDocument/2006/relationships" name="Segment Reporting - Schedule of" sheetId="70" state="visible" r:id="rId70"/>
    <sheet xmlns:r="http://schemas.openxmlformats.org/officeDocument/2006/relationships" name="Segment Reporting - Net Reven_2" sheetId="71" state="visible" r:id="rId71"/>
    <sheet xmlns:r="http://schemas.openxmlformats.org/officeDocument/2006/relationships" name="Restructuring Actions - Additio" sheetId="72" state="visible" r:id="rId72"/>
    <sheet xmlns:r="http://schemas.openxmlformats.org/officeDocument/2006/relationships" name="Restructuring Actions - Schedul" sheetId="73" state="visible" r:id="rId73"/>
    <sheet xmlns:r="http://schemas.openxmlformats.org/officeDocument/2006/relationships" name="Restructuring Actions - Sched_2" sheetId="74" state="visible" r:id="rId74"/>
    <sheet xmlns:r="http://schemas.openxmlformats.org/officeDocument/2006/relationships" name="Assets Held for Sale - Addition" sheetId="75" state="visible" r:id="rId75"/>
    <sheet xmlns:r="http://schemas.openxmlformats.org/officeDocument/2006/relationships" name="Assets Held for Sale - Schedule"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01,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2</t>
        </is>
      </c>
      <c r="C8" s="4" t="inlineStr">
        <is>
          <t xml:space="preserve"> </t>
        </is>
      </c>
    </row>
    <row r="9">
      <c r="A9" s="4" t="inlineStr">
        <is>
          <t>Entity Registrant Name</t>
        </is>
      </c>
      <c r="B9" s="4" t="inlineStr">
        <is>
          <t>HASBRO, INC.</t>
        </is>
      </c>
      <c r="C9" s="4" t="inlineStr">
        <is>
          <t xml:space="preserve"> </t>
        </is>
      </c>
    </row>
    <row r="10">
      <c r="A10" s="4" t="inlineStr">
        <is>
          <t>Entity Incorporation, State or Country Code</t>
        </is>
      </c>
      <c r="B10" s="4" t="inlineStr">
        <is>
          <t>RI</t>
        </is>
      </c>
      <c r="C10" s="4" t="inlineStr">
        <is>
          <t xml:space="preserve"> </t>
        </is>
      </c>
    </row>
    <row r="11">
      <c r="A11" s="4" t="inlineStr">
        <is>
          <t>Entity Tax Identification Number</t>
        </is>
      </c>
      <c r="B11" s="4" t="inlineStr">
        <is>
          <t>05-0155090</t>
        </is>
      </c>
      <c r="C11" s="4" t="inlineStr">
        <is>
          <t xml:space="preserve"> </t>
        </is>
      </c>
    </row>
    <row r="12">
      <c r="A12" s="4" t="inlineStr">
        <is>
          <t>Entity Address, Address Line One</t>
        </is>
      </c>
      <c r="B12" s="4" t="inlineStr">
        <is>
          <t>1027 Newport Avenue</t>
        </is>
      </c>
      <c r="C12" s="4" t="inlineStr">
        <is>
          <t xml:space="preserve"> </t>
        </is>
      </c>
    </row>
    <row r="13">
      <c r="A13" s="4" t="inlineStr">
        <is>
          <t>Entity Address, City or Town</t>
        </is>
      </c>
      <c r="B13" s="4" t="inlineStr">
        <is>
          <t>Pawtu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6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31-8697</t>
        </is>
      </c>
      <c r="C17" s="4" t="inlineStr">
        <is>
          <t xml:space="preserve"> </t>
        </is>
      </c>
    </row>
    <row r="18">
      <c r="A18" s="4" t="inlineStr">
        <is>
          <t>Title of 12(b) Security</t>
        </is>
      </c>
      <c r="B18" s="4" t="inlineStr">
        <is>
          <t>Common Stock, $0.50 par value per share</t>
        </is>
      </c>
      <c r="C18" s="4" t="inlineStr">
        <is>
          <t xml:space="preserve"> </t>
        </is>
      </c>
    </row>
    <row r="19">
      <c r="A19" s="4" t="inlineStr">
        <is>
          <t>Trading Symbol</t>
        </is>
      </c>
      <c r="B19" s="4" t="inlineStr">
        <is>
          <t>H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764146</v>
      </c>
    </row>
    <row r="28">
      <c r="A28" s="4" t="inlineStr">
        <is>
          <t>Entity Central Index Key</t>
        </is>
      </c>
      <c r="B28" s="4" t="inlineStr">
        <is>
          <t>00000460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01, 2023</t>
        </is>
      </c>
    </row>
    <row r="3">
      <c r="A3" s="3" t="inlineStr">
        <is>
          <t>Earnings Per Share [Abstract]</t>
        </is>
      </c>
      <c r="B3" s="4" t="inlineStr">
        <is>
          <t xml:space="preserve"> </t>
        </is>
      </c>
    </row>
    <row r="4">
      <c r="A4" s="4" t="inlineStr">
        <is>
          <t>Earnings (Loss) Per Share</t>
        </is>
      </c>
      <c r="B4" s="4" t="inlineStr">
        <is>
          <t xml:space="preserve">Earnings (Loss) Per Share Net earnings (loss) per share data for the quarters and nine months ended October 1, 2023 and September 25, 2022 were computed as follows: 2023 2022 Quarter Basic Diluted Basic Diluted Net (loss) earnings attributable to Hasbro, Inc. $ (171.1) (171.1) $ 129.2 129.2 Average shares outstanding 138.8 138.8 138.3 138.3 Effect of dilutive securities: Options and other share-based awards — — — 0.2 Equivalent Shares $ 138.8 138.8 $ 138.3 138.5 Net (loss) earnings attributable to Hasbro, Inc. per common share $ (1.23) (1.23) $ 0.93 0.93 2023 2022 Nine Months Basic Diluted Basic Diluted Net (loss) earnings attributable to Hasbro, Inc. $ (428.2) (428.2) $ 332.4 332.4 Average shares outstanding 138.7 138.7 138.9 138.9 Effect of dilutive securities: Options and other share-based awards — — — 0.2 Equivalent Shares $ 138.7 138.7 $ 138.9 139.1 Net (loss) earnings attributable to Hasbro, Inc. per common share $ (3.09) (3.09) $ 2.39 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operating segment, for the nine months ended October 1, 2023 and September 25, 2022 are as follows: Consumer Products Wizards of the Coast and Digital Gaming Entertainment Total 2023 Balance as of December 25, 2022 $ 1,584.7 371.5 1,513.9 $ 3,470.1 Foreign exchange translation (0.1) — — (0.1) Impairment during the period (1) — — (231.2) (231.2) Balance as of October 1, 2023 $ 1,584.6 371.5 1,282.7 $ 3,238.8 (1) See note 1 for discussion of goodwill impairment recorded during the second quarter of 2023. Consumer Products Wizards of the Coast and Digital Gaming Entertainment Total 2022 Balance as of December 26, 2021 $ 1,584.9 307.3 1,527.4 $ 3,419.6 Acquired during the period — 64.7 — 64.7 Foreign exchange translation (0.4) (0.5) (1.8) (2.7) Impairment during the period — — (11.8) (11.8) Balance as of September 25, 2022 $ 1,584.5 371.5 1,513.8 $ 3,469.8 During the third quarter of 2022, the Company determined to exit certain non-core businesses within the Entertainment segment resulting in the classification of certain assets as Assets held for sale. A revaluation of the effected businesses resulted in a pre-tax non-cash goodwill impairment charge of $11.8 million, recorded within Loss on assets held for sale in the Consolidated Statement of Operations, and within the Entertainment segment for the quarter ended September 25,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9 Months Ended</t>
        </is>
      </c>
    </row>
    <row r="2">
      <c r="B2" s="2" t="inlineStr">
        <is>
          <t>Oct. 01, 2023</t>
        </is>
      </c>
    </row>
    <row r="3">
      <c r="A3" s="3" t="inlineStr">
        <is>
          <t>Comprehensive Income (Loss), Net of Tax, Attributable to Parent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loss). The following table presents the related tax effects on changes in other comprehensive earnings (loss) for the quarters and nine months ended October 1, 2023 and September 25, 2022. Quarter Ended Nine Months Ended October 1, September 25, October 1, September 25, Other comprehensive earnings (loss), tax effect: Tax expense on unrealized holding losses $ — $ — $ — 0.1 Tax (expense) benefit on cash flow hedging activities (0.7) (1.7) 1.6 (2.1) Reclassifications to earnings, tax effect: Tax (benefit) expense on cash flow hedging activities (0.9) 0.6 (1.4) 0.5 Amortization of unrecognized pension and postretirement amounts — — 0.1 (0.1) Total tax effect on other comprehensive earnings (loss) $ (1.6) $ (1.1) $ 0.3 (1.6) Changes in the components of accumulated other comprehensive earnings (loss), net of tax for the nine months ended October 1, 2023 and September 25, 2022 are as follows: Pension and Gains Unrealized Foreign Total 2023 Balance at December 25, 2022 $ (3.0) (12.0) (0.1) (239.8) $ (254.9) Current period other comprehensive earnings (loss) (0.2) 0.3 — 46.4 46.5 Balance at October 1, 2023 $ (3.2) (11.7) (0.1) (193.4) $ (208.4) 2022 Balance at December 26, 2021 $ (35.1) (6.0) 0.2 (194.4) $ (235.3) Current period other comprehensive earnings (loss) 0.3 13.4 (0.3) (103.0) (89.6) Balance at September 25, 2022 $ (34.8) 7.4 (0.1) (297.4) $ (324.9) Gains (Losses) on Derivative Instruments At October 1, 2023, the Company had remaining net deferred gains on foreign currency forward contracts, net of tax, of $2.7 million in accumulated other comprehensive earnings (loss) ("AOCE"). These instruments hedge payments related to inventory purchased in the third quarter of 2023 or forecasted to be purchased during the remainder of 2023 and throughout 2024, intercompany expenses expected to be paid or received during 2023, television and movie production costs paid in 2023 or expected to be paid in 2024, and cash receipts for sales made at the end of the third quarter of 2023 or forecasted to be made in the remainder of 2023 and throughout 2024. These amounts will be reclassified into the consolidated statements of operations upon the sale of the related inventory, the recognition of the related production costs or the recognition of the related sales or intercompany expenses to be paid or received. In addition to foreign currency forward contracts, the Company entered into hedging contracts on future interest payments related to the 3.15% Notes that were repaid in full in the aggregate principal amount of $300.0 million in 2021 (See note 7), and the 5.10% Notes due 2044. At the date of debt issuance, these contracts were terminated and the fair value on the date of settlement was deferred in AOCE and is being amortized to interest expense over the life of the related notes using the effective interest rate method. At October 1, 2023, deferred losses, net of tax of $14.4 million related to these instruments remained in AOCE. For the quarters ended October 1, 2023 and September 25, 2022, previously deferred losses of $0.2 million related to these instruments were reclassified from AOCE to net earnings. For the nine months ended October 1, 2023 and September 25, 2022, previously deferred losses of $0.5 million were reclassified from AOCE to net earnings, respectively. Of the net deferred losses included in AOCE at October 1, 2023, the Company expects net losses of approximately $0.4 million to be reclassified to the consolidated statements of operations within the next 12 months. However, the amount ultimately realized in earnings is dependent on the fair value of the hedging instruments on the settlement dates. See note 11 for additional discussion on reclassifications from AOCE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1, 2023</t>
        </is>
      </c>
    </row>
    <row r="3">
      <c r="A3" s="3" t="inlineStr">
        <is>
          <t>Payables and Accruals [Abstract]</t>
        </is>
      </c>
      <c r="B3" s="4" t="inlineStr">
        <is>
          <t xml:space="preserve"> </t>
        </is>
      </c>
    </row>
    <row r="4">
      <c r="A4" s="4" t="inlineStr">
        <is>
          <t>Accrued Liabilities</t>
        </is>
      </c>
      <c r="B4" s="4" t="inlineStr">
        <is>
          <t>Accrued Liabilities Components of accrued liabilities for the periods ended October 1, 2023, September 25, 2022 and December 25, 2022 were as follows: October 1, 2023 September 25, 2022 December 25, 2022 Royalties $ 148.9 $ 238.4 $ 195.4 Deferred revenue 112.1 132.2 111.3 Dividends 97.1 96.7 96.7 Cancellation charges 83.0 65.5 89.2 Other taxes 63.8 69.2 82.1 Payroll and management incentives 62.9 98.4 66.7 General vendor accruals 57.9 44.1 44.3 Severance 55.5 39.1 100.3 Advertising 52.3 103.5 53.2 Interest 38.1 38.7 31.0 Freight 32.3 47.7 28.5 Participations and residuals 30.4 266.7 300.2 Lease liability - current 28.1 40.4 39.6 Accrued income taxes 27.3 58.6 44.8 Defined contributions plans 27.3 26.7 30.0 Accrued expenses - IIP &amp; IIC 2.7 51.9 80.8 Production payables 0.9 23.8 23.8 Other 64.8 95.9 88.9 Total accrued liabilities (1) $ 985.4 $ 1,537.5 $ 1,506.8 (1) For the nine-month period ended October 1, 2023, liabilities of $607.4 million attributable to the Film &amp; TV business, which were previously classified within Accrued liabilities, have been transferred to Liabilities held for sale. For the nine-month period ended September 25, 2022, liabilities of $15.0 million attributable to non-core entertainment businesses, which were previously classified within Accrued liabilities, were transferred to Liabilitie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9 Months Ended</t>
        </is>
      </c>
    </row>
    <row r="2">
      <c r="B2" s="2" t="inlineStr">
        <is>
          <t>Oct. 01, 2023</t>
        </is>
      </c>
    </row>
    <row r="3">
      <c r="A3" s="3" t="inlineStr">
        <is>
          <t>Debt Disclosure [Abstract]</t>
        </is>
      </c>
      <c r="B3" s="4" t="inlineStr">
        <is>
          <t xml:space="preserve"> </t>
        </is>
      </c>
    </row>
    <row r="4">
      <c r="A4" s="4" t="inlineStr">
        <is>
          <t>Financial Instruments</t>
        </is>
      </c>
      <c r="B4" s="4" t="inlineStr">
        <is>
          <t>Financial Instruments The Company's financial instruments include cash and cash equivalents, accounts receivable, short-term borrowings, accounts payable and certain accrued liabilities. At October 1, 2023, September 25, 2022 and December 25, 2022, the carrying cost of these instruments approximated their fair value. The Company's financial instruments at October 1, 2023, September 25, 2022 and December 25, 2022 also include certain assets and liabilities measured at fair value (see notes 10 and 11) as well as long-term borrowings. The carrying costs, which are equal to the outstanding principal amounts, and fair values of the Company's long-term borrowings as of October 1, 2023, September 25, 2022 and December 25, 2022 are as follows: October 1, 2023 September 25, 2022 December 25, 2022 Carrying Fair Carrying Fair Carrying Fair 3.90% Notes Due 2029 $ 900.0 797.4 $ 900.0 804.6 $ 900.0 808.2 3.55% Notes Due 2026 675.0 629.3 675.0 633.4 675.0 635.3 3.00% Notes Due 2024 500.0 483.2 500.0 481.1 500.0 482.2 6.35% Notes Due 2040 500.0 483.7 500.0 497.8 500.0 498.4 3.50% Notes Due 2027 500.0 461.4 500.0 461.5 500.0 465.8 5.10% Notes Due 2044 300.0 245.1 300.0 258.3 300.0 261.1 6.60% Debentures Due 2028 109.9 113.0 109.9 114.1 109.9 112.1 Variable % Notes Due December 30, 2024 250.0 250.0 325.0 325.0 310.0 310.0 Production Financing Facilities (1) — 62.6 62.6 53.2 53.2 Total long-term debt $ 3,734.9 3,463.1 $ 3,872.5 3,638.4 $ 3,848.1 3,626.3 Less: Deferred debt expenses 20.3 — 24.8 — 23.7 — Less: Current portion 60.0 — 122.6 — 113.2 — Long-term debt $ 3,654.6 3,463.1 $ 3,725.1 3,638.4 $ 3,711.2 3,626.3 (1) During the third quarter of 2023, all production financing facilities attributable to the non-core eOne Film and TV business, which were previously classified within Current portion of long-term debt, have been transferred to Liabilities held for sale.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outstanding, which range from five years to ten years from the date of issuance.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25 basis points (in the case of the 2024 Notes); (2) 30 basis points (in the case of the 2026 Notes); and (3)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y accrued and unpaid interest. In September 2019, the Company entered into a $1.0 billion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 million (the “Three-Year Tranche”) and (2) a five-year senior unsecured term loan facility in an aggregate principal amount of $600.0 million (the “Five-Year Tranche” and together with the Three-Year Tranche, the “Term Loan Facilities”). The full amount of the Term Loan Facilities was drawn down on December 30, 2019, the closing date of the eOne Acquisition. As of September 25, 2022, the Company has fully repaid the Three-Year Tranche $400.0 million principal term loan, and of the Five-Year Tranche $600.0 million principal balance, the Company has repaid a total of $350.0 million in the following increments: $22.5 million in 2020; $180.0 million in 2021; $87.5 million in 2022; and $60.0 million of principal amortization payments in the first nine months of 2023. Loans under the remaining Five-Year Tranche bear interest at the Company’s option, at either the adjusted Term Secured Overnight Financing Rate ("SOFR"), plus an applicable margin, or the Base Rate, plus a per annum applicable rate that fluctuates between 100.0 basis points and 187.5 basis points, in the case of loans priced at the SOFR,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by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As of October 1, 2023, the Company was in compliance with the financial covenants contained in the Term Loan Agreement. The Company may redeem its 5.10% notes due in 2044 (the "2044 Notes") at its option, at the greater of the principal amount of the notes or the present value of the remaining scheduled payments, discounted using the effective interest rate on applicable U.S. Treasury bills at the time of repurchase. Current portion of long-term debt at October 1, 2023 of $60.0 million, as shown on the consolidated balance sheet, represents the current portion of required quarterly principal amortization payments for the Five-Year Tranche of the Term Loan Facilities. All of the Company’s other long-term borrowings have contractual maturities that occur subsequent to 2023 with the exception of annual principal payments related to the Term Loan Facilities. The fair values of the Company's long-term debt are considered Level 3 fair values (see note 10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Financing Arrangements In September 2023, the Company entered into a third amended and restated revolving credit agreement with Bank of America, as administrative agent, swing line lender, a letter of credit issuer and a lender and certain other financial institutions, as lenders thereto (the "Amended Revolving Credit Agreement"), which provides the Company with commitments having a maximum aggregate principal amount of $1.25 billion.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Loans under the revolving credit facility bear interest, at the Company’s option, at either the Adjusted Term Benchmark Rate (determined in accordance with the Amended Revolving Credit Agreement), the Base Rate (determined in accordance with the Amended Revolving Credit Agreement) or the Daily Benchmark Rate (determined in accordance with the Amended Revolving Credit Agreement). In each case there is also a spread added to the rate, which fluctuates based upon the more favorable of the Company’s long-term debt ratings and the Company’s leverage. The Company is also required to pay a commitment fee in respect to the unused commitments under the facility, the rate for which is also determined based upon the more favorable of the Company's long-term debt ratings and leverage. The Amended Revolving Credit Agreement contains affirmative and negative covenants typical of this type of facility, including: (a) restrictions on the Company’s and its domestic subsidiaries’ ability to allow liens on their assets, (b) restrictions on the incurrence of indebtedness, (c) restrictions on the Company’s and certain of its subsidiaries’ ability to engage in certain mergers, (d) the requirement that the Company maintain a Consolidated Interest Coverage Ratio of no less than 3.00:1.00 as of the end of any fiscal quarter and (e) the requirement that the Company maintain: prior to the date on which the disposition of the Company’s eOne film and television business pursuant to the Equity Purchase Agreement, dated as of August 3, 2023, by and among the Company, Lions Gate Entertainment Corp., Lions Gate Entertainment Inc. and Lions Gate International Motion Pictures S.À.R.L. is consummated (the “EOne Disposition Date”), a Consolidated Total Leverage Ratio of no more than (1) 4.10:1.00 for the quarter ended September 30, 2023 and (2) 3.50:1.00 for the quarter ended December 31, 2023 and thereafter and on and after the EOne Disposition Date, a Consolidated Net Total Leverage Ratio of no more than (1) 4.00:1.00 for each of the quarters ended September 30, 2023 and December 31, 2023, (2) 3.75:1.00 for each of the first, second and fourth fiscal quarters of each year (other than 2023) and (3) 4.00:1:00 for the third fiscal quarter of each year (other than 2023). Production Financing In addition to the Company's financial instruments, t he Company uses production financing facilities to fund its film and television productions which are arranged on an individual production basis by either special purpose production subsidiaries, each secured by future revenues of such production subsidiaries, which are non-recourse to the Company's assets, or through a senior revolving credit facility dedicated to production financing obtained in November 2021. The Company's senior revolving film and television production credit facility (the “RPCF”) with MUFG Union Bank, N.A., as administrative agent and lender and certain other financial institutions, as lenders thereto (the “Revolving Production Financing Agreement”) provides the Company with commitments having a maximum aggregate principal amount of $250.0 million. The Revolving Production Financing Agreement also provides the Company with the option to request a commitment increase up to an aggregate additional amount of $150.0 million subject to agreement of the lenders. The Revolving Production Financing Agreement extends through November 22, 2024. The Company uses the RPCF to fund certain of the Company’s original film and TV production costs. Borrowings under the RPCF are non-recourse to the Company's assets. Going forward, the Company expects to utilize the RPCF for the majority of its production financing needs. Production financing facilities typically have maturities of less than two years, while the titles are in production, and are repaid once delivered and all credits, broadcaster pre-sales and international sales have been received. The production financing facilities as of October 1, 2023, September 25, 2022 and December 25, 2022 are as follows: October 1, 2023 September 25, 2022 December 25, 2022 Production financing facilities included in the consolidated balance sheet as: Current liabilities (1) $ — $ 184.9 $ 195.6 (1) During the third quarter of 2023, production financing facilities of $150.9 million attributable to the non-core eOne Film and TV business, which were previously classified within Current portion of long-term debt, have been transferred to Liabilities held for sale. The following table represents the movements in production financing loans during the first nine months of 2023: Production Financing December 25, 2022 $ 195.6 Drawdowns 117.9 Repayments (162.0) Reclass to Liabilities held for sale (2) (150.9) Foreign exchange differences (0.6) Balance at October 1, 2023 $ — (2) See note 15 for additional information on assets and liabilitie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9 Months Ended</t>
        </is>
      </c>
    </row>
    <row r="2">
      <c r="B2" s="2" t="inlineStr">
        <is>
          <t>Oct. 01, 2023</t>
        </is>
      </c>
    </row>
    <row r="3">
      <c r="A3" s="3" t="inlineStr">
        <is>
          <t>Other Industries [Abstract]</t>
        </is>
      </c>
      <c r="B3" s="4" t="inlineStr">
        <is>
          <t xml:space="preserve"> </t>
        </is>
      </c>
    </row>
    <row r="4">
      <c r="A4" s="4" t="inlineStr">
        <is>
          <t>Investment in Productions and Investments in Acquired Content Rights</t>
        </is>
      </c>
      <c r="B4" s="4" t="inlineStr">
        <is>
          <t xml:space="preserve">Investments in Productions and Investments in Acquired Content Rights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title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at October 1, 2023, September 25, 2022, and December 25, 2022: October 1, 2023 (1) September 25, 2022 December 25, 2022 Investment in Films and Television Programs: Individual Monetization Released, net of amortization (2) $ 78.3 $ 486.3 $ 584.5 Completed and not released — 1.2 23.3 In production 27.2 176.9 199.4 Pre-production 18.4 109.7 41.3 123.9 774.1 848.5 Film/TV Group Monetization Released, net of amortization 14.6 24.5 25.8 In production 33.2 24.5 22.2 47.8 49.0 48.0 Investment in Other Programming Released, net of amortization 16.5 12.9 9.8 Completed and not released — 0.3 — In production 6.8 8.4 11.8 Pre-production 1.5 1.5 3.3 24.8 23.1 24.9 Total Program Investments $ 196.5 $ 846.2 $ 921.4 (1) During the third quarter of 2023, investments in productions and investments in acquired content rights of $734.5 million, net of accumulated amortization, attributable to the non-core eOne Film and TV business, which were previously classified within Other assets, were transferred to Assets held for sale. (2) During the second quarter of 2023, the Company recorded film production cost impairment charges of $25.0 million associated with Dungeons &amp; Dragons: Honor Among Thieves, within Program cost amortization in the Consolidated Statement of Operations, within the Entertainment Segment. The film impairment charges reflected the excess of the unamortized costs of the impaired film over its estimated fair value using estimated discounted future cash flows. The Company recorded $325.3 million of program cost amortization related to released programming in the nine months ended October 1, 2023, consisting of the following: Investment in Production Investment in Content Total Program cost amortization $ 294.5 $ 30.8 $ 3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8.0% for the nine months ended October 1, 2023 and 22.1% for the nine months ended September 25, 2022. The following items caused the year-to-date ETR to be significantly different from the prior year ETR: • during the nine months ended October 1, 2023, the Company recorded an impairment of goodwill related to the Film and TV reporting unit of $231.2 million with no tax benefit. The Company also recorded a net discrete tax benefit of $113.3 million, exclusive of the goodwill impairment, primarily associated with tax benefits on the impairment of trade names in the Entertainment segment during the second quarter and the $473.0 million loss on assets held for sale in the third quarter, and; • during the nine months ended September 25, 2022, the Company recorded a net discrete tax benefit of $6.7 million, primarily associated with (i) the release of certain valuation allowances during the first quarter; (ii) the decrease to our liability for uncertain tax positions that resulted from statutes of limitations expiring in certain jurisdictions; and (iii) a benefit on the loss of assets held for sale in the third quarter. The Company is no longer subject to U.S. federal income tax examinations for years before 2012. With few exceptions, the Company is no longer subject to U.S. state or local and non-U.S. income tax examinations by tax authorities in its major jurisdictions for years before 2016. The Company is currently under income tax examination by the Internal Revenue Service and in several U.S. state and local and non-U.S.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transfers between levels within the fair value hierarchy.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At October 1, 2023, September 25, 2022 and December 25, 2022, the Company had the following assets and liabilities measured at fair value in its consolidated balance sheets (excluding assets for which the fair value is measured using net asset value per share): Fair Value Measurements Using: Fair Quoted Significant Significant October 1, 2023 Assets: Available-for-sale securities (1) $ 1.2 1.2 — — Derivatives (2) 8.3 — 8.3 — Total assets $ 9.5 1.2 8.3 — Liabilities: Derivatives (2) $ 2.1 — 2.1 — Option agreement 1.7 — — 1.7 Total liabilities $ 3.8 — 2.1 1.7 September 25, 2022 Assets: Available-for-sale securities $ — — — — Derivatives 38.8 — 38.8 — Total assets $ 38.8 — 38.8 — Liabilities: Derivatives $ 0.4 — 0.4 — Option agreement 1.7 — — 1.7 Total liabilities $ 2.1 — 0.4 1.7 December 25, 2022 Assets: Available-for-sale securities $ 1.7 1.7 — — Derivatives 7.9 — 7.9 — Total assets $ 9.6 1.7 7.9 — Liabilities: Derivatives $ 2.9 — 2.9 — Option agreement 1.7 — — 1.7 Total Liabilities $ 4.6 — 2.9 1.7 (1) Available-for-sale securities include equity securities of one company quoted on an active public market. (2) These balances include certain amounts attributable to the non-core eOne Film and TV business that were reclassified to Assets held for sale and Liabilities held for sale at October 1, 2023. See note 15 for additional information. The Company's derivatives consist of foreign currency forward and option contracts. The Company uses current forward rates of the respective foreign currencies to measure the fair value of these contracts. The Company’s option agreement relates to an equity method investment in Discovery Family Channel ("Discovery"). The option agreement is included in other liabilities at October 1, 2023, September 25, 2022 and December 25, 2022, and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quarter ended October 1, 2023. The following is a reconciliation of the beginning and ending balances of the fair value measurements of the Company's financial instruments which use significant unobservable inputs (Level 3): 2023 2022 Balance at beginning of year $ (1.7) $ (1.7) Balance at end of third quarter $ (1.7) $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contracts and foreign exchange option contracts to mitigate the impact of currency rate fluctuations on firmly committed and projected future foreign currency transactions. These over-the-counter contracts, which hedge future currency requirements related to purchases of inventory, product sales and television and film production costs (see note 7),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certain production expenses and other cross-border transactions, primarily for the remainder of 2023, and into 2024. At October 1, 2023, September 25, 2022 and December 25, 2022, the notional amounts and fair values of the Company's foreign currency forward contracts designated as cash flow hedging instruments were as follows: October 1, 2023 (1) September 25, 2022 December 25, 2022 Hedged transaction Notional Fair Notional Fair Notional Fair Inventory purchases $ 194.4 3.4 $ 144.7 12.6 $ 166.3 (2.7) Sales 113.4 0.8 101.9 5.2 99.2 1.2 Production financing and other 70.5 (0.9) 106.7 7.2 116.8 1.5 Total $ 378.3 3.3 $ 353.3 25.0 $ 382.3 — (1) Includes certain cash flow hedges attributable to the non-core eOne Film and TV business, which were reclassified to Assets held for sale and Liabilities held for sale at October 1, 2023. See note 15 for additional information. The Company has a master agreement with each of its counterparties that allows for the netting of outstanding forward contracts. The fair values of the Company's foreign currency forward contracts designated as cash flow hedges are recorded in the consolidated balance sheets at October 1, 2023, September 25, 2022 and December 25, 2022 as follows: October 1, 2023 (1) September 25, December 25, Prepaid expenses and other current assets Unrealized gains $ 5.9 $ 24.5 $ 4.3 Unrealized losses (2.0) (1.2) (1.8) Net unrealized gains $ 3.9 $ 23.3 $ 2.5 Other assets Unrealized gains $ 1.5 $ 1.9 $ 0.3 Unrealized losses (0.1) (0.1) — Net unrealized gains $ 1.4 $ 1.8 $ 0.3 Accrued liabilities Unrealized gains $ 0.4 $ 0.9 $ 1.6 Unrealized losses (2.4) (1.0) (4.4) Net unrealized losses $ (2.0) $ (0.1) $ (2.8) (1) Includes certain balances attributable to the non-core eOne Film and TV business which were reclassified to Assets held for sale and Liabilities held for sale at October 1, 2023. See note 15 for additional information. Net gains (losses) on cash flow hedging activities have been reclassified from other comprehensive earnings (loss) to net earnings for the quarters and nine months ended October 1, 2023 and September 25, 2022 as follows: Quarter Ended Nine Months Ended October 1, September 25, October 1, September 25, Statements of Operations Classification Cost of sales $ (1.8) $ 5.9 $ (0.5) 8.5 Net revenues 0.1 1.0 0.2 0.8 Other (1.2) (0.2) (1.7) (0.9) Net realized (losses) gains $ (2.9) $ 6.7 $ (2.0) 8.4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October 1, 2023, September 25, 2022 and December 25, 2022 the total notional amounts of the Company's undesignated derivative instruments were $807.5 million, $601.3 million and $765.6 million, respectively. At October 1, 2023, September 25, 2022 and December 25, 2022, the fair values of the Company's undesignated derivative financial instruments were recorded in the consolidated balance sheets as follows: October 1, 2023 September 25, December 25, Prepaid expenses and other current assets Unrealized gains $ 10.7 $ 19.6 $ 10.9 Unrealized losses (7.7) (6.0) (5.9) Net unrealized gains $ 3.0 $ 13.6 $ 5.0 Accrued liabilities Unrealized losses (0.1) (0.2) — Net unrealized losses $ (0.1) $ (0.2) $ — Total unrealized gains, net $ 2.9 $ 13.4 $ 5.0 The Company recorded net gains of $15.1 million and $26.4 million on these instruments to other (income) expense, net for the quarter and nine months ended October 1, 2023, respectively, and net gains of $28.7 million and $49.2 million for the quarter and nine months ended September 25, 2022, respectively, relating to the change in fair value of such derivatives, substantially offsetting gains and losses from the change in fair value of intercompany loans to which the contracts relate. For additional information related to the Company's derivative financial instruments (see notes 5 and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Leases The Company occupies offices and uses certain equipment under various operating lease arrangements. The Company has no material finance leases. The Company's leases have remaining lease terms of 1 to 15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The rent expense under such arrangements and similar arrangements that do not qualify as leases under ASU 2016-02, net of sublease income amounted to $21.7 million and $70.0 million for the quarter and nine months ended October 1, 2023, respectively, and $24.2 million and $67.4 million for the quarter and nine months ended September 25, 2022, respectively, and was not material to the Company's financial statements. Due to the held for sale criteria being met as of October 1, 2023, certain lease assets attributable to the non-core eOne Film and TV businesses are no longer being depreciated. Expenses related to short-term leases (expected terms less than 12 months) or variable lease payments were not material in the quarters or nine months ended October 1, 2023 or September 25, 2022. Information related to the Company’s leases for the quarters and nine months ended October 1, 2023 and September 25, 2022 is as follows: Quarter Ended Nine Months Ended October 1, 2023 (1) September 25, October 1, 2023 (1) September 25, Cash paid for amounts included in the measurement of lease liabilities: Operating cash flows from operating leases $ 11.5 $ 12.7 $ 37.3 39.4 Right-of-use assets obtained in exchange for lease obligations: Operating leases net of lease modifications $ 9.2 $ 0.4 $ 76.9 — Weighted Average Remaining Lease Term Operating leases 7.4 years 4.5 years 7.4 years 4.5 years Weighted Average Discount Rate Operating leases 3.8 % 3.4 % 3.8 % 3.4 % (1) Includes certain amounts attributable to the non-core eOne Film and TV businesses, which were transferred to Assets held for sale and Liabilities held for sale as of October 1, 2023. See note 15 for additional information. The following is a reconciliation of future undiscounted cash flows to the operating liabilities, and the related right of use assets, included in our consolidated balance sheets as of October 1, 2023: October 1, 2023 (1) 2023 (excluding the nine months ended October 1, 2023) $ 11.0 2024 41.6 2025 36.0 2026 30.0 2027 21.6 2028 and thereafter 69.8 Total future lease payments 210.0 Less imputed interest 63.5 Present value of future operating lease payments 146.5 Less current portion of operating lease liabilities (2) 28.1 Non-current operating lease liability (3) 118.4 Operating lease right-of-use assets, net (4) $ 121.9 (1) Includes certain assets and liabilities attributable to the non-core eOne Film and TV businesses, which were transferred to Assets held for sale and Liabilities held for sale as of October 1, 2023. See note 15 for additional information. (2) Included in Accrued liabilities on the consolidated balance sheets. (3) Included in Other liabilities on the consolidated balance sheets. (4) Included in Property, plant, and equipment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01, 2023</t>
        </is>
      </c>
      <c r="C1" s="2" t="inlineStr">
        <is>
          <t>Dec. 25, 2022</t>
        </is>
      </c>
      <c r="D1" s="2" t="inlineStr">
        <is>
          <t>Sep. 25, 2022</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restricted cash of $1.1 million, $6.1 million and $14.5 million</t>
        </is>
      </c>
      <c r="B3" s="6" t="n">
        <v>185.5</v>
      </c>
      <c r="C3" s="6" t="n">
        <v>513.1</v>
      </c>
      <c r="D3" s="6" t="n">
        <v>551.6</v>
      </c>
    </row>
    <row r="4">
      <c r="A4" s="4" t="inlineStr">
        <is>
          <t>Accounts receivable, less allowance for doubtful accounts of $20.8 million, $21.8 million and $20.0 million</t>
        </is>
      </c>
      <c r="B4" s="5" t="n">
        <v>1102</v>
      </c>
      <c r="C4" s="7" t="n">
        <v>1132.4</v>
      </c>
      <c r="D4" s="7" t="n">
        <v>1188.8</v>
      </c>
    </row>
    <row r="5">
      <c r="A5" s="4" t="inlineStr">
        <is>
          <t>Inventories</t>
        </is>
      </c>
      <c r="B5" s="7" t="n">
        <v>617.7</v>
      </c>
      <c r="C5" s="7" t="n">
        <v>676.8</v>
      </c>
      <c r="D5" s="7" t="n">
        <v>844.5</v>
      </c>
    </row>
    <row r="6">
      <c r="A6" s="4" t="inlineStr">
        <is>
          <t>Prepaid expenses and other current assets</t>
        </is>
      </c>
      <c r="B6" s="7" t="n">
        <v>286.2</v>
      </c>
      <c r="C6" s="7" t="n">
        <v>676.8</v>
      </c>
      <c r="D6" s="7" t="n">
        <v>658.8</v>
      </c>
    </row>
    <row r="7">
      <c r="A7" s="4" t="inlineStr">
        <is>
          <t>Assets held for sale</t>
        </is>
      </c>
      <c r="B7" s="7" t="n">
        <v>1048.7</v>
      </c>
      <c r="C7" s="5" t="n">
        <v>0</v>
      </c>
      <c r="D7" s="7" t="n">
        <v>16.8</v>
      </c>
    </row>
    <row r="8">
      <c r="A8" s="4" t="inlineStr">
        <is>
          <t>Total current assets</t>
        </is>
      </c>
      <c r="B8" s="7" t="n">
        <v>3240.1</v>
      </c>
      <c r="C8" s="7" t="n">
        <v>2999.1</v>
      </c>
      <c r="D8" s="7" t="n">
        <v>3260.5</v>
      </c>
    </row>
    <row r="9">
      <c r="A9" s="4" t="inlineStr">
        <is>
          <t>Property, plant and equipment, less accumulated depreciation of $603.3 million, $640.3 million and $654.5 million</t>
        </is>
      </c>
      <c r="B9" s="7" t="n">
        <v>474.6</v>
      </c>
      <c r="C9" s="7" t="n">
        <v>422.8</v>
      </c>
      <c r="D9" s="7" t="n">
        <v>411.8</v>
      </c>
    </row>
    <row r="10">
      <c r="A10" s="3" t="inlineStr">
        <is>
          <t>Other assets</t>
        </is>
      </c>
      <c r="B10" s="4" t="inlineStr">
        <is>
          <t xml:space="preserve"> </t>
        </is>
      </c>
      <c r="C10" s="4" t="inlineStr">
        <is>
          <t xml:space="preserve"> </t>
        </is>
      </c>
      <c r="D10" s="4" t="inlineStr">
        <is>
          <t xml:space="preserve"> </t>
        </is>
      </c>
    </row>
    <row r="11">
      <c r="A11" s="4" t="inlineStr">
        <is>
          <t>Goodwill</t>
        </is>
      </c>
      <c r="B11" s="7" t="n">
        <v>3238.8</v>
      </c>
      <c r="C11" s="7" t="n">
        <v>3470.1</v>
      </c>
      <c r="D11" s="7" t="n">
        <v>3469.8</v>
      </c>
    </row>
    <row r="12">
      <c r="A12" s="4" t="inlineStr">
        <is>
          <t>Other intangible assets, net of accumulated amortization of $1,229.3 million, $1,094.6 million and $1,137.2 million</t>
        </is>
      </c>
      <c r="B12" s="7" t="n">
        <v>655.1</v>
      </c>
      <c r="C12" s="7" t="n">
        <v>814.6</v>
      </c>
      <c r="D12" s="7" t="n">
        <v>1079.7</v>
      </c>
    </row>
    <row r="13">
      <c r="A13" s="4" t="inlineStr">
        <is>
          <t>Other</t>
        </is>
      </c>
      <c r="B13" s="7" t="n">
        <v>731.6</v>
      </c>
      <c r="C13" s="7" t="n">
        <v>1589.3</v>
      </c>
      <c r="D13" s="7" t="n">
        <v>1404.3</v>
      </c>
    </row>
    <row r="14">
      <c r="A14" s="4" t="inlineStr">
        <is>
          <t>Total other assets</t>
        </is>
      </c>
      <c r="B14" s="7" t="n">
        <v>4625.5</v>
      </c>
      <c r="C14" s="5" t="n">
        <v>5874</v>
      </c>
      <c r="D14" s="7" t="n">
        <v>5953.8</v>
      </c>
    </row>
    <row r="15">
      <c r="A15" s="4" t="inlineStr">
        <is>
          <t>Total assets</t>
        </is>
      </c>
      <c r="B15" s="7" t="n">
        <v>8340.200000000001</v>
      </c>
      <c r="C15" s="7" t="n">
        <v>9295.9</v>
      </c>
      <c r="D15" s="7" t="n">
        <v>9626.1</v>
      </c>
    </row>
    <row r="16">
      <c r="A16" s="3" t="inlineStr">
        <is>
          <t>Current liabilities</t>
        </is>
      </c>
      <c r="B16" s="4" t="inlineStr">
        <is>
          <t xml:space="preserve"> </t>
        </is>
      </c>
      <c r="C16" s="4" t="inlineStr">
        <is>
          <t xml:space="preserve"> </t>
        </is>
      </c>
      <c r="D16" s="4" t="inlineStr">
        <is>
          <t xml:space="preserve"> </t>
        </is>
      </c>
    </row>
    <row r="17">
      <c r="A17" s="4" t="inlineStr">
        <is>
          <t>Short-term borrowings</t>
        </is>
      </c>
      <c r="B17" s="5" t="n">
        <v>0</v>
      </c>
      <c r="C17" s="7" t="n">
        <v>142.4</v>
      </c>
      <c r="D17" s="7" t="n">
        <v>122.3</v>
      </c>
    </row>
    <row r="18">
      <c r="A18" s="4" t="inlineStr">
        <is>
          <t>Current portion of long-term debt</t>
        </is>
      </c>
      <c r="B18" s="5" t="n">
        <v>60</v>
      </c>
      <c r="C18" s="7" t="n">
        <v>113.2</v>
      </c>
      <c r="D18" s="7" t="n">
        <v>122.6</v>
      </c>
    </row>
    <row r="19">
      <c r="A19" s="4" t="inlineStr">
        <is>
          <t>Accounts payable</t>
        </is>
      </c>
      <c r="B19" s="7" t="n">
        <v>371.4</v>
      </c>
      <c r="C19" s="7" t="n">
        <v>427.3</v>
      </c>
      <c r="D19" s="7" t="n">
        <v>559.5</v>
      </c>
    </row>
    <row r="20">
      <c r="A20" s="4" t="inlineStr">
        <is>
          <t>Accrued liabilities</t>
        </is>
      </c>
      <c r="B20" s="7" t="n">
        <v>985.4</v>
      </c>
      <c r="C20" s="7" t="n">
        <v>1506.8</v>
      </c>
      <c r="D20" s="7" t="n">
        <v>1537.5</v>
      </c>
    </row>
    <row r="21">
      <c r="A21" s="4" t="inlineStr">
        <is>
          <t>Liabilities held for sale</t>
        </is>
      </c>
      <c r="B21" s="7" t="n">
        <v>607.4</v>
      </c>
      <c r="C21" s="5" t="n">
        <v>0</v>
      </c>
      <c r="D21" s="5" t="n">
        <v>15</v>
      </c>
    </row>
    <row r="22">
      <c r="A22" s="4" t="inlineStr">
        <is>
          <t>Total current liabilities</t>
        </is>
      </c>
      <c r="B22" s="7" t="n">
        <v>2024.2</v>
      </c>
      <c r="C22" s="7" t="n">
        <v>2189.7</v>
      </c>
      <c r="D22" s="7" t="n">
        <v>2356.9</v>
      </c>
    </row>
    <row r="23">
      <c r="A23" s="4" t="inlineStr">
        <is>
          <t>Long-term debt</t>
        </is>
      </c>
      <c r="B23" s="7" t="n">
        <v>3654.6</v>
      </c>
      <c r="C23" s="7" t="n">
        <v>3711.2</v>
      </c>
      <c r="D23" s="7" t="n">
        <v>3725.1</v>
      </c>
    </row>
    <row r="24">
      <c r="A24" s="4" t="inlineStr">
        <is>
          <t>Other liabilities</t>
        </is>
      </c>
      <c r="B24" s="7" t="n">
        <v>438.2</v>
      </c>
      <c r="C24" s="7" t="n">
        <v>533.1</v>
      </c>
      <c r="D24" s="7" t="n">
        <v>545.1</v>
      </c>
    </row>
    <row r="25">
      <c r="A25" s="4" t="inlineStr">
        <is>
          <t>Total liabilities</t>
        </is>
      </c>
      <c r="B25" s="5" t="n">
        <v>6117</v>
      </c>
      <c r="C25" s="5" t="n">
        <v>6434</v>
      </c>
      <c r="D25" s="7" t="n">
        <v>6627.1</v>
      </c>
    </row>
    <row r="26">
      <c r="A26" s="4" t="inlineStr">
        <is>
          <t>Redeemable noncontrolling interests</t>
        </is>
      </c>
      <c r="B26" s="5" t="n">
        <v>0</v>
      </c>
      <c r="C26" s="5" t="n">
        <v>0</v>
      </c>
      <c r="D26" s="5" t="n">
        <v>0</v>
      </c>
    </row>
    <row r="27">
      <c r="A27" s="3" t="inlineStr">
        <is>
          <t>Shareholders' equity</t>
        </is>
      </c>
      <c r="B27" s="4" t="inlineStr">
        <is>
          <t xml:space="preserve"> </t>
        </is>
      </c>
      <c r="C27" s="4" t="inlineStr">
        <is>
          <t xml:space="preserve"> </t>
        </is>
      </c>
      <c r="D27" s="4" t="inlineStr">
        <is>
          <t xml:space="preserve"> </t>
        </is>
      </c>
    </row>
    <row r="28">
      <c r="A28" s="4" t="inlineStr">
        <is>
          <t>Preference stock of $2.50 par value. Authorized 5,000,000 shares; none issued</t>
        </is>
      </c>
      <c r="B28" s="5" t="n">
        <v>0</v>
      </c>
      <c r="C28" s="5" t="n">
        <v>0</v>
      </c>
      <c r="D28" s="5" t="n">
        <v>0</v>
      </c>
    </row>
    <row r="29">
      <c r="A29" s="4" t="inlineStr">
        <is>
          <t>Common stock of $0.50 par value. Authorized 600,000,000 shares; issued 220,286,736 shares at October 1, 2023, September 25, 2022, and December 25, 2022</t>
        </is>
      </c>
      <c r="B29" s="7" t="n">
        <v>110.1</v>
      </c>
      <c r="C29" s="7" t="n">
        <v>110.1</v>
      </c>
      <c r="D29" s="7" t="n">
        <v>110.1</v>
      </c>
    </row>
    <row r="30">
      <c r="A30" s="4" t="inlineStr">
        <is>
          <t>Additional paid-in capital</t>
        </is>
      </c>
      <c r="B30" s="7" t="n">
        <v>2574.1</v>
      </c>
      <c r="C30" s="7" t="n">
        <v>2540.6</v>
      </c>
      <c r="D30" s="7" t="n">
        <v>2530.1</v>
      </c>
    </row>
    <row r="31">
      <c r="A31" s="4" t="inlineStr">
        <is>
          <t>Retained earnings</t>
        </is>
      </c>
      <c r="B31" s="7" t="n">
        <v>3348.3</v>
      </c>
      <c r="C31" s="7" t="n">
        <v>4071.4</v>
      </c>
      <c r="D31" s="7" t="n">
        <v>4297.8</v>
      </c>
    </row>
    <row r="32">
      <c r="A32" s="4" t="inlineStr">
        <is>
          <t>Accumulated other comprehensive loss</t>
        </is>
      </c>
      <c r="B32" s="7" t="n">
        <v>-208.4</v>
      </c>
      <c r="C32" s="7" t="n">
        <v>-254.9</v>
      </c>
      <c r="D32" s="7" t="n">
        <v>-324.9</v>
      </c>
    </row>
    <row r="33">
      <c r="A33" s="4" t="inlineStr">
        <is>
          <t>Treasury stock, at cost; 81,541,637 shares at October 1, 2023; 82,178,615 shares at September 25, 2022; and 82,106,383 shares at December 25, 2022</t>
        </is>
      </c>
      <c r="B33" s="7" t="n">
        <v>-3626.3</v>
      </c>
      <c r="C33" s="7" t="n">
        <v>-3634.4</v>
      </c>
      <c r="D33" s="7" t="n">
        <v>-3637.1</v>
      </c>
    </row>
    <row r="34">
      <c r="A34" s="4" t="inlineStr">
        <is>
          <t>Noncontrolling interests</t>
        </is>
      </c>
      <c r="B34" s="7" t="n">
        <v>25.4</v>
      </c>
      <c r="C34" s="7" t="n">
        <v>29.1</v>
      </c>
      <c r="D34" s="5" t="n">
        <v>23</v>
      </c>
    </row>
    <row r="35">
      <c r="A35" s="4" t="inlineStr">
        <is>
          <t>Total shareholders' equity</t>
        </is>
      </c>
      <c r="B35" s="7" t="n">
        <v>2223.2</v>
      </c>
      <c r="C35" s="7" t="n">
        <v>2861.9</v>
      </c>
      <c r="D35" s="5" t="n">
        <v>2999</v>
      </c>
    </row>
    <row r="36">
      <c r="A36" s="4" t="inlineStr">
        <is>
          <t>Total liabilities, noncontrolling interests and shareholders' equity</t>
        </is>
      </c>
      <c r="B36" s="6" t="n">
        <v>8340.200000000001</v>
      </c>
      <c r="C36" s="6" t="n">
        <v>9295.9</v>
      </c>
      <c r="D36" s="6" t="n">
        <v>96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3</t>
        </is>
      </c>
    </row>
    <row r="3">
      <c r="A3" s="3" t="inlineStr">
        <is>
          <t>Segment Reporting [Abstract]</t>
        </is>
      </c>
      <c r="B3" s="4" t="inlineStr">
        <is>
          <t xml:space="preserve"> </t>
        </is>
      </c>
    </row>
    <row r="4">
      <c r="A4" s="4" t="inlineStr">
        <is>
          <t>Segment Reporting</t>
        </is>
      </c>
      <c r="B4" s="4" t="inlineStr">
        <is>
          <t>Segment Reporting Hasbro is a toy and game company with a broad portfolio of brands and entertainment content spanning toys, games, licensed products ranging from traditional to digital, as well as film and television entertainment. The Company's three principal reportable segments are (i) Consumer Products, (ii) Wizards of the Coast and Digital Gaming, and (iii) Entertainment.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The Wizards of the Coast and Digital Gaming business engages in the promotion of the Company's brands through the development of trading card, role-playing and digital game experiences based on Hasbro and Wizards of the Coast games. The Entertainment segment engages in the development, acquisition, production, distribution and sale of world-class entertainment content including film, scripted and unscripted television, family programming, digital content and live entertainment. Corporate and Other provides management and administrative services to the Company's principal reporting segments described above and consists of unallocated corporate expenses and administrative costs and activities not considered when evaluating segment performance as well as certain assets benefiting more than one segment. The significant accounting policies of the Company's segments are the same as those referenced in note 1. Results shown for the quarter ended October 1, 2023 are not necessarily representative of those which may be expected for the full year 2023, nor were those of the comparable 2022 periods representative of those actually experienced for the full year 2022. Similarly, such results are not necessarily those which would be achieved were each segment an unaffiliated business enterprise. Information by segment and a reconciliation to reported amounts for the quarters and nine months ended October 1, 2023 and September 25, 2022 are as follows: Quarter Ended October 1, 2023 September 25, 2022 Net revenues External Affiliate (b) External Affiliate (b) Consumer Products $ 956.9 $ 72.7 $ 1,160.8 $ 113.2 Wizards of the Coast and Digital Gaming 423.6 43.5 303.5 39.4 Entertainment 122.9 14.8 211.6 14.6 Corporate and Other — (131.0) — (167.2) $ 1,503.4 $ — $ 1,675.9 $ — Nine Months Ended October 1, 2023 September 25, 2022 Net revenues External Affiliate (b) External Affiliate (b) Consumer Products $ 2,132.5 $ 226.8 $ 2,567.8 $ 350.3 Wizards of the Coast and Digital Gaming 1,094.4 136.6 986.1 122.1 Entertainment 487.5 39.4 624.3 41.3 Corporate and Other — (402.8) — (513.7) $ 3,714.4 $ — $ 4,178.2 $ — Quarter Ended Nine Months Ended Operating profit (loss) October 1, September 25, October 1, September 25, Consumer Products $ 96.1 $ 136.8 $ 61.5 $ 138.9 Wizards of the Coast and Digital Gaming 203.4 102.2 422.5 434.2 Entertainment (a) (468.5) (28.9) (801.4) (2.4) Corporate and Other (a)(c) (0.5) (15.8) (22.8) (37.3) Operating profit (loss) (169.5) 194.3 (340.2) 533.4 Interest expense 47.1 41.9 140.0 125.2 Interest income (3.8) (3.2) (15.6) (8.0) Other non-operating expense (income) 2.2 (10.0) (0.7) (9.5) Earnings (loss) before income taxes $ (215.0) $ 165.6 $ (463.9) $ 425.7 Total assets October 1, September 25, December 25, Consumer Products $ 6,474.4 $ 5,817.9 $ 5,757.7 Wizards of the Coast and Digital Gaming 4,029.1 2,646.6 2,968.7 Entertainment (a) 5,346.7 6,158.5 6,273.3 Corporate and Other (a) (7,510.0) (4,996.9) (5,703.8) $ 8,340.2 $ 9,626.1 $ 9,295.9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 (c) Corporate and Other Operating profit (loss) includes Operational Excellence related transformation office and consulting fees of $8.4 million and $29.4 million, for the quarter and nine-month periods ended October 1,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in 2023 in line with the planning stages of the final components of the transformation plan. Corporate and Other Operating Profit (loss) includes other consulting expense of $2.8 million and $24.3 million for the quarter and nine month periods ended September 25, 2022, respectively, as well as incentive compensation for all periods presented. The following table represents consolidated Consumer Products segment net revenues by major geographic region for the quarters and nine months ended October 1, 2023 and September 25, 2022: Quarter Ended Nine Months Ended October 1, September 25, October 1, September 25, North America $ 573.6 $ 693.3 $ 1,234.7 $ 1,531.8 Europe 208.7 271.6 472.2 610.4 Asia Pacific 61.8 82.8 191.5 201.6 Latin America 112.8 113.1 234.1 224.0 Net revenues $ 956.9 $ 1,160.8 $ 2,132.5 $ 2,567.8 The following table represents consolidated Wizards of the Coast and Digital Gaming segment net revenues by category for the quarters and nine months ended October 1, 2023 and September 25, 2022: Quarter Ended Nine Months Ended October 1, September 25, October 1, September 25, Tabletop Gaming $ 290.5 $ 246.3 $ 806.9 $ 800.3 Digital and Licensed Gaming 133.1 57.2 287.5 185.8 Net revenues $ 423.6 $ 303.5 $ 1,094.4 $ 986.1 The following table represents consolidated Entertainment segment net revenues by category for the quarters and nine months ended October 1, 2023 and September 25, 2022: Quarter Ended Nine Months Ended October 1, September 25, October 1, September 25, Film and TV $ 102.1 $ 188.6 $ 423.8 $ 527.0 Family Brands 20.8 13.6 63.7 59.6 Music and Other — 9.4 — 37.7 Net revenues $ 122.9 $ 211.6 $ 487.5 $ 624.3 Effective for the first quarter of 2023, the Company realigned its brand portfolios to correspond with the Blueprint 2.0 strategy. Net Revenues by Brand Portfolio below have been restated to present net revenues and operating profit under the realigned structure. See note 1 for more information on the Company's brand portfolio realignment. The following table presents consolidated net revenues by brand portfolio for the quarters and nine months ended October 1, 2023 and September 25, 2022: Quarter Ended Nine Months Ended Net revenues October 1, September 25, October 1, September 25, Franchise Brands $ 1,011.0 $ 939.8 $ 2,412.8 $ 2,416.2 Partner Brands 228.2 349.9 533.8 775.8 Portfolio Brands 170.3 209.0 369.4 457.4 Non-Hasbro Branded Film &amp; TV 93.9 177.2 398.4 528.8 Total $ 1,503.4 $ 1,675.9 $ 3,714.4 $ 4,178.2 Net revenues from Hasbro's Total Gaming category, including all gaming revenue, most notably DUNGEONS &amp; DRAGONS, MAGIC: THE GATHERING and Hasbro Gaming, totaled $628.0 million and $508.6 million for the quarters ended October 1, 2023 and September 25, 2022, respectively, of which MAGIC: THE GATHERING contributed $287.4 million and $239.3 million, respectively. Net revenues from Hasbro's Total Gaming category totaled $1,505.7 million and $1,415.7 million for the nine months ended October 1, 2023 and September 25, 2022, respectively, of which MAGIC: THE GATHERING contributed $827.5 million and $802.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ctions</t>
        </is>
      </c>
      <c r="B4" s="4" t="inlineStr">
        <is>
          <t xml:space="preserve">Restructuring Actions During 2018 and 2020, the Company took certain restructuring actions including headcount reduction aimed at right-sizing the Company’s cost-structure and integration actions related to the acquisition of eOne. As of October 1, 2023, the Company had a remaining balance of $6.7 million in severance and other employee expenses related to these programs included within other accrued liabilities in the Consolidated Balance Sheets, after making payments of $2.3 million in fiscal 2023. Substantially all of the remaining cash payments related to these programs are expected to be made by the end of 2024. During 2022, in support of Blueprint 2.0, Hasbro announced an Operational Excellence program ("the Program"), an ongoing enterprise-wide initiative intended to improve our business through specialized organizational programs that include targeted cost-savings, supply chain transformation and certain other restructuring actions designed to drive growth and enhance shareholder value. In January 2023, in connection the Program we announced the elimination of approximately 1,000 positions from our global workforce, or approximately 15% of global full-time employees. Charges related to the Program were recorded in Selling, Distribution and Administration within Corporate and Other. These actions are expected to be substantially complete by the end of 2024. Going forward, the Company may implement further cost-saving initiatives under the Program that could result in additional restructuring charges including severance and other employee charges. As of October 1, 2023, the liability balance included within other accrued liabilities in the Consolidated Balance Sheets for the restructuring actions associated with the Program is as follows: Operational Excellence Severance Total Balance at December 25, 2022 $ 84.9 $ 84.9 2023 charges — — 2023 payments (33.9) (33.9) Balance at October 1, 2023 $ 51.0 $ 51.0 The following table presents the restructuring charges incurred to date under the Program, along with the estimated charges expected to be incurred on approved initiatives under the plan as of October 1, 2023: Operational Excellence Severance Total Charges incurred to date $ 94.1 $ 94.1 Estimated charges to be incurred on approved initiatives — — Total expected charges on approved initiatives $ 94.1 $ 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Assets Held for Sale</t>
        </is>
      </c>
      <c r="B4" s="4" t="inlineStr">
        <is>
          <t>Assets Held for Sale In connection with Blueprint 2.0, and after evaluating its portfolio of businesses, the Company determined that its non-core eOne Film and TV business, which is included within the Entertainment segment, is no longer aligned with its current long-term strategy and during the third quarter of 2023, the Company entered into a definitive agreement to sell its non-core eOne Film and TV business to Lions Gate Entertainment. The pending transaction is subject to the satisfaction of customary closing conditions and is expected to close before the end of fiscal 2023. The Company determined that the carrying value of the non-core eOne Film and TV business was greater than its fair value and, accordingly, recorded a pre-tax non-cash loss on assets held for sale of $473.0 million for the quarter and nine months ended October 1, 2023, in the Company’s consolidated statements of operations, within the Entertainment segment. The Company determined that the non-core eOne Film and TV business met the criteria to be classified as held for sale at October 1, 2023, but did not meet the criteria to be classified as discontinued operations. As a result, the related assets and liabilities were included in the separate held-for-sale line items of the asset and liability sections of the consolidated balance sheets. The following table summarizes the assets and liabilities held for sale at October 1, 2023: October 1, 2023 Assets: Cash and cash equivalents including restricted cash of $4.1 million (1) $ 70.4 Accounts receivable, less allowance for doubtful accounts of $1.4 million 85.2 Inventories 2.7 Prepaid expenses and other current assets 402.6 Property, plant and equipment, less accumulated depreciation of $21.3 million 53.6 Other assets 891.5 Write-down loss allowance (2) (457.3) Total assets held for sale $ 1,048.7 Liabilities: Short-term borrowings $ 141.9 Current portion of long-term debt 8.2 Accounts payable and accrued liabilities 404.4 Long-term debt 0.8 Other liabilities 52.1 Total liabilities held for sale $ 607.4 (1) The net cash and cash equivalents attributable to the non-core entertainment business will be paid for by Lionsgate under the agreement between the Company and Lionsgate dated August 3, 2023 as part of the purchase price adjustment for net debt. (2) In addition to the write-down loss allowance of $457.3 million, the Company also recognized $15.7 million of currency translation losses on the classification of held for sale. The pre-tax non-cash loss on assets held for sale of $473.0 million includes both the write-down allowance and the currency translation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earnings attributable to Hasbro, Inc.</t>
        </is>
      </c>
      <c r="B4" s="6" t="n">
        <v>-171.1</v>
      </c>
      <c r="C4" s="6" t="n">
        <v>129.2</v>
      </c>
      <c r="D4" s="6" t="n">
        <v>-428.2</v>
      </c>
      <c r="E4" s="6" t="n">
        <v>33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October 1, 2023 and September 25, 2022,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t>
        </is>
      </c>
    </row>
    <row r="5">
      <c r="A5" s="4" t="inlineStr">
        <is>
          <t>Assets and Liabilities Held for Sale</t>
        </is>
      </c>
      <c r="B5" s="4" t="inlineStr">
        <is>
          <t>We classify assets and related liabilities as held for sale when: (i) management has committed to a plan to sell the assets, (ii) the net assets are available for immediate sale, (iii) there is an active program to locate a buyer, (iv) the sale and transfer of the net assets is probable within one year, (v) the sale price of the net assets is comparable to current fair value and (vi) actions required to complete the plan indicate it is unlikely that significant changes will be made or that management will withdraw from the sale. Assets and liabilities held for sale are presented separately on our consolidated balance sheets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October 1, 2023. See note 15 — Assets held for sale, for additional information.</t>
        </is>
      </c>
    </row>
    <row r="6">
      <c r="A6" s="4" t="inlineStr">
        <is>
          <t>Recently Adopted Accounting Standards and Issued Accounting Pronouncements</t>
        </is>
      </c>
      <c r="B6" s="4" t="inlineStr">
        <is>
          <t>Recently Adopted Accounting Standards As of October 1, 2023, there were no recently adopted accounting standards that had a material effect on the Company’s financial statements. Issued Accounting Pronouncements As of October 1, 2023, there were no recently issued accounting pronouncements that are expected to have a material effect on the Company’s financial statements.</t>
        </is>
      </c>
    </row>
    <row r="7">
      <c r="A7" s="4" t="inlineStr">
        <is>
          <t>Revenue Recognition</t>
        </is>
      </c>
      <c r="B7" s="4" t="inlineStr">
        <is>
          <t>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to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or through in-application purchases. These digital gaming revenues are recognized over a period of time, determined based on player usage patterns or the estimated playing life of the user or when additional downloadable content is made available.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t>
        </is>
      </c>
    </row>
    <row r="8">
      <c r="A8" s="4" t="inlineStr">
        <is>
          <t>Leases</t>
        </is>
      </c>
      <c r="B8" s="4" t="inlineStr">
        <is>
          <t>The Company occupies offices and uses certain equipment under various operating lease arrangements. The Company has no material finance leases. The Company's leases have remaining lease terms of 1 to 15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Contract Assets and Liabilities</t>
        </is>
      </c>
      <c r="B4" s="4" t="inlineStr">
        <is>
          <t>The changes in carrying amounts of contract assets and liabilities for the nine months ended October 1, 2023 are as follows: October 1, 2023 Assets Balance at beginning of the year $ 594.4 Recognized in current year 389.4 Amounts reclassified to accounts receivable (427.4) Reclassified to assets held for sale (1) (384.6) Foreign currency impact (5.3) Ending Balance $ 166.5 Liabilities Balance at beginning of the year $ 113.0 Recognized in current year 254.5 Amounts in beginning balance reclassified to revenue (68.3) Current year amounts reclassified to revenue (156.6) Reclassified to liabilities held for sale (1) (27.5) Foreign currency impact (2.1) Ending Balance $ 113.0 (1) See note 15 for additional information on assets and liabilitie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Earnings (Loss) Per Share</t>
        </is>
      </c>
      <c r="B4" s="4" t="inlineStr">
        <is>
          <t xml:space="preserve">Net earnings (loss) per share data for the quarters and nine months ended October 1, 2023 and September 25, 2022 were computed as follows: 2023 2022 Quarter Basic Diluted Basic Diluted Net (loss) earnings attributable to Hasbro, Inc. $ (171.1) (171.1) $ 129.2 129.2 Average shares outstanding 138.8 138.8 138.3 138.3 Effect of dilutive securities: Options and other share-based awards — — — 0.2 Equivalent Shares $ 138.8 138.8 $ 138.3 138.5 Net (loss) earnings attributable to Hasbro, Inc. per common share $ (1.23) (1.23) $ 0.93 0.93 2023 2022 Nine Months Basic Diluted Basic Diluted Net (loss) earnings attributable to Hasbro, Inc. $ (428.2) (428.2) $ 332.4 332.4 Average shares outstanding 138.7 138.7 138.9 138.9 Effect of dilutive securities: Options and other share-based awards — — — 0.2 Equivalent Shares $ 138.7 138.7 $ 138.9 139.1 Net (loss) earnings attributable to Hasbro, Inc. per common share $ (3.09) (3.09) $ 2.39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for the nine months ended October 1, 2023 and September 25, 2022 are as follows: Consumer Products Wizards of the Coast and Digital Gaming Entertainment Total 2023 Balance as of December 25, 2022 $ 1,584.7 371.5 1,513.9 $ 3,470.1 Foreign exchange translation (0.1) — — (0.1) Impairment during the period (1) — — (231.2) (231.2) Balance as of October 1, 2023 $ 1,584.6 371.5 1,282.7 $ 3,238.8 (1) See note 1 for discussion of goodwill impairment recorded during the second quarter of 2023. Consumer Products Wizards of the Coast and Digital Gaming Entertainment Total 2022 Balance as of December 26, 2021 $ 1,584.9 307.3 1,527.4 $ 3,419.6 Acquired during the period — 64.7 — 64.7 Foreign exchange translation (0.4) (0.5) (1.8) (2.7) Impairment during the period — — (11.8) (11.8) Balance as of September 25, 2022 $ 1,584.5 371.5 1,513.8 $ 3,46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9 Months Ended</t>
        </is>
      </c>
    </row>
    <row r="2">
      <c r="B2" s="2" t="inlineStr">
        <is>
          <t>Oct. 01, 2023</t>
        </is>
      </c>
    </row>
    <row r="3">
      <c r="A3" s="3" t="inlineStr">
        <is>
          <t>Comprehensive Income (Loss), Net of Tax, Attributable to Parent [Abstract]</t>
        </is>
      </c>
      <c r="B3" s="4" t="inlineStr">
        <is>
          <t xml:space="preserve"> </t>
        </is>
      </c>
    </row>
    <row r="4">
      <c r="A4" s="4" t="inlineStr">
        <is>
          <t>Schedule of Other Comprehensive Income (Loss), Tax Effect</t>
        </is>
      </c>
      <c r="B4" s="4" t="inlineStr">
        <is>
          <t>The following table presents the related tax effects on changes in other comprehensive earnings (loss) for the quarters and nine months ended October 1, 2023 and September 25, 2022. Quarter Ended Nine Months Ended October 1, September 25, October 1, September 25, Other comprehensive earnings (loss), tax effect: Tax expense on unrealized holding losses $ — $ — $ — 0.1 Tax (expense) benefit on cash flow hedging activities (0.7) (1.7) 1.6 (2.1) Reclassifications to earnings, tax effect: Tax (benefit) expense on cash flow hedging activities (0.9) 0.6 (1.4) 0.5 Amortization of unrecognized pension and postretirement amounts — — 0.1 (0.1) Total tax effect on other comprehensive earnings (loss) $ (1.6) $ (1.1) $ 0.3 (1.6)</t>
        </is>
      </c>
    </row>
    <row r="5">
      <c r="A5" s="4" t="inlineStr">
        <is>
          <t>Schedule of Accumulated Other Comprehensive Earnings (Loss), Net of Tax</t>
        </is>
      </c>
      <c r="B5" s="4" t="inlineStr">
        <is>
          <t>Changes in the components of accumulated other comprehensive earnings (loss), net of tax for the nine months ended October 1, 2023 and September 25, 2022 are as follows: Pension and Gains Unrealized Foreign Total 2023 Balance at December 25, 2022 $ (3.0) (12.0) (0.1) (239.8) $ (254.9) Current period other comprehensive earnings (loss) (0.2) 0.3 — 46.4 46.5 Balance at October 1, 2023 $ (3.2) (11.7) (0.1) (193.4) $ (208.4) 2022 Balance at December 26, 2021 $ (35.1) (6.0) 0.2 (194.4) $ (235.3) Current period other comprehensive earnings (loss) 0.3 13.4 (0.3) (103.0) (89.6) Balance at September 25, 2022 $ (34.8) 7.4 (0.1) (297.4) $ (3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Oct. 01, 2023</t>
        </is>
      </c>
      <c r="C1" s="2" t="inlineStr">
        <is>
          <t>Dec. 25, 2022</t>
        </is>
      </c>
      <c r="D1" s="2" t="inlineStr">
        <is>
          <t>Sep. 25, 2022</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1.1</v>
      </c>
      <c r="C3" s="6" t="n">
        <v>14.5</v>
      </c>
      <c r="D3" s="6" t="n">
        <v>6.1</v>
      </c>
    </row>
    <row r="4">
      <c r="A4" s="4" t="inlineStr">
        <is>
          <t>Accounts receivable, allowance for doubtful accounts</t>
        </is>
      </c>
      <c r="B4" s="7" t="n">
        <v>20.8</v>
      </c>
      <c r="C4" s="5" t="n">
        <v>20</v>
      </c>
      <c r="D4" s="7" t="n">
        <v>21.8</v>
      </c>
    </row>
    <row r="5">
      <c r="A5" s="4" t="inlineStr">
        <is>
          <t>Property, plant and equipment, accumulated depreciation</t>
        </is>
      </c>
      <c r="B5" s="7" t="n">
        <v>603.3</v>
      </c>
      <c r="C5" s="7" t="n">
        <v>654.5</v>
      </c>
      <c r="D5" s="7" t="n">
        <v>640.3</v>
      </c>
    </row>
    <row r="6">
      <c r="A6" s="4" t="inlineStr">
        <is>
          <t>Other intangibles, accumulated amortization</t>
        </is>
      </c>
      <c r="B6" s="6" t="n">
        <v>1229.3</v>
      </c>
      <c r="C6" s="6" t="n">
        <v>1137.2</v>
      </c>
      <c r="D6" s="6" t="n">
        <v>1094.6</v>
      </c>
    </row>
    <row r="7">
      <c r="A7" s="4" t="inlineStr">
        <is>
          <t>Preference stock, par value (in dollars per share)</t>
        </is>
      </c>
      <c r="B7" s="8" t="n">
        <v>2.5</v>
      </c>
      <c r="C7" s="8" t="n">
        <v>2.5</v>
      </c>
      <c r="D7" s="8" t="n">
        <v>2.5</v>
      </c>
    </row>
    <row r="8">
      <c r="A8" s="4" t="inlineStr">
        <is>
          <t>Preference stock, authorized (in shares)</t>
        </is>
      </c>
      <c r="B8" s="5" t="n">
        <v>5000000</v>
      </c>
      <c r="C8" s="5" t="n">
        <v>5000000</v>
      </c>
      <c r="D8" s="5" t="n">
        <v>5000000</v>
      </c>
    </row>
    <row r="9">
      <c r="A9" s="4" t="inlineStr">
        <is>
          <t>Preference stock, issued (in shares)</t>
        </is>
      </c>
      <c r="B9" s="5" t="n">
        <v>0</v>
      </c>
      <c r="C9" s="5" t="n">
        <v>0</v>
      </c>
      <c r="D9" s="5" t="n">
        <v>0</v>
      </c>
    </row>
    <row r="10">
      <c r="A10" s="4" t="inlineStr">
        <is>
          <t>Common stock, par value (in dollars per share)</t>
        </is>
      </c>
      <c r="B10" s="8" t="n">
        <v>0.5</v>
      </c>
      <c r="C10" s="8" t="n">
        <v>0.5</v>
      </c>
      <c r="D10" s="8" t="n">
        <v>0.5</v>
      </c>
    </row>
    <row r="11">
      <c r="A11" s="4" t="inlineStr">
        <is>
          <t>Common stock, authorized (in shares)</t>
        </is>
      </c>
      <c r="B11" s="5" t="n">
        <v>600000000</v>
      </c>
      <c r="C11" s="5" t="n">
        <v>600000000</v>
      </c>
      <c r="D11" s="5" t="n">
        <v>600000000</v>
      </c>
    </row>
    <row r="12">
      <c r="A12" s="4" t="inlineStr">
        <is>
          <t>Common stock, issued (in shares)</t>
        </is>
      </c>
      <c r="B12" s="5" t="n">
        <v>220286736</v>
      </c>
      <c r="C12" s="5" t="n">
        <v>220286736</v>
      </c>
      <c r="D12" s="5" t="n">
        <v>220286736</v>
      </c>
    </row>
    <row r="13">
      <c r="A13" s="4" t="inlineStr">
        <is>
          <t>Treasury stock (in shares)</t>
        </is>
      </c>
      <c r="B13" s="5" t="n">
        <v>81541637</v>
      </c>
      <c r="C13" s="5" t="n">
        <v>82106383</v>
      </c>
      <c r="D13" s="5" t="n">
        <v>82178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01, 2023</t>
        </is>
      </c>
    </row>
    <row r="3">
      <c r="A3" s="3" t="inlineStr">
        <is>
          <t>Payables and Accruals [Abstract]</t>
        </is>
      </c>
      <c r="B3" s="4" t="inlineStr">
        <is>
          <t xml:space="preserve"> </t>
        </is>
      </c>
    </row>
    <row r="4">
      <c r="A4" s="4" t="inlineStr">
        <is>
          <t>Schedule of Accrued Liabilities</t>
        </is>
      </c>
      <c r="B4" s="4" t="inlineStr">
        <is>
          <t>Components of accrued liabilities for the periods ended October 1, 2023, September 25, 2022 and December 25, 2022 were as follows: October 1, 2023 September 25, 2022 December 25, 2022 Royalties $ 148.9 $ 238.4 $ 195.4 Deferred revenue 112.1 132.2 111.3 Dividends 97.1 96.7 96.7 Cancellation charges 83.0 65.5 89.2 Other taxes 63.8 69.2 82.1 Payroll and management incentives 62.9 98.4 66.7 General vendor accruals 57.9 44.1 44.3 Severance 55.5 39.1 100.3 Advertising 52.3 103.5 53.2 Interest 38.1 38.7 31.0 Freight 32.3 47.7 28.5 Participations and residuals 30.4 266.7 300.2 Lease liability - current 28.1 40.4 39.6 Accrued income taxes 27.3 58.6 44.8 Defined contributions plans 27.3 26.7 30.0 Accrued expenses - IIP &amp; IIC 2.7 51.9 80.8 Production payables 0.9 23.8 23.8 Other 64.8 95.9 88.9 Total accrued liabilities (1) $ 985.4 $ 1,537.5 $ 1,506.8 (1) For the nine-month period ended October 1, 2023, liabilities of $607.4 million attributable to the Film &amp; TV business, which were previously classified within Accrued liabilities, have been transferred to Liabilities held for sale. For the nine-month period ended September 25, 2022, liabilities of $15.0 million attributable to non-core entertainment businesses, which were previously classified within Accrued liabilities, were transferred to Liabilitie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9 Months Ended</t>
        </is>
      </c>
    </row>
    <row r="2">
      <c r="B2" s="2" t="inlineStr">
        <is>
          <t>Oct. 01, 2023</t>
        </is>
      </c>
    </row>
    <row r="3">
      <c r="A3" s="3" t="inlineStr">
        <is>
          <t>Debt Disclosure [Abstract]</t>
        </is>
      </c>
      <c r="B3" s="4" t="inlineStr">
        <is>
          <t xml:space="preserve"> </t>
        </is>
      </c>
    </row>
    <row r="4">
      <c r="A4" s="4" t="inlineStr">
        <is>
          <t>Schedule of Long-term Debt Instruments</t>
        </is>
      </c>
      <c r="B4" s="4" t="inlineStr">
        <is>
          <t>The carrying costs, which are equal to the outstanding principal amounts, and fair values of the Company's long-term borrowings as of October 1, 2023, September 25, 2022 and December 25, 2022 are as follows: October 1, 2023 September 25, 2022 December 25, 2022 Carrying Fair Carrying Fair Carrying Fair 3.90% Notes Due 2029 $ 900.0 797.4 $ 900.0 804.6 $ 900.0 808.2 3.55% Notes Due 2026 675.0 629.3 675.0 633.4 675.0 635.3 3.00% Notes Due 2024 500.0 483.2 500.0 481.1 500.0 482.2 6.35% Notes Due 2040 500.0 483.7 500.0 497.8 500.0 498.4 3.50% Notes Due 2027 500.0 461.4 500.0 461.5 500.0 465.8 5.10% Notes Due 2044 300.0 245.1 300.0 258.3 300.0 261.1 6.60% Debentures Due 2028 109.9 113.0 109.9 114.1 109.9 112.1 Variable % Notes Due December 30, 2024 250.0 250.0 325.0 325.0 310.0 310.0 Production Financing Facilities (1) — 62.6 62.6 53.2 53.2 Total long-term debt $ 3,734.9 3,463.1 $ 3,872.5 3,638.4 $ 3,848.1 3,626.3 Less: Deferred debt expenses 20.3 — 24.8 — 23.7 — Less: Current portion 60.0 — 122.6 — 113.2 — Long-term debt $ 3,654.6 3,463.1 $ 3,725.1 3,638.4 $ 3,711.2 3,626.3 (1) During the third quarter of 2023, all production financing facilities attributable to the non-core eOne Film and TV business, which were previously classified within Current portion of long-term debt, have been transferred to Liabilities held for sale.</t>
        </is>
      </c>
    </row>
    <row r="5">
      <c r="A5" s="4" t="inlineStr">
        <is>
          <t>Schedule of Production Financing Loans</t>
        </is>
      </c>
      <c r="B5" s="4" t="inlineStr">
        <is>
          <t>The production financing facilities as of October 1, 2023, September 25, 2022 and December 25, 2022 are as follows: October 1, 2023 September 25, 2022 December 25, 2022 Production financing facilities included in the consolidated balance sheet as: Current liabilities (1) $ — $ 184.9 $ 195.6 (1) During the third quarter of 2023, production financing facilities of $150.9 million attributable to the non-core eOne Film and TV business, which were previously classified within Current portion of long-term debt, have been transferred to Liabilities held for sale.</t>
        </is>
      </c>
    </row>
    <row r="6">
      <c r="A6" s="4" t="inlineStr">
        <is>
          <t>Schedule of Production Financing Loans</t>
        </is>
      </c>
      <c r="B6" s="4" t="inlineStr">
        <is>
          <t>The following table represents the movements in production financing loans during the first nine months of 2023: Production Financing December 25, 2022 $ 195.6 Drawdowns 117.9 Repayments (162.0) Reclass to Liabilities held for sale (2) (150.9) Foreign exchange differences (0.6) Balance at October 1, 2023 $ — (2) See note 15 for additional information on assets and liabilitie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9 Months Ended</t>
        </is>
      </c>
    </row>
    <row r="2">
      <c r="B2" s="2" t="inlineStr">
        <is>
          <t>Oct. 01, 2023</t>
        </is>
      </c>
    </row>
    <row r="3">
      <c r="A3" s="3" t="inlineStr">
        <is>
          <t>Other Industries [Abstract]</t>
        </is>
      </c>
      <c r="B3" s="4" t="inlineStr">
        <is>
          <t xml:space="preserve"> </t>
        </is>
      </c>
    </row>
    <row r="4">
      <c r="A4" s="4" t="inlineStr">
        <is>
          <t>Schedule of Program Production Costs</t>
        </is>
      </c>
      <c r="B4" s="4" t="inlineStr">
        <is>
          <t xml:space="preserve">The Company's unamortized investments in productions and investments in acquired content rights consisted of the following at October 1, 2023, September 25, 2022, and December 25, 2022: October 1, 2023 (1) September 25, 2022 December 25, 2022 Investment in Films and Television Programs: Individual Monetization Released, net of amortization (2) $ 78.3 $ 486.3 $ 584.5 Completed and not released — 1.2 23.3 In production 27.2 176.9 199.4 Pre-production 18.4 109.7 41.3 123.9 774.1 848.5 Film/TV Group Monetization Released, net of amortization 14.6 24.5 25.8 In production 33.2 24.5 22.2 47.8 49.0 48.0 Investment in Other Programming Released, net of amortization 16.5 12.9 9.8 Completed and not released — 0.3 — In production 6.8 8.4 11.8 Pre-production 1.5 1.5 3.3 24.8 23.1 24.9 Total Program Investments $ 196.5 $ 846.2 $ 921.4 (1) During the third quarter of 2023, investments in productions and investments in acquired content rights of $734.5 million, net of accumulated amortization, attributable to the non-core eOne Film and TV business, which were previously classified within Other assets, were transferred to Assets held for sale. (2) </t>
        </is>
      </c>
    </row>
    <row r="5">
      <c r="A5" s="4" t="inlineStr">
        <is>
          <t>Schedule of Program Cost Amortization</t>
        </is>
      </c>
      <c r="B5" s="4" t="inlineStr">
        <is>
          <t xml:space="preserve">The Company recorded $325.3 million of program cost amortization related to released programming in the nine months ended October 1, 2023, consisting of the following: Investment in Production Investment in Content Total Program cost amortization $ 294.5 $ 30.8 $ 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Fair Value Hierarchy</t>
        </is>
      </c>
      <c r="B4" s="4" t="inlineStr">
        <is>
          <t>At October 1, 2023, September 25, 2022 and December 25, 2022, the Company had the following assets and liabilities measured at fair value in its consolidated balance sheets (excluding assets for which the fair value is measured using net asset value per share): Fair Value Measurements Using: Fair Quoted Significant Significant October 1, 2023 Assets: Available-for-sale securities (1) $ 1.2 1.2 — — Derivatives (2) 8.3 — 8.3 — Total assets $ 9.5 1.2 8.3 — Liabilities: Derivatives (2) $ 2.1 — 2.1 — Option agreement 1.7 — — 1.7 Total liabilities $ 3.8 — 2.1 1.7 September 25, 2022 Assets: Available-for-sale securities $ — — — — Derivatives 38.8 — 38.8 — Total assets $ 38.8 — 38.8 — Liabilities: Derivatives $ 0.4 — 0.4 — Option agreement 1.7 — — 1.7 Total liabilities $ 2.1 — 0.4 1.7 December 25, 2022 Assets: Available-for-sale securities $ 1.7 1.7 — — Derivatives 7.9 — 7.9 — Total assets $ 9.6 1.7 7.9 — Liabilities: Derivatives $ 2.9 — 2.9 — Option agreement 1.7 — — 1.7 Total Liabilities $ 4.6 — 2.9 1.7 (1) Available-for-sale securities include equity securities of one company quoted on an active public market. (2) These balances include certain amounts attributable to the non-core eOne Film and TV business that were reclassified to Assets held for sale and Liabilities held for sale at October 1, 2023. See note 15 for additional information.</t>
        </is>
      </c>
    </row>
    <row r="5">
      <c r="A5" s="4" t="inlineStr">
        <is>
          <t>Schedule of Reconciliation of Level 3 Fair Value</t>
        </is>
      </c>
      <c r="B5" s="4" t="inlineStr">
        <is>
          <t>The following is a reconciliation of the beginning and ending balances of the fair value measurements of the Company's financial instruments which use significant unobservable inputs (Level 3): 2023 2022 Balance at beginning of year $ (1.7) $ (1.7) Balance at end of third quarter $ (1.7) $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Cash Flow Hedging Instruments</t>
        </is>
      </c>
      <c r="B4" s="4" t="inlineStr">
        <is>
          <t>At October 1, 2023, September 25, 2022 and December 25, 2022, the notional amounts and fair values of the Company's foreign currency forward contracts designated as cash flow hedging instruments were as follows: October 1, 2023 (1) September 25, 2022 December 25, 2022 Hedged transaction Notional Fair Notional Fair Notional Fair Inventory purchases $ 194.4 3.4 $ 144.7 12.6 $ 166.3 (2.7) Sales 113.4 0.8 101.9 5.2 99.2 1.2 Production financing and other 70.5 (0.9) 106.7 7.2 116.8 1.5 Total $ 378.3 3.3 $ 353.3 25.0 $ 382.3 — (1) Includes certain cash flow hedges attributable to the non-core eOne Film and TV business, which were reclassified to Assets held for sale and Liabilities held for sale at October 1, 2023. See note 15 for additional information.</t>
        </is>
      </c>
    </row>
    <row r="5">
      <c r="A5" s="4" t="inlineStr">
        <is>
          <t>Schedule of Cash Flow Hedging Instruments, Statements of Financial Performance and Financial Position, Location</t>
        </is>
      </c>
      <c r="B5" s="4" t="inlineStr">
        <is>
          <t>The fair values of the Company's foreign currency forward contracts designated as cash flow hedges are recorded in the consolidated balance sheets at October 1, 2023, September 25, 2022 and December 25, 2022 as follows: October 1, 2023 (1) September 25, December 25, Prepaid expenses and other current assets Unrealized gains $ 5.9 $ 24.5 $ 4.3 Unrealized losses (2.0) (1.2) (1.8) Net unrealized gains $ 3.9 $ 23.3 $ 2.5 Other assets Unrealized gains $ 1.5 $ 1.9 $ 0.3 Unrealized losses (0.1) (0.1) — Net unrealized gains $ 1.4 $ 1.8 $ 0.3 Accrued liabilities Unrealized gains $ 0.4 $ 0.9 $ 1.6 Unrealized losses (2.4) (1.0) (4.4) Net unrealized losses $ (2.0) $ (0.1) $ (2.8) (1) Includes certain balances attributable to the non-core eOne Film and TV business which were reclassified to Assets held for sale and Liabilities held for sale at October 1, 2023. See note 15 for additional information.</t>
        </is>
      </c>
    </row>
    <row r="6">
      <c r="A6" s="4" t="inlineStr">
        <is>
          <t>Schedule of Derivative Instruments, Gain (Loss) in Statement of Operations</t>
        </is>
      </c>
      <c r="B6" s="4" t="inlineStr">
        <is>
          <t xml:space="preserve">Net gains (losses) on cash flow hedging activities have been reclassified from other comprehensive earnings (loss) to net earnings for the quarters and nine months ended October 1, 2023 and September 25, 2022 as follows: Quarter Ended Nine Months Ended October 1, September 25, October 1, September 25, Statements of Operations Classification Cost of sales $ (1.8) $ 5.9 $ (0.5) 8.5 Net revenues 0.1 1.0 0.2 0.8 Other (1.2) (0.2) (1.7) (0.9) Net realized (losses) gains $ (2.9) $ 6.7 $ (2.0) 8.4 </t>
        </is>
      </c>
    </row>
    <row r="7">
      <c r="A7" s="4" t="inlineStr">
        <is>
          <t>Schedule of Fair Values of Undesignated Derivative Financial Instruments</t>
        </is>
      </c>
      <c r="B7" s="4" t="inlineStr">
        <is>
          <t xml:space="preserve">At October 1, 2023, September 25, 2022 and December 25, 2022, the fair values of the Company's undesignated derivative financial instruments were recorded in the consolidated balance sheets as follows: October 1, 2023 September 25, December 25, Prepaid expenses and other current assets Unrealized gains $ 10.7 $ 19.6 $ 10.9 Unrealized losses (7.7) (6.0) (5.9) Net unrealized gains $ 3.0 $ 13.6 $ 5.0 Accrued liabilities Unrealized losses (0.1) (0.2) — Net unrealized losses $ (0.1) $ (0.2) $ — Total unrealized gains, net $ 2.9 $ 13.4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chedule of Information Related to Leases</t>
        </is>
      </c>
      <c r="B4" s="4" t="inlineStr">
        <is>
          <t>Information related to the Company’s leases for the quarters and nine months ended October 1, 2023 and September 25, 2022 is as follows: Quarter Ended Nine Months Ended October 1, 2023 (1) September 25, October 1, 2023 (1) September 25, Cash paid for amounts included in the measurement of lease liabilities: Operating cash flows from operating leases $ 11.5 $ 12.7 $ 37.3 39.4 Right-of-use assets obtained in exchange for lease obligations: Operating leases net of lease modifications $ 9.2 $ 0.4 $ 76.9 — Weighted Average Remaining Lease Term Operating leases 7.4 years 4.5 years 7.4 years 4.5 years Weighted Average Discount Rate Operating leases 3.8 % 3.4 % 3.8 % 3.4 % (1) Includes certain amounts attributable to the non-core eOne Film and TV businesses, which were transferred to Assets held for sale and Liabilities held for sale as of October 1, 2023. See note 15 for additional information.</t>
        </is>
      </c>
    </row>
    <row r="5">
      <c r="A5" s="4" t="inlineStr">
        <is>
          <t>Schedule of Reconciliation of Future Undiscounted Cash Flows</t>
        </is>
      </c>
      <c r="B5" s="4" t="inlineStr">
        <is>
          <t>The following is a reconciliation of future undiscounted cash flows to the operating liabilities, and the related right of use assets, included in our consolidated balance sheets as of October 1, 2023: October 1, 2023 (1) 2023 (excluding the nine months ended October 1, 2023) $ 11.0 2024 41.6 2025 36.0 2026 30.0 2027 21.6 2028 and thereafter 69.8 Total future lease payments 210.0 Less imputed interest 63.5 Present value of future operating lease payments 146.5 Less current portion of operating lease liabilities (2) 28.1 Non-current operating lease liability (3) 118.4 Operating lease right-of-use assets, net (4) $ 121.9 (1) Includes certain assets and liabilities attributable to the non-core eOne Film and TV businesses, which were transferred to Assets held for sale and Liabilities held for sale as of October 1, 2023. See note 15 for additional information. (2) Included in Accrued liabilities on the consolidated balance sheets. (3) Included in Other liabilities on the consolidated balance sheets. (4) Included in Property, plant, and equipment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Oct. 01, 2023</t>
        </is>
      </c>
    </row>
    <row r="3">
      <c r="A3" s="3" t="inlineStr">
        <is>
          <t>Segment Reporting [Abstract]</t>
        </is>
      </c>
      <c r="B3" s="4" t="inlineStr">
        <is>
          <t xml:space="preserve"> </t>
        </is>
      </c>
    </row>
    <row r="4">
      <c r="A4" s="4" t="inlineStr">
        <is>
          <t>Schedule of Information by Segment and Reconciliation to Reported Amounts</t>
        </is>
      </c>
      <c r="B4" s="4" t="inlineStr">
        <is>
          <t xml:space="preserve">Information by segment and a reconciliation to reported amounts for the quarters and nine months ended October 1, 2023 and September 25, 2022 are as follows: Quarter Ended October 1, 2023 September 25, 2022 Net revenues External Affiliate (b) External Affiliate (b) Consumer Products $ 956.9 $ 72.7 $ 1,160.8 $ 113.2 Wizards of the Coast and Digital Gaming 423.6 43.5 303.5 39.4 Entertainment 122.9 14.8 211.6 14.6 Corporate and Other — (131.0) — (167.2) $ 1,503.4 $ — $ 1,675.9 $ — Nine Months Ended October 1, 2023 September 25, 2022 Net revenues External Affiliate (b) External Affiliate (b) Consumer Products $ 2,132.5 $ 226.8 $ 2,567.8 $ 350.3 Wizards of the Coast and Digital Gaming 1,094.4 136.6 986.1 122.1 Entertainment 487.5 39.4 624.3 41.3 Corporate and Other — (402.8) — (513.7) $ 3,714.4 $ — $ 4,178.2 $ — </t>
        </is>
      </c>
    </row>
    <row r="5">
      <c r="A5" s="4" t="inlineStr">
        <is>
          <t>Schedule of Operating Profit (Loss) by Segment</t>
        </is>
      </c>
      <c r="B5" s="4" t="inlineStr">
        <is>
          <t xml:space="preserve">Quarter Ended Nine Months Ended Operating profit (loss) October 1, September 25, October 1, September 25, Consumer Products $ 96.1 $ 136.8 $ 61.5 $ 138.9 Wizards of the Coast and Digital Gaming 203.4 102.2 422.5 434.2 Entertainment (a) (468.5) (28.9) (801.4) (2.4) Corporate and Other (a)(c) (0.5) (15.8) (22.8) (37.3) Operating profit (loss) (169.5) 194.3 (340.2) 533.4 Interest expense 47.1 41.9 140.0 125.2 Interest income (3.8) (3.2) (15.6) (8.0) Other non-operating expense (income) 2.2 (10.0) (0.7) (9.5) Earnings (loss) before income taxes $ (215.0) $ 165.6 $ (463.9) $ 425.7 </t>
        </is>
      </c>
    </row>
    <row r="6">
      <c r="A6" s="4" t="inlineStr">
        <is>
          <t>Schedule of Total Assets by Segment</t>
        </is>
      </c>
      <c r="B6" s="4" t="inlineStr">
        <is>
          <t>Total assets October 1, September 25, December 25, Consumer Products $ 6,474.4 $ 5,817.9 $ 5,757.7 Wizards of the Coast and Digital Gaming 4,029.1 2,646.6 2,968.7 Entertainment (a) 5,346.7 6,158.5 6,273.3 Corporate and Other (a) (7,510.0) (4,996.9) (5,703.8) $ 8,340.2 $ 9,626.1 $ 9,295.9 (a) Certain long-term assets, including property, plant and equipment, goodwill and other intangibles, which benefit multiple operating segments, are included in both Entertainment and Corporate and Other. Allocations of certain Corporate and Other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 (c) Corporate and Other Operating profit (loss) includes Operational Excellence related transformation office and consulting fees of $8.4 million and $29.4 million, for the quarter and nine-month periods ended October 1, 2023, respectively, which are recorded within Selling, distribution and administration costs within the Consolidated Statements of Operations. Third party consultants were engaged to assist the Company in performing a comprehensive review of operations and developing a transformation plan designed to support the organization in identifying, realizing, and capturing savings through the identification of organizational initiatives intended to create efficiencies and improve business processes and operations. The consultants assisted in providing benchmark data and are currently assisting with the design of an improved operating model and supply chain function. The Company expects this consulting assistance to conclude in 2023 in line with the planning stages of the final components of the transformation plan. Corporate and Other Operating Profit (loss) includes other consulting expense of $2.8 million and $24.3 million for the quarter and nine month periods ended September 25, 2022, respectively, as well as incentive compensation for all periods presented.</t>
        </is>
      </c>
    </row>
    <row r="7">
      <c r="A7" s="4" t="inlineStr">
        <is>
          <t>Schedule of Net Revenues by Major Geographic Region</t>
        </is>
      </c>
      <c r="B7" s="4" t="inlineStr">
        <is>
          <t xml:space="preserve">The following table represents consolidated Consumer Products segment net revenues by major geographic region for the quarters and nine months ended October 1, 2023 and September 25, 2022: Quarter Ended Nine Months Ended October 1, September 25, October 1, September 25, North America $ 573.6 $ 693.3 $ 1,234.7 $ 1,531.8 Europe 208.7 271.6 472.2 610.4 Asia Pacific 61.8 82.8 191.5 201.6 Latin America 112.8 113.1 234.1 224.0 Net revenues $ 956.9 $ 1,160.8 $ 2,132.5 $ 2,567.8 </t>
        </is>
      </c>
    </row>
    <row r="8">
      <c r="A8" s="4" t="inlineStr">
        <is>
          <t>Schedules of Net Revenues by Category</t>
        </is>
      </c>
      <c r="B8" s="4" t="inlineStr">
        <is>
          <t xml:space="preserve">The following table represents consolidated Wizards of the Coast and Digital Gaming segment net revenues by category for the quarters and nine months ended October 1, 2023 and September 25, 2022: Quarter Ended Nine Months Ended October 1, September 25, October 1, September 25, Tabletop Gaming $ 290.5 $ 246.3 $ 806.9 $ 800.3 Digital and Licensed Gaming 133.1 57.2 287.5 185.8 Net revenues $ 423.6 $ 303.5 $ 1,094.4 $ 986.1 The following table represents consolidated Entertainment segment net revenues by category for the quarters and nine months ended October 1, 2023 and September 25, 2022: Quarter Ended Nine Months Ended October 1, September 25, October 1, September 25, Film and TV $ 102.1 $ 188.6 $ 423.8 $ 527.0 Family Brands 20.8 13.6 63.7 59.6 Music and Other — 9.4 — 37.7 Net revenues $ 122.9 $ 211.6 $ 487.5 $ 624.3 The following table presents consolidated net revenues by brand portfolio for the quarters and nine months ended October 1, 2023 and September 25, 2022: Quarter Ended Nine Months Ended Net revenues October 1, September 25, October 1, September 25, Franchise Brands $ 1,011.0 $ 939.8 $ 2,412.8 $ 2,416.2 Partner Brands 228.2 349.9 533.8 775.8 Portfolio Brands 170.3 209.0 369.4 457.4 Non-Hasbro Branded Film &amp; TV 93.9 177.2 398.4 528.8 Total $ 1,503.4 $ 1,675.9 $ 3,714.4 $ 4,1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Schedule of Restructuring and Related Costs</t>
        </is>
      </c>
      <c r="B4" s="4" t="inlineStr">
        <is>
          <t xml:space="preserve">As of October 1, 2023, the liability balance included within other accrued liabilities in the Consolidated Balance Sheets for the restructuring actions associated with the Program is as follows: Operational Excellence Severance Total Balance at December 25, 2022 $ 84.9 $ 84.9 2023 charges — — 2023 payments (33.9) (33.9) Balance at October 1, 2023 $ 51.0 $ 51.0 The following table presents the restructuring charges incurred to date under the Program, along with the estimated charges expected to be incurred on approved initiatives under the plan as of October 1, 2023: Operational Excellence Severance Total Charges incurred to date $ 94.1 $ 94.1 Estimated charges to be incurred on approved initiatives — — Total expected charges on approved initiatives $ 94.1 $ 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Schedule of Assets and Liabilities Held for Sale</t>
        </is>
      </c>
      <c r="B4" s="4" t="inlineStr">
        <is>
          <t>The following table summarizes the assets and liabilities held for sale at October 1, 2023: October 1, 2023 Assets: Cash and cash equivalents including restricted cash of $4.1 million (1) $ 70.4 Accounts receivable, less allowance for doubtful accounts of $1.4 million 85.2 Inventories 2.7 Prepaid expenses and other current assets 402.6 Property, plant and equipment, less accumulated depreciation of $21.3 million 53.6 Other assets 891.5 Write-down loss allowance (2) (457.3) Total assets held for sale $ 1,048.7 Liabilities: Short-term borrowings $ 141.9 Current portion of long-term debt 8.2 Accounts payable and accrued liabilities 404.4 Long-term debt 0.8 Other liabilities 52.1 Total liabilities held for sale $ 607.4 (1) The net cash and cash equivalents attributable to the non-core entertainment business will be paid for by Lionsgate under the agreement between the Company and Lionsgate dated August 3, 2023 as part of the purchase price adjustment for net debt. (2) In addition to the write-down loss allowance of $457.3 million, the Company also recognized $15.7 million of currency translation losses on the classification of held for sale. The pre-tax non-cash loss on assets held for sale of $473.0 million includes both the write-down allowance and the currency translation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Millions</t>
        </is>
      </c>
      <c r="B1" s="2" t="inlineStr">
        <is>
          <t>3 Months Ended</t>
        </is>
      </c>
      <c r="E1" s="2" t="inlineStr">
        <is>
          <t>9 Months Ended</t>
        </is>
      </c>
    </row>
    <row r="2">
      <c r="B2" s="2" t="inlineStr">
        <is>
          <t>Oct. 01, 2023</t>
        </is>
      </c>
      <c r="C2" s="2" t="inlineStr">
        <is>
          <t>Jul. 02, 2023</t>
        </is>
      </c>
      <c r="D2" s="2" t="inlineStr">
        <is>
          <t>Sep. 25, 2022</t>
        </is>
      </c>
      <c r="E2" s="2" t="inlineStr">
        <is>
          <t>Oct. 01, 2023</t>
        </is>
      </c>
      <c r="F2" s="2" t="inlineStr">
        <is>
          <t>Sep. 25,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s</t>
        </is>
      </c>
      <c r="B4" s="4" t="inlineStr">
        <is>
          <t xml:space="preserve"> </t>
        </is>
      </c>
      <c r="C4" s="6" t="n">
        <v>296.2</v>
      </c>
      <c r="D4" s="4" t="inlineStr">
        <is>
          <t xml:space="preserve"> </t>
        </is>
      </c>
      <c r="E4" s="4" t="inlineStr">
        <is>
          <t xml:space="preserve"> </t>
        </is>
      </c>
      <c r="F4" s="4" t="inlineStr">
        <is>
          <t xml:space="preserve"> </t>
        </is>
      </c>
    </row>
    <row r="5">
      <c r="A5" s="4" t="inlineStr">
        <is>
          <t>Impairment of goodwill</t>
        </is>
      </c>
      <c r="B5" s="10" t="n">
        <v>0</v>
      </c>
      <c r="C5" s="7" t="n">
        <v>231.2</v>
      </c>
      <c r="D5" s="10" t="n">
        <v>0</v>
      </c>
      <c r="E5" s="6" t="n">
        <v>231.2</v>
      </c>
      <c r="F5" s="10" t="n">
        <v>0</v>
      </c>
    </row>
    <row r="6">
      <c r="A6" s="4" t="inlineStr">
        <is>
          <t>Impairment of intangible assets</t>
        </is>
      </c>
      <c r="B6" s="4" t="inlineStr">
        <is>
          <t xml:space="preserve"> </t>
        </is>
      </c>
      <c r="C6" s="10" t="n">
        <v>65</v>
      </c>
      <c r="D6" s="4" t="inlineStr">
        <is>
          <t xml:space="preserve"> </t>
        </is>
      </c>
      <c r="E6" s="10" t="n">
        <v>65</v>
      </c>
      <c r="F6" s="10" t="n">
        <v>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503.4</v>
      </c>
      <c r="C4" s="6" t="n">
        <v>1675.9</v>
      </c>
      <c r="D4" s="6" t="n">
        <v>3714.4</v>
      </c>
      <c r="E4" s="6" t="n">
        <v>417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494.5</v>
      </c>
      <c r="C6" s="7" t="n">
        <v>586.6</v>
      </c>
      <c r="D6" s="5" t="n">
        <v>1132</v>
      </c>
      <c r="E6" s="7" t="n">
        <v>1331.2</v>
      </c>
    </row>
    <row r="7">
      <c r="A7" s="4" t="inlineStr">
        <is>
          <t>Program cost amortization</t>
        </is>
      </c>
      <c r="B7" s="7" t="n">
        <v>68.40000000000001</v>
      </c>
      <c r="C7" s="7" t="n">
        <v>146.5</v>
      </c>
      <c r="D7" s="7" t="n">
        <v>325.3</v>
      </c>
      <c r="E7" s="7" t="n">
        <v>365.7</v>
      </c>
    </row>
    <row r="8">
      <c r="A8" s="4" t="inlineStr">
        <is>
          <t>Royalties</t>
        </is>
      </c>
      <c r="B8" s="7" t="n">
        <v>106.9</v>
      </c>
      <c r="C8" s="7" t="n">
        <v>135.1</v>
      </c>
      <c r="D8" s="7" t="n">
        <v>295.8</v>
      </c>
      <c r="E8" s="7" t="n">
        <v>335.3</v>
      </c>
    </row>
    <row r="9">
      <c r="A9" s="4" t="inlineStr">
        <is>
          <t>Product development</t>
        </is>
      </c>
      <c r="B9" s="7" t="n">
        <v>76.7</v>
      </c>
      <c r="C9" s="7" t="n">
        <v>82.40000000000001</v>
      </c>
      <c r="D9" s="7" t="n">
        <v>232.4</v>
      </c>
      <c r="E9" s="7" t="n">
        <v>231.2</v>
      </c>
    </row>
    <row r="10">
      <c r="A10" s="4" t="inlineStr">
        <is>
          <t>Advertising</t>
        </is>
      </c>
      <c r="B10" s="7" t="n">
        <v>81.90000000000001</v>
      </c>
      <c r="C10" s="7" t="n">
        <v>115.2</v>
      </c>
      <c r="D10" s="7" t="n">
        <v>249.8</v>
      </c>
      <c r="E10" s="5" t="n">
        <v>277</v>
      </c>
    </row>
    <row r="11">
      <c r="A11" s="4" t="inlineStr">
        <is>
          <t>Amortization of intangibles</t>
        </is>
      </c>
      <c r="B11" s="7" t="n">
        <v>19.2</v>
      </c>
      <c r="C11" s="7" t="n">
        <v>26.9</v>
      </c>
      <c r="D11" s="7" t="n">
        <v>65.09999999999999</v>
      </c>
      <c r="E11" s="7" t="n">
        <v>81.2</v>
      </c>
    </row>
    <row r="12">
      <c r="A12" s="4" t="inlineStr">
        <is>
          <t>Selling, distribution and administration</t>
        </is>
      </c>
      <c r="B12" s="7" t="n">
        <v>352.3</v>
      </c>
      <c r="C12" s="7" t="n">
        <v>365.8</v>
      </c>
      <c r="D12" s="5" t="n">
        <v>1050</v>
      </c>
      <c r="E12" s="7" t="n">
        <v>1000.1</v>
      </c>
    </row>
    <row r="13">
      <c r="A13" s="4" t="inlineStr">
        <is>
          <t>Loss on assets held for sale</t>
        </is>
      </c>
      <c r="B13" s="5" t="n">
        <v>473</v>
      </c>
      <c r="C13" s="7" t="n">
        <v>23.1</v>
      </c>
      <c r="D13" s="5" t="n">
        <v>473</v>
      </c>
      <c r="E13" s="7" t="n">
        <v>23.1</v>
      </c>
    </row>
    <row r="14">
      <c r="A14" s="4" t="inlineStr">
        <is>
          <t>Impairment of goodwill</t>
        </is>
      </c>
      <c r="B14" s="5" t="n">
        <v>0</v>
      </c>
      <c r="C14" s="5" t="n">
        <v>0</v>
      </c>
      <c r="D14" s="7" t="n">
        <v>231.2</v>
      </c>
      <c r="E14" s="5" t="n">
        <v>0</v>
      </c>
    </row>
    <row r="15">
      <c r="A15" s="4" t="inlineStr">
        <is>
          <t>Total costs and expenses</t>
        </is>
      </c>
      <c r="B15" s="7" t="n">
        <v>1672.9</v>
      </c>
      <c r="C15" s="7" t="n">
        <v>1481.6</v>
      </c>
      <c r="D15" s="7" t="n">
        <v>4054.6</v>
      </c>
      <c r="E15" s="7" t="n">
        <v>3644.8</v>
      </c>
    </row>
    <row r="16">
      <c r="A16" s="4" t="inlineStr">
        <is>
          <t>Operating profit (loss)</t>
        </is>
      </c>
      <c r="B16" s="7" t="n">
        <v>-169.5</v>
      </c>
      <c r="C16" s="7" t="n">
        <v>194.3</v>
      </c>
      <c r="D16" s="7" t="n">
        <v>-340.2</v>
      </c>
      <c r="E16" s="7" t="n">
        <v>533.4</v>
      </c>
    </row>
    <row r="17">
      <c r="A17" s="3" t="inlineStr">
        <is>
          <t>Non-operating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47.1</v>
      </c>
      <c r="C18" s="7" t="n">
        <v>41.9</v>
      </c>
      <c r="D18" s="5" t="n">
        <v>140</v>
      </c>
      <c r="E18" s="7" t="n">
        <v>125.2</v>
      </c>
    </row>
    <row r="19">
      <c r="A19" s="4" t="inlineStr">
        <is>
          <t>Interest income</t>
        </is>
      </c>
      <c r="B19" s="7" t="n">
        <v>-3.8</v>
      </c>
      <c r="C19" s="7" t="n">
        <v>-3.2</v>
      </c>
      <c r="D19" s="7" t="n">
        <v>-15.6</v>
      </c>
      <c r="E19" s="5" t="n">
        <v>-8</v>
      </c>
    </row>
    <row r="20">
      <c r="A20" s="4" t="inlineStr">
        <is>
          <t>Other non-operating expense (income)</t>
        </is>
      </c>
      <c r="B20" s="7" t="n">
        <v>2.2</v>
      </c>
      <c r="C20" s="5" t="n">
        <v>-10</v>
      </c>
      <c r="D20" s="7" t="n">
        <v>-0.7</v>
      </c>
      <c r="E20" s="7" t="n">
        <v>-9.5</v>
      </c>
    </row>
    <row r="21">
      <c r="A21" s="4" t="inlineStr">
        <is>
          <t>Total non-operating expense, net</t>
        </is>
      </c>
      <c r="B21" s="7" t="n">
        <v>45.5</v>
      </c>
      <c r="C21" s="7" t="n">
        <v>28.7</v>
      </c>
      <c r="D21" s="7" t="n">
        <v>123.7</v>
      </c>
      <c r="E21" s="7" t="n">
        <v>107.7</v>
      </c>
    </row>
    <row r="22">
      <c r="A22" s="4" t="inlineStr">
        <is>
          <t>Earnings (loss) before income taxes</t>
        </is>
      </c>
      <c r="B22" s="5" t="n">
        <v>-215</v>
      </c>
      <c r="C22" s="7" t="n">
        <v>165.6</v>
      </c>
      <c r="D22" s="7" t="n">
        <v>-463.9</v>
      </c>
      <c r="E22" s="7" t="n">
        <v>425.7</v>
      </c>
    </row>
    <row r="23">
      <c r="A23" s="4" t="inlineStr">
        <is>
          <t>Income tax expense (benefit)</t>
        </is>
      </c>
      <c r="B23" s="7" t="n">
        <v>-44.6</v>
      </c>
      <c r="C23" s="7" t="n">
        <v>37.4</v>
      </c>
      <c r="D23" s="7" t="n">
        <v>-36.9</v>
      </c>
      <c r="E23" s="7" t="n">
        <v>94.09999999999999</v>
      </c>
    </row>
    <row r="24">
      <c r="A24" s="4" t="inlineStr">
        <is>
          <t>Net earnings (loss)</t>
        </is>
      </c>
      <c r="B24" s="7" t="n">
        <v>-170.4</v>
      </c>
      <c r="C24" s="7" t="n">
        <v>128.2</v>
      </c>
      <c r="D24" s="5" t="n">
        <v>-427</v>
      </c>
      <c r="E24" s="7" t="n">
        <v>331.6</v>
      </c>
    </row>
    <row r="25">
      <c r="A25" s="4" t="inlineStr">
        <is>
          <t>Net earnings (loss) attributable to noncontrolling interests</t>
        </is>
      </c>
      <c r="B25" s="7" t="n">
        <v>0.7</v>
      </c>
      <c r="C25" s="5" t="n">
        <v>-1</v>
      </c>
      <c r="D25" s="7" t="n">
        <v>1.2</v>
      </c>
      <c r="E25" s="7" t="n">
        <v>-0.8</v>
      </c>
    </row>
    <row r="26">
      <c r="A26" s="4" t="inlineStr">
        <is>
          <t>Net earnings (loss) attributable to Hasbro, Inc.</t>
        </is>
      </c>
      <c r="B26" s="6" t="n">
        <v>-171.1</v>
      </c>
      <c r="C26" s="6" t="n">
        <v>129.2</v>
      </c>
      <c r="D26" s="6" t="n">
        <v>-428.2</v>
      </c>
      <c r="E26" s="6" t="n">
        <v>332.4</v>
      </c>
    </row>
    <row r="27">
      <c r="A27" s="3" t="inlineStr">
        <is>
          <t>Net 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1.23</v>
      </c>
      <c r="C28" s="8" t="n">
        <v>0.93</v>
      </c>
      <c r="D28" s="8" t="n">
        <v>-3.09</v>
      </c>
      <c r="E28" s="8" t="n">
        <v>2.39</v>
      </c>
    </row>
    <row r="29">
      <c r="A29" s="4" t="inlineStr">
        <is>
          <t>Diluted (in dollars per share)</t>
        </is>
      </c>
      <c r="B29" s="9" t="n">
        <v>-1.23</v>
      </c>
      <c r="C29" s="9" t="n">
        <v>0.93</v>
      </c>
      <c r="D29" s="9" t="n">
        <v>-3.09</v>
      </c>
      <c r="E29" s="9" t="n">
        <v>2.39</v>
      </c>
    </row>
    <row r="30">
      <c r="A30" s="4" t="inlineStr">
        <is>
          <t>Cash dividends declared per common share (in dollars per share)</t>
        </is>
      </c>
      <c r="B30" s="8" t="n">
        <v>0.7</v>
      </c>
      <c r="C30" s="8" t="n">
        <v>0.7</v>
      </c>
      <c r="D30" s="8" t="n">
        <v>2.1</v>
      </c>
      <c r="E30" s="8"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ontract Assets and Liabilities (Details) $ in Millions</t>
        </is>
      </c>
      <c r="B1" s="2" t="inlineStr">
        <is>
          <t>9 Months Ended</t>
        </is>
      </c>
    </row>
    <row r="2">
      <c r="B2" s="2" t="inlineStr">
        <is>
          <t>Oct. 01, 2023 USD ($)</t>
        </is>
      </c>
    </row>
    <row r="3">
      <c r="A3" s="3" t="inlineStr">
        <is>
          <t>Assets</t>
        </is>
      </c>
      <c r="B3" s="4" t="inlineStr">
        <is>
          <t xml:space="preserve"> </t>
        </is>
      </c>
    </row>
    <row r="4">
      <c r="A4" s="4" t="inlineStr">
        <is>
          <t>Balance at beginning of the year</t>
        </is>
      </c>
      <c r="B4" s="6" t="n">
        <v>594.4</v>
      </c>
    </row>
    <row r="5">
      <c r="A5" s="4" t="inlineStr">
        <is>
          <t>Recognized in current year</t>
        </is>
      </c>
      <c r="B5" s="7" t="n">
        <v>389.4</v>
      </c>
    </row>
    <row r="6">
      <c r="A6" s="4" t="inlineStr">
        <is>
          <t>Amounts reclassified to accounts receivable</t>
        </is>
      </c>
      <c r="B6" s="7" t="n">
        <v>-427.4</v>
      </c>
    </row>
    <row r="7">
      <c r="A7" s="4" t="inlineStr">
        <is>
          <t>Reclassified to assets held for sale</t>
        </is>
      </c>
      <c r="B7" s="7" t="n">
        <v>-384.6</v>
      </c>
    </row>
    <row r="8">
      <c r="A8" s="4" t="inlineStr">
        <is>
          <t>Foreign currency impact</t>
        </is>
      </c>
      <c r="B8" s="7" t="n">
        <v>-5.3</v>
      </c>
    </row>
    <row r="9">
      <c r="A9" s="4" t="inlineStr">
        <is>
          <t>Ending Balance</t>
        </is>
      </c>
      <c r="B9" s="7" t="n">
        <v>166.5</v>
      </c>
    </row>
    <row r="10">
      <c r="A10" s="3" t="inlineStr">
        <is>
          <t>Liabilities</t>
        </is>
      </c>
      <c r="B10" s="4" t="inlineStr">
        <is>
          <t xml:space="preserve"> </t>
        </is>
      </c>
    </row>
    <row r="11">
      <c r="A11" s="4" t="inlineStr">
        <is>
          <t>Balance at beginning of the year</t>
        </is>
      </c>
      <c r="B11" s="5" t="n">
        <v>113</v>
      </c>
    </row>
    <row r="12">
      <c r="A12" s="4" t="inlineStr">
        <is>
          <t>Recognized in current year</t>
        </is>
      </c>
      <c r="B12" s="7" t="n">
        <v>254.5</v>
      </c>
    </row>
    <row r="13">
      <c r="A13" s="4" t="inlineStr">
        <is>
          <t>Amounts in beginning balance reclassified to revenue</t>
        </is>
      </c>
      <c r="B13" s="7" t="n">
        <v>-68.3</v>
      </c>
    </row>
    <row r="14">
      <c r="A14" s="4" t="inlineStr">
        <is>
          <t>Current year amounts reclassified to revenue</t>
        </is>
      </c>
      <c r="B14" s="7" t="n">
        <v>-156.6</v>
      </c>
    </row>
    <row r="15">
      <c r="A15" s="4" t="inlineStr">
        <is>
          <t>Reclassified to liabilities held for sale</t>
        </is>
      </c>
      <c r="B15" s="7" t="n">
        <v>-27.5</v>
      </c>
    </row>
    <row r="16">
      <c r="A16" s="4" t="inlineStr">
        <is>
          <t>Foreign currency impact</t>
        </is>
      </c>
      <c r="B16" s="7" t="n">
        <v>-2.1</v>
      </c>
    </row>
    <row r="17">
      <c r="A17" s="4" t="inlineStr">
        <is>
          <t>Ending Balance</t>
        </is>
      </c>
      <c r="B17" s="10" t="n">
        <v>1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Revenue Recognition - Additional Information (Details) $ in Millions</t>
        </is>
      </c>
      <c r="B1" s="2" t="inlineStr">
        <is>
          <t>9 Months Ended</t>
        </is>
      </c>
    </row>
    <row r="2">
      <c r="B2" s="2" t="inlineStr">
        <is>
          <t>Oct. 01, 2023 USD ($) brand_category</t>
        </is>
      </c>
    </row>
    <row r="3">
      <c r="A3" s="3" t="inlineStr">
        <is>
          <t>New Accounting Pronouncements or Change in Accounting Principle [Line Items]</t>
        </is>
      </c>
      <c r="B3" s="4" t="inlineStr">
        <is>
          <t xml:space="preserve"> </t>
        </is>
      </c>
    </row>
    <row r="4">
      <c r="A4" s="4" t="inlineStr">
        <is>
          <t>Revenue, remaining performance obligation, amount</t>
        </is>
      </c>
      <c r="B4" s="6" t="n">
        <v>137.3</v>
      </c>
    </row>
    <row r="5">
      <c r="A5" s="4" t="inlineStr">
        <is>
          <t>Number of brand categories | brand_category</t>
        </is>
      </c>
      <c r="B5" s="5" t="n">
        <v>4</v>
      </c>
    </row>
    <row r="6">
      <c r="A6" s="4" t="inlineStr">
        <is>
          <t>eOne Film and TV | Disposal Group, Held-for-sale</t>
        </is>
      </c>
      <c r="B6" s="4" t="inlineStr">
        <is>
          <t xml:space="preserve"> </t>
        </is>
      </c>
    </row>
    <row r="7">
      <c r="A7" s="3" t="inlineStr">
        <is>
          <t>New Accounting Pronouncements or Change in Accounting Principle [Line Items]</t>
        </is>
      </c>
      <c r="B7" s="4" t="inlineStr">
        <is>
          <t xml:space="preserve"> </t>
        </is>
      </c>
    </row>
    <row r="8">
      <c r="A8" s="4" t="inlineStr">
        <is>
          <t>Revenue, remaining performance obligation, amount</t>
        </is>
      </c>
      <c r="B8" s="6" t="n">
        <v>120.5</v>
      </c>
    </row>
    <row r="9">
      <c r="A9" s="4" t="inlineStr">
        <is>
          <t>Revenue, Remaining Performance Obligation, Expected Timing of Satisfaction, Start Date [Axis]: 2023-10-02</t>
        </is>
      </c>
      <c r="B9" s="4" t="inlineStr">
        <is>
          <t xml:space="preserve"> </t>
        </is>
      </c>
    </row>
    <row r="10">
      <c r="A10" s="3" t="inlineStr">
        <is>
          <t>New Accounting Pronouncements or Change in Accounting Principle [Line Items]</t>
        </is>
      </c>
      <c r="B10" s="4" t="inlineStr">
        <is>
          <t xml:space="preserve"> </t>
        </is>
      </c>
    </row>
    <row r="11">
      <c r="A11" s="4" t="inlineStr">
        <is>
          <t>Revenue, remaining performance obligation, amount</t>
        </is>
      </c>
      <c r="B11" s="6" t="n">
        <v>6.4</v>
      </c>
    </row>
    <row r="12">
      <c r="A12" s="4" t="inlineStr">
        <is>
          <t>Revenue, remaining performance obligation, period</t>
        </is>
      </c>
      <c r="B12" s="4" t="inlineStr">
        <is>
          <t>3 months</t>
        </is>
      </c>
    </row>
    <row r="13">
      <c r="A13" s="4" t="inlineStr">
        <is>
          <t>Revenue, Remaining Performance Obligation, Expected Timing of Satisfaction, Start Date [Axis]: 2024-01-01</t>
        </is>
      </c>
      <c r="B13" s="4" t="inlineStr">
        <is>
          <t xml:space="preserve"> </t>
        </is>
      </c>
    </row>
    <row r="14">
      <c r="A14" s="3" t="inlineStr">
        <is>
          <t>New Accounting Pronouncements or Change in Accounting Principle [Line Items]</t>
        </is>
      </c>
      <c r="B14" s="4" t="inlineStr">
        <is>
          <t xml:space="preserve"> </t>
        </is>
      </c>
    </row>
    <row r="15">
      <c r="A15" s="4" t="inlineStr">
        <is>
          <t>Revenue, remaining performance obligation, amount</t>
        </is>
      </c>
      <c r="B15" s="6" t="n">
        <v>5.5</v>
      </c>
    </row>
    <row r="16">
      <c r="A16" s="4" t="inlineStr">
        <is>
          <t>Revenue, remaining performance obligation, period</t>
        </is>
      </c>
      <c r="B16" s="4" t="inlineStr">
        <is>
          <t>1 year</t>
        </is>
      </c>
    </row>
    <row r="17">
      <c r="A17" s="4" t="inlineStr">
        <is>
          <t>Revenue, Remaining Performance Obligation, Expected Timing of Satisfaction, Start Date [Axis]: 2024-12-30</t>
        </is>
      </c>
      <c r="B17" s="4" t="inlineStr">
        <is>
          <t xml:space="preserve"> </t>
        </is>
      </c>
    </row>
    <row r="18">
      <c r="A18" s="3" t="inlineStr">
        <is>
          <t>New Accounting Pronouncements or Change in Accounting Principle [Line Items]</t>
        </is>
      </c>
      <c r="B18" s="4" t="inlineStr">
        <is>
          <t xml:space="preserve"> </t>
        </is>
      </c>
    </row>
    <row r="19">
      <c r="A19" s="4" t="inlineStr">
        <is>
          <t>Revenue, remaining performance obligation, amount</t>
        </is>
      </c>
      <c r="B19" s="10" t="n">
        <v>5</v>
      </c>
    </row>
    <row r="20">
      <c r="A20" s="4" t="inlineStr">
        <is>
          <t>Revenue, remaining performance obligation, period</t>
        </is>
      </c>
      <c r="B2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USD ($) $ / shares in Units, shares in Millions,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earnings attributable to Hasbro, Inc.</t>
        </is>
      </c>
      <c r="B4" s="6" t="n">
        <v>-171.1</v>
      </c>
      <c r="C4" s="6" t="n">
        <v>129.2</v>
      </c>
      <c r="D4" s="6" t="n">
        <v>-428.2</v>
      </c>
      <c r="E4" s="6" t="n">
        <v>332.4</v>
      </c>
    </row>
    <row r="5">
      <c r="A5" s="4" t="inlineStr">
        <is>
          <t>Average shares outstanding, basic (in shares)</t>
        </is>
      </c>
      <c r="B5" s="7" t="n">
        <v>138.8</v>
      </c>
      <c r="C5" s="7" t="n">
        <v>138.3</v>
      </c>
      <c r="D5" s="7" t="n">
        <v>138.7</v>
      </c>
      <c r="E5" s="7" t="n">
        <v>138.9</v>
      </c>
    </row>
    <row r="6">
      <c r="A6" s="4" t="inlineStr">
        <is>
          <t>Net earnings (loss) per common share, basic (in dollars per share)</t>
        </is>
      </c>
      <c r="B6" s="8" t="n">
        <v>-1.23</v>
      </c>
      <c r="C6" s="8" t="n">
        <v>0.93</v>
      </c>
      <c r="D6" s="8" t="n">
        <v>-3.09</v>
      </c>
      <c r="E6" s="8" t="n">
        <v>2.3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loss) earnings attributable to Hasbro, Inc.</t>
        </is>
      </c>
      <c r="B8" s="6" t="n">
        <v>-171.1</v>
      </c>
      <c r="C8" s="6" t="n">
        <v>129.2</v>
      </c>
      <c r="D8" s="6" t="n">
        <v>-428.2</v>
      </c>
      <c r="E8" s="6" t="n">
        <v>332.4</v>
      </c>
    </row>
    <row r="9">
      <c r="A9" s="4" t="inlineStr">
        <is>
          <t>Average shares outstanding, diluted (in shares)</t>
        </is>
      </c>
      <c r="B9" s="7" t="n">
        <v>138.8</v>
      </c>
      <c r="C9" s="7" t="n">
        <v>138.3</v>
      </c>
      <c r="D9" s="7" t="n">
        <v>138.7</v>
      </c>
      <c r="E9" s="7" t="n">
        <v>138.9</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Options and other share-based awards (in shares)</t>
        </is>
      </c>
      <c r="B11" s="5" t="n">
        <v>0</v>
      </c>
      <c r="C11" s="7" t="n">
        <v>0.2</v>
      </c>
      <c r="D11" s="5" t="n">
        <v>0</v>
      </c>
      <c r="E11" s="7" t="n">
        <v>0.2</v>
      </c>
    </row>
    <row r="12">
      <c r="A12" s="4" t="inlineStr">
        <is>
          <t>Equivalent shares, diluted (in shares)</t>
        </is>
      </c>
      <c r="B12" s="7" t="n">
        <v>138.8</v>
      </c>
      <c r="C12" s="7" t="n">
        <v>138.5</v>
      </c>
      <c r="D12" s="7" t="n">
        <v>138.7</v>
      </c>
      <c r="E12" s="7" t="n">
        <v>139.1</v>
      </c>
    </row>
    <row r="13">
      <c r="A13" s="4" t="inlineStr">
        <is>
          <t>Net earnings (loss) per common share, diluted (in dollars per share)</t>
        </is>
      </c>
      <c r="B13" s="8" t="n">
        <v>-1.23</v>
      </c>
      <c r="C13" s="8" t="n">
        <v>0.93</v>
      </c>
      <c r="D13" s="8" t="n">
        <v>-3.09</v>
      </c>
      <c r="E13" s="8" t="n">
        <v>2.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 would have been included if no net loss (in shares)</t>
        </is>
      </c>
      <c r="B4" s="7" t="n">
        <v>1.9</v>
      </c>
      <c r="C4" s="4" t="inlineStr">
        <is>
          <t xml:space="preserve"> </t>
        </is>
      </c>
      <c r="D4" s="7" t="n">
        <v>1.7</v>
      </c>
      <c r="E4" s="4" t="inlineStr">
        <is>
          <t xml:space="preserve"> </t>
        </is>
      </c>
    </row>
    <row r="5">
      <c r="A5" s="4" t="inlineStr">
        <is>
          <t>Antidilutive securities excluded from computation of earnings per share, amount, treasury stock method (in shares)</t>
        </is>
      </c>
      <c r="B5" s="7" t="n">
        <v>0.4</v>
      </c>
      <c r="C5" s="4" t="inlineStr">
        <is>
          <t xml:space="preserve"> </t>
        </is>
      </c>
      <c r="D5" s="7" t="n">
        <v>0.2</v>
      </c>
      <c r="E5" s="4" t="inlineStr">
        <is>
          <t xml:space="preserve"> </t>
        </is>
      </c>
    </row>
    <row r="6">
      <c r="A6" s="4" t="inlineStr">
        <is>
          <t>Employee stock option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7" t="n">
        <v>2.1</v>
      </c>
      <c r="C8" s="7" t="n">
        <v>2.9</v>
      </c>
      <c r="D8" s="7" t="n">
        <v>2.5</v>
      </c>
      <c r="E8" s="7" t="n">
        <v>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chedule of Goodwill (Details) - USD ($) $ in Millions</t>
        </is>
      </c>
      <c r="B1" s="2" t="inlineStr">
        <is>
          <t>9 Months Ended</t>
        </is>
      </c>
    </row>
    <row r="2">
      <c r="B2" s="2" t="inlineStr">
        <is>
          <t>Oct. 01, 2023</t>
        </is>
      </c>
      <c r="C2" s="2" t="inlineStr">
        <is>
          <t>Sep. 25, 2022</t>
        </is>
      </c>
    </row>
    <row r="3">
      <c r="A3" s="3" t="inlineStr">
        <is>
          <t>Goodwill [Roll Forward]</t>
        </is>
      </c>
      <c r="B3" s="4" t="inlineStr">
        <is>
          <t xml:space="preserve"> </t>
        </is>
      </c>
      <c r="C3" s="4" t="inlineStr">
        <is>
          <t xml:space="preserve"> </t>
        </is>
      </c>
    </row>
    <row r="4">
      <c r="A4" s="4" t="inlineStr">
        <is>
          <t>Beginning balance</t>
        </is>
      </c>
      <c r="B4" s="6" t="n">
        <v>3470.1</v>
      </c>
      <c r="C4" s="6" t="n">
        <v>3419.6</v>
      </c>
    </row>
    <row r="5">
      <c r="A5" s="4" t="inlineStr">
        <is>
          <t>Acquired during the period</t>
        </is>
      </c>
      <c r="B5" s="4" t="inlineStr">
        <is>
          <t xml:space="preserve"> </t>
        </is>
      </c>
      <c r="C5" s="7" t="n">
        <v>64.7</v>
      </c>
    </row>
    <row r="6">
      <c r="A6" s="4" t="inlineStr">
        <is>
          <t>Foreign exchange translation</t>
        </is>
      </c>
      <c r="B6" s="7" t="n">
        <v>-0.1</v>
      </c>
      <c r="C6" s="7" t="n">
        <v>-2.7</v>
      </c>
    </row>
    <row r="7">
      <c r="A7" s="4" t="inlineStr">
        <is>
          <t>Impairment during the period</t>
        </is>
      </c>
      <c r="B7" s="7" t="n">
        <v>231.2</v>
      </c>
      <c r="C7" s="7" t="n">
        <v>11.8</v>
      </c>
    </row>
    <row r="8">
      <c r="A8" s="4" t="inlineStr">
        <is>
          <t>Ending balance</t>
        </is>
      </c>
      <c r="B8" s="7" t="n">
        <v>3238.8</v>
      </c>
      <c r="C8" s="7" t="n">
        <v>3469.8</v>
      </c>
    </row>
    <row r="9">
      <c r="A9" s="4" t="inlineStr">
        <is>
          <t>Consumer Produc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7" t="n">
        <v>1584.7</v>
      </c>
      <c r="C11" s="7" t="n">
        <v>1584.9</v>
      </c>
    </row>
    <row r="12">
      <c r="A12" s="4" t="inlineStr">
        <is>
          <t>Acquired during the period</t>
        </is>
      </c>
      <c r="B12" s="4" t="inlineStr">
        <is>
          <t xml:space="preserve"> </t>
        </is>
      </c>
      <c r="C12" s="5" t="n">
        <v>0</v>
      </c>
    </row>
    <row r="13">
      <c r="A13" s="4" t="inlineStr">
        <is>
          <t>Foreign exchange translation</t>
        </is>
      </c>
      <c r="B13" s="7" t="n">
        <v>-0.1</v>
      </c>
      <c r="C13" s="7" t="n">
        <v>-0.4</v>
      </c>
    </row>
    <row r="14">
      <c r="A14" s="4" t="inlineStr">
        <is>
          <t>Impairment during the period</t>
        </is>
      </c>
      <c r="B14" s="5" t="n">
        <v>0</v>
      </c>
      <c r="C14" s="5" t="n">
        <v>0</v>
      </c>
    </row>
    <row r="15">
      <c r="A15" s="4" t="inlineStr">
        <is>
          <t>Ending balance</t>
        </is>
      </c>
      <c r="B15" s="7" t="n">
        <v>1584.6</v>
      </c>
      <c r="C15" s="7" t="n">
        <v>1584.5</v>
      </c>
    </row>
    <row r="16">
      <c r="A16" s="4" t="inlineStr">
        <is>
          <t>Wizards of the Coast and Digital Gam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7" t="n">
        <v>371.5</v>
      </c>
      <c r="C18" s="7" t="n">
        <v>307.3</v>
      </c>
    </row>
    <row r="19">
      <c r="A19" s="4" t="inlineStr">
        <is>
          <t>Acquired during the period</t>
        </is>
      </c>
      <c r="B19" s="4" t="inlineStr">
        <is>
          <t xml:space="preserve"> </t>
        </is>
      </c>
      <c r="C19" s="7" t="n">
        <v>64.7</v>
      </c>
    </row>
    <row r="20">
      <c r="A20" s="4" t="inlineStr">
        <is>
          <t>Foreign exchange translation</t>
        </is>
      </c>
      <c r="B20" s="5" t="n">
        <v>0</v>
      </c>
      <c r="C20" s="7" t="n">
        <v>-0.5</v>
      </c>
    </row>
    <row r="21">
      <c r="A21" s="4" t="inlineStr">
        <is>
          <t>Impairment during the period</t>
        </is>
      </c>
      <c r="B21" s="5" t="n">
        <v>0</v>
      </c>
      <c r="C21" s="5" t="n">
        <v>0</v>
      </c>
    </row>
    <row r="22">
      <c r="A22" s="4" t="inlineStr">
        <is>
          <t>Ending balance</t>
        </is>
      </c>
      <c r="B22" s="7" t="n">
        <v>371.5</v>
      </c>
      <c r="C22" s="7" t="n">
        <v>371.5</v>
      </c>
    </row>
    <row r="23">
      <c r="A23" s="4" t="inlineStr">
        <is>
          <t>Entertainmen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7" t="n">
        <v>1513.9</v>
      </c>
      <c r="C25" s="7" t="n">
        <v>1527.4</v>
      </c>
    </row>
    <row r="26">
      <c r="A26" s="4" t="inlineStr">
        <is>
          <t>Acquired during the period</t>
        </is>
      </c>
      <c r="B26" s="4" t="inlineStr">
        <is>
          <t xml:space="preserve"> </t>
        </is>
      </c>
      <c r="C26" s="5" t="n">
        <v>0</v>
      </c>
    </row>
    <row r="27">
      <c r="A27" s="4" t="inlineStr">
        <is>
          <t>Foreign exchange translation</t>
        </is>
      </c>
      <c r="B27" s="5" t="n">
        <v>0</v>
      </c>
      <c r="C27" s="7" t="n">
        <v>-1.8</v>
      </c>
    </row>
    <row r="28">
      <c r="A28" s="4" t="inlineStr">
        <is>
          <t>Impairment during the period</t>
        </is>
      </c>
      <c r="B28" s="7" t="n">
        <v>231.2</v>
      </c>
      <c r="C28" s="7" t="n">
        <v>11.8</v>
      </c>
    </row>
    <row r="29">
      <c r="A29" s="4" t="inlineStr">
        <is>
          <t>Ending balance</t>
        </is>
      </c>
      <c r="B29" s="6" t="n">
        <v>1282.7</v>
      </c>
      <c r="C29" s="6" t="n">
        <v>151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4" customWidth="1" min="5" max="5"/>
    <col width="14" customWidth="1" min="6" max="6"/>
  </cols>
  <sheetData>
    <row r="1">
      <c r="A1" s="1" t="inlineStr">
        <is>
          <t>Goodwill - Narrative (Details) - USD ($) $ in Millions</t>
        </is>
      </c>
      <c r="C1" s="2" t="inlineStr">
        <is>
          <t>9 Months Ended</t>
        </is>
      </c>
    </row>
    <row r="2">
      <c r="B2" s="2" t="inlineStr">
        <is>
          <t>May 19, 2022</t>
        </is>
      </c>
      <c r="C2" s="2" t="inlineStr">
        <is>
          <t>Oct. 01, 2023</t>
        </is>
      </c>
      <c r="D2" s="2" t="inlineStr">
        <is>
          <t>Sep. 25, 2022</t>
        </is>
      </c>
      <c r="E2" s="2" t="inlineStr">
        <is>
          <t>Dec. 25, 2022</t>
        </is>
      </c>
      <c r="F2" s="2" t="inlineStr">
        <is>
          <t>Dec. 26,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during the period</t>
        </is>
      </c>
      <c r="B4" s="4" t="inlineStr">
        <is>
          <t xml:space="preserve"> </t>
        </is>
      </c>
      <c r="C4" s="6" t="n">
        <v>231.2</v>
      </c>
      <c r="D4" s="6" t="n">
        <v>11.8</v>
      </c>
      <c r="E4" s="4" t="inlineStr">
        <is>
          <t xml:space="preserve"> </t>
        </is>
      </c>
      <c r="F4" s="4" t="inlineStr">
        <is>
          <t xml:space="preserve"> </t>
        </is>
      </c>
    </row>
    <row r="5">
      <c r="A5" s="4" t="inlineStr">
        <is>
          <t>Goodwill</t>
        </is>
      </c>
      <c r="B5" s="4" t="inlineStr">
        <is>
          <t xml:space="preserve"> </t>
        </is>
      </c>
      <c r="C5" s="6" t="n">
        <v>3238.8</v>
      </c>
      <c r="D5" s="6" t="n">
        <v>3469.8</v>
      </c>
      <c r="E5" s="6" t="n">
        <v>3470.1</v>
      </c>
      <c r="F5" s="6" t="n">
        <v>3419.6</v>
      </c>
    </row>
    <row r="6">
      <c r="A6" s="4" t="inlineStr">
        <is>
          <t>D&amp;D Beyo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t>
        </is>
      </c>
      <c r="B8" s="6" t="n">
        <v>146.3</v>
      </c>
      <c r="C8" s="4" t="inlineStr">
        <is>
          <t xml:space="preserve"> </t>
        </is>
      </c>
      <c r="D8" s="4" t="inlineStr">
        <is>
          <t xml:space="preserve"> </t>
        </is>
      </c>
      <c r="E8" s="4" t="inlineStr">
        <is>
          <t xml:space="preserve"> </t>
        </is>
      </c>
      <c r="F8" s="4" t="inlineStr">
        <is>
          <t xml:space="preserve"> </t>
        </is>
      </c>
    </row>
    <row r="9">
      <c r="A9" s="4" t="inlineStr">
        <is>
          <t>Goodwill</t>
        </is>
      </c>
      <c r="B9" s="6" t="n">
        <v>64.7</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Other Comprehensive Income (Los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Other comprehensive earnings (loss), tax effect:</t>
        </is>
      </c>
      <c r="B3" s="4" t="inlineStr">
        <is>
          <t xml:space="preserve"> </t>
        </is>
      </c>
      <c r="C3" s="4" t="inlineStr">
        <is>
          <t xml:space="preserve"> </t>
        </is>
      </c>
      <c r="D3" s="4" t="inlineStr">
        <is>
          <t xml:space="preserve"> </t>
        </is>
      </c>
      <c r="E3" s="4" t="inlineStr">
        <is>
          <t xml:space="preserve"> </t>
        </is>
      </c>
    </row>
    <row r="4">
      <c r="A4" s="4" t="inlineStr">
        <is>
          <t>Tax expense on unrealized holding losses</t>
        </is>
      </c>
      <c r="B4" s="10" t="n">
        <v>0</v>
      </c>
      <c r="C4" s="10" t="n">
        <v>0</v>
      </c>
      <c r="D4" s="10" t="n">
        <v>0</v>
      </c>
      <c r="E4" s="6" t="n">
        <v>0.1</v>
      </c>
    </row>
    <row r="5">
      <c r="A5" s="4" t="inlineStr">
        <is>
          <t>Tax (expense) benefit on cash flow hedging activities</t>
        </is>
      </c>
      <c r="B5" s="7" t="n">
        <v>-0.7</v>
      </c>
      <c r="C5" s="7" t="n">
        <v>-1.7</v>
      </c>
      <c r="D5" s="7" t="n">
        <v>1.6</v>
      </c>
      <c r="E5" s="7" t="n">
        <v>-2.1</v>
      </c>
    </row>
    <row r="6">
      <c r="A6" s="3" t="inlineStr">
        <is>
          <t>Reclassifications to earnings, tax effect:</t>
        </is>
      </c>
      <c r="B6" s="4" t="inlineStr">
        <is>
          <t xml:space="preserve"> </t>
        </is>
      </c>
      <c r="C6" s="4" t="inlineStr">
        <is>
          <t xml:space="preserve"> </t>
        </is>
      </c>
      <c r="D6" s="4" t="inlineStr">
        <is>
          <t xml:space="preserve"> </t>
        </is>
      </c>
      <c r="E6" s="4" t="inlineStr">
        <is>
          <t xml:space="preserve"> </t>
        </is>
      </c>
    </row>
    <row r="7">
      <c r="A7" s="4" t="inlineStr">
        <is>
          <t>Tax (benefit) expense on cash flow hedging activities</t>
        </is>
      </c>
      <c r="B7" s="7" t="n">
        <v>-0.9</v>
      </c>
      <c r="C7" s="7" t="n">
        <v>0.6</v>
      </c>
      <c r="D7" s="7" t="n">
        <v>-1.4</v>
      </c>
      <c r="E7" s="7" t="n">
        <v>0.5</v>
      </c>
    </row>
    <row r="8">
      <c r="A8" s="4" t="inlineStr">
        <is>
          <t>Amortization of unrecognized pension and postretirement amounts</t>
        </is>
      </c>
      <c r="B8" s="5" t="n">
        <v>0</v>
      </c>
      <c r="C8" s="5" t="n">
        <v>0</v>
      </c>
      <c r="D8" s="7" t="n">
        <v>0.1</v>
      </c>
      <c r="E8" s="7" t="n">
        <v>-0.1</v>
      </c>
    </row>
    <row r="9">
      <c r="A9" s="4" t="inlineStr">
        <is>
          <t>Total tax effect on other comprehensive earnings (loss)</t>
        </is>
      </c>
      <c r="B9" s="6" t="n">
        <v>-1.6</v>
      </c>
      <c r="C9" s="6" t="n">
        <v>-1.1</v>
      </c>
      <c r="D9" s="6" t="n">
        <v>0.3</v>
      </c>
      <c r="E9"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Loss) - Schedule of Accumulated Other Comprehensive Earnings (Loss), Net of Tax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70.2</v>
      </c>
      <c r="C4" s="6" t="n">
        <v>3012.8</v>
      </c>
      <c r="D4" s="6" t="n">
        <v>2861.9</v>
      </c>
      <c r="E4" s="6" t="n">
        <v>3063.1</v>
      </c>
    </row>
    <row r="5">
      <c r="A5" s="4" t="inlineStr">
        <is>
          <t>Current period other comprehensive earnings (loss)</t>
        </is>
      </c>
      <c r="B5" s="7" t="n">
        <v>5.1</v>
      </c>
      <c r="C5" s="7" t="n">
        <v>-65.3</v>
      </c>
      <c r="D5" s="7" t="n">
        <v>46.5</v>
      </c>
      <c r="E5" s="7" t="n">
        <v>-89.59999999999999</v>
      </c>
    </row>
    <row r="6">
      <c r="A6" s="4" t="inlineStr">
        <is>
          <t>Ending balance</t>
        </is>
      </c>
      <c r="B6" s="7" t="n">
        <v>2223.2</v>
      </c>
      <c r="C6" s="5" t="n">
        <v>2999</v>
      </c>
      <c r="D6" s="7" t="n">
        <v>2223.2</v>
      </c>
      <c r="E6" s="5" t="n">
        <v>2999</v>
      </c>
    </row>
    <row r="7">
      <c r="A7" s="4" t="inlineStr">
        <is>
          <t>Pension and Postretirement Amou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v>
      </c>
      <c r="E9" s="7" t="n">
        <v>-35.1</v>
      </c>
    </row>
    <row r="10">
      <c r="A10" s="4" t="inlineStr">
        <is>
          <t>Current period other comprehensive earnings (loss)</t>
        </is>
      </c>
      <c r="B10" s="4" t="inlineStr">
        <is>
          <t xml:space="preserve"> </t>
        </is>
      </c>
      <c r="C10" s="4" t="inlineStr">
        <is>
          <t xml:space="preserve"> </t>
        </is>
      </c>
      <c r="D10" s="7" t="n">
        <v>-0.2</v>
      </c>
      <c r="E10" s="7" t="n">
        <v>0.3</v>
      </c>
    </row>
    <row r="11">
      <c r="A11" s="4" t="inlineStr">
        <is>
          <t>Ending balance</t>
        </is>
      </c>
      <c r="B11" s="7" t="n">
        <v>-3.2</v>
      </c>
      <c r="C11" s="7" t="n">
        <v>-34.8</v>
      </c>
      <c r="D11" s="7" t="n">
        <v>-3.2</v>
      </c>
      <c r="E11" s="7" t="n">
        <v>-34.8</v>
      </c>
    </row>
    <row r="12">
      <c r="A12" s="4" t="inlineStr">
        <is>
          <t>Gains (Losses) on Derivative Instrumen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2</v>
      </c>
      <c r="E14" s="5" t="n">
        <v>-6</v>
      </c>
    </row>
    <row r="15">
      <c r="A15" s="4" t="inlineStr">
        <is>
          <t>Current period other comprehensive earnings (loss)</t>
        </is>
      </c>
      <c r="B15" s="4" t="inlineStr">
        <is>
          <t xml:space="preserve"> </t>
        </is>
      </c>
      <c r="C15" s="4" t="inlineStr">
        <is>
          <t xml:space="preserve"> </t>
        </is>
      </c>
      <c r="D15" s="7" t="n">
        <v>0.3</v>
      </c>
      <c r="E15" s="7" t="n">
        <v>13.4</v>
      </c>
    </row>
    <row r="16">
      <c r="A16" s="4" t="inlineStr">
        <is>
          <t>Ending balance</t>
        </is>
      </c>
      <c r="B16" s="7" t="n">
        <v>-11.7</v>
      </c>
      <c r="C16" s="7" t="n">
        <v>7.4</v>
      </c>
      <c r="D16" s="7" t="n">
        <v>-11.7</v>
      </c>
      <c r="E16" s="7" t="n">
        <v>7.4</v>
      </c>
    </row>
    <row r="17">
      <c r="A17" s="4" t="inlineStr">
        <is>
          <t>Unrealized Holding Gains (Losses) on Available- for-Sale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7" t="n">
        <v>-0.1</v>
      </c>
      <c r="E19" s="7" t="n">
        <v>0.2</v>
      </c>
    </row>
    <row r="20">
      <c r="A20" s="4" t="inlineStr">
        <is>
          <t>Current period other comprehensive earnings (loss)</t>
        </is>
      </c>
      <c r="B20" s="4" t="inlineStr">
        <is>
          <t xml:space="preserve"> </t>
        </is>
      </c>
      <c r="C20" s="4" t="inlineStr">
        <is>
          <t xml:space="preserve"> </t>
        </is>
      </c>
      <c r="D20" s="5" t="n">
        <v>0</v>
      </c>
      <c r="E20" s="7" t="n">
        <v>-0.3</v>
      </c>
    </row>
    <row r="21">
      <c r="A21" s="4" t="inlineStr">
        <is>
          <t>Ending balance</t>
        </is>
      </c>
      <c r="B21" s="7" t="n">
        <v>-0.1</v>
      </c>
      <c r="C21" s="7" t="n">
        <v>-0.1</v>
      </c>
      <c r="D21" s="7" t="n">
        <v>-0.1</v>
      </c>
      <c r="E21" s="7" t="n">
        <v>-0.1</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7" t="n">
        <v>-239.8</v>
      </c>
      <c r="E24" s="7" t="n">
        <v>-194.4</v>
      </c>
    </row>
    <row r="25">
      <c r="A25" s="4" t="inlineStr">
        <is>
          <t>Current period other comprehensive earnings (loss)</t>
        </is>
      </c>
      <c r="B25" s="4" t="inlineStr">
        <is>
          <t xml:space="preserve"> </t>
        </is>
      </c>
      <c r="C25" s="4" t="inlineStr">
        <is>
          <t xml:space="preserve"> </t>
        </is>
      </c>
      <c r="D25" s="7" t="n">
        <v>46.4</v>
      </c>
      <c r="E25" s="5" t="n">
        <v>-103</v>
      </c>
    </row>
    <row r="26">
      <c r="A26" s="4" t="inlineStr">
        <is>
          <t>Ending balance</t>
        </is>
      </c>
      <c r="B26" s="7" t="n">
        <v>-193.4</v>
      </c>
      <c r="C26" s="7" t="n">
        <v>-297.4</v>
      </c>
      <c r="D26" s="7" t="n">
        <v>-193.4</v>
      </c>
      <c r="E26" s="7" t="n">
        <v>-297.4</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213.5</v>
      </c>
      <c r="C29" s="7" t="n">
        <v>-259.6</v>
      </c>
      <c r="D29" s="7" t="n">
        <v>-254.9</v>
      </c>
      <c r="E29" s="7" t="n">
        <v>-235.3</v>
      </c>
    </row>
    <row r="30">
      <c r="A30" s="4" t="inlineStr">
        <is>
          <t>Current period other comprehensive earnings (loss)</t>
        </is>
      </c>
      <c r="B30" s="7" t="n">
        <v>5.1</v>
      </c>
      <c r="C30" s="7" t="n">
        <v>-65.3</v>
      </c>
      <c r="D30" s="7" t="n">
        <v>46.5</v>
      </c>
      <c r="E30" s="7" t="n">
        <v>-89.59999999999999</v>
      </c>
    </row>
    <row r="31">
      <c r="A31" s="4" t="inlineStr">
        <is>
          <t>Ending balance</t>
        </is>
      </c>
      <c r="B31" s="6" t="n">
        <v>-208.4</v>
      </c>
      <c r="C31" s="6" t="n">
        <v>-324.9</v>
      </c>
      <c r="D31" s="6" t="n">
        <v>-208.4</v>
      </c>
      <c r="E31" s="6" t="n">
        <v>-32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Comprehensive Earnings (Loss) - Narrative (Details) - USD ($) $ in Millions</t>
        </is>
      </c>
      <c r="B1" s="2" t="inlineStr">
        <is>
          <t>3 Months Ended</t>
        </is>
      </c>
      <c r="D1" s="2" t="inlineStr">
        <is>
          <t>9 Months Ended</t>
        </is>
      </c>
      <c r="F1" s="2" t="inlineStr">
        <is>
          <t>12 Months Ended</t>
        </is>
      </c>
    </row>
    <row r="2">
      <c r="B2" s="2" t="inlineStr">
        <is>
          <t>Oct. 01, 2023</t>
        </is>
      </c>
      <c r="C2" s="2" t="inlineStr">
        <is>
          <t>Sep. 25, 2022</t>
        </is>
      </c>
      <c r="D2" s="2" t="inlineStr">
        <is>
          <t>Oct. 01, 2023</t>
        </is>
      </c>
      <c r="E2" s="2" t="inlineStr">
        <is>
          <t>Sep. 25, 2022</t>
        </is>
      </c>
      <c r="F2" s="2" t="inlineStr">
        <is>
          <t>Dec. 26, 2021</t>
        </is>
      </c>
      <c r="G2" s="2" t="inlineStr">
        <is>
          <t>Dec. 25,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earnings (loss)</t>
        </is>
      </c>
      <c r="B4" s="6" t="n">
        <v>-208.4</v>
      </c>
      <c r="C4" s="6" t="n">
        <v>-324.9</v>
      </c>
      <c r="D4" s="6" t="n">
        <v>-208.4</v>
      </c>
      <c r="E4" s="6" t="n">
        <v>-324.9</v>
      </c>
      <c r="F4" s="4" t="inlineStr">
        <is>
          <t xml:space="preserve"> </t>
        </is>
      </c>
      <c r="G4" s="6" t="n">
        <v>-254.9</v>
      </c>
    </row>
    <row r="5">
      <c r="A5" s="4" t="inlineStr">
        <is>
          <t>Net losses expected to be reclassified within next 12 months</t>
        </is>
      </c>
      <c r="B5" s="4" t="inlineStr">
        <is>
          <t xml:space="preserve"> </t>
        </is>
      </c>
      <c r="C5" s="4" t="inlineStr">
        <is>
          <t xml:space="preserve"> </t>
        </is>
      </c>
      <c r="D5" s="6" t="n">
        <v>0.4</v>
      </c>
      <c r="E5" s="4" t="inlineStr">
        <is>
          <t xml:space="preserve"> </t>
        </is>
      </c>
      <c r="F5" s="4" t="inlineStr">
        <is>
          <t xml:space="preserve"> </t>
        </is>
      </c>
      <c r="G5" s="4" t="inlineStr">
        <is>
          <t xml:space="preserve"> </t>
        </is>
      </c>
    </row>
    <row r="6">
      <c r="A6" s="4" t="inlineStr">
        <is>
          <t>3.15% Notes Due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tated interest rate</t>
        </is>
      </c>
      <c r="B8" s="4" t="inlineStr">
        <is>
          <t xml:space="preserve"> </t>
        </is>
      </c>
      <c r="C8" s="4" t="inlineStr">
        <is>
          <t xml:space="preserve"> </t>
        </is>
      </c>
      <c r="D8" s="4" t="inlineStr">
        <is>
          <t xml:space="preserve"> </t>
        </is>
      </c>
      <c r="E8" s="4" t="inlineStr">
        <is>
          <t xml:space="preserve"> </t>
        </is>
      </c>
      <c r="F8" s="11" t="n">
        <v>0.0315</v>
      </c>
      <c r="G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10" t="n">
        <v>300</v>
      </c>
      <c r="G9" s="4" t="inlineStr">
        <is>
          <t xml:space="preserve"> </t>
        </is>
      </c>
    </row>
    <row r="10">
      <c r="A10" s="4" t="inlineStr">
        <is>
          <t>5.10% Notes Due 204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tated interest rate</t>
        </is>
      </c>
      <c r="B12" s="11" t="n">
        <v>0.051</v>
      </c>
      <c r="C12" s="4" t="inlineStr">
        <is>
          <t xml:space="preserve"> </t>
        </is>
      </c>
      <c r="D12" s="11" t="n">
        <v>0.051</v>
      </c>
      <c r="E12" s="4" t="inlineStr">
        <is>
          <t xml:space="preserve"> </t>
        </is>
      </c>
      <c r="F12" s="4" t="inlineStr">
        <is>
          <t xml:space="preserve"> </t>
        </is>
      </c>
      <c r="G12" s="4" t="inlineStr">
        <is>
          <t xml:space="preserve"> </t>
        </is>
      </c>
    </row>
    <row r="13">
      <c r="A13" s="4" t="inlineStr">
        <is>
          <t>Interest Rate Contract |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losses reclassified from AOCE to net earnings</t>
        </is>
      </c>
      <c r="B15" s="6" t="n">
        <v>0.2</v>
      </c>
      <c r="C15" s="6" t="n">
        <v>0.2</v>
      </c>
      <c r="D15" s="6" t="n">
        <v>0.5</v>
      </c>
      <c r="E15" s="6" t="n">
        <v>0.5</v>
      </c>
      <c r="F15" s="4" t="inlineStr">
        <is>
          <t xml:space="preserve"> </t>
        </is>
      </c>
      <c r="G15" s="4" t="inlineStr">
        <is>
          <t xml:space="preserve"> </t>
        </is>
      </c>
    </row>
    <row r="16">
      <c r="A16" s="4" t="inlineStr">
        <is>
          <t>Gains (Losses) on Derivative Instruments | Foreign Exchange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earnings (loss)</t>
        </is>
      </c>
      <c r="B18" s="7" t="n">
        <v>2.7</v>
      </c>
      <c r="C18" s="4" t="inlineStr">
        <is>
          <t xml:space="preserve"> </t>
        </is>
      </c>
      <c r="D18" s="7" t="n">
        <v>2.7</v>
      </c>
      <c r="E18" s="4" t="inlineStr">
        <is>
          <t xml:space="preserve"> </t>
        </is>
      </c>
      <c r="F18" s="4" t="inlineStr">
        <is>
          <t xml:space="preserve"> </t>
        </is>
      </c>
      <c r="G18" s="4" t="inlineStr">
        <is>
          <t xml:space="preserve"> </t>
        </is>
      </c>
    </row>
    <row r="19">
      <c r="A19" s="4" t="inlineStr">
        <is>
          <t>Gains (Losses) on Derivative Instruments |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earnings (loss)</t>
        </is>
      </c>
      <c r="B21" s="6" t="n">
        <v>-14.4</v>
      </c>
      <c r="C21" s="4" t="inlineStr">
        <is>
          <t xml:space="preserve"> </t>
        </is>
      </c>
      <c r="D21" s="6" t="n">
        <v>-14.4</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ccrued Liabilities (Details) - USD ($) $ in Millions</t>
        </is>
      </c>
      <c r="B1" s="2" t="inlineStr">
        <is>
          <t>Oct. 01, 2023</t>
        </is>
      </c>
      <c r="C1" s="2" t="inlineStr">
        <is>
          <t>Dec. 25, 2022</t>
        </is>
      </c>
      <c r="D1" s="2" t="inlineStr">
        <is>
          <t>Sep. 25, 2022</t>
        </is>
      </c>
    </row>
    <row r="2">
      <c r="A2" s="3" t="inlineStr">
        <is>
          <t>Payables and Accruals [Abstract]</t>
        </is>
      </c>
      <c r="B2" s="4" t="inlineStr">
        <is>
          <t xml:space="preserve"> </t>
        </is>
      </c>
      <c r="C2" s="4" t="inlineStr">
        <is>
          <t xml:space="preserve"> </t>
        </is>
      </c>
      <c r="D2" s="4" t="inlineStr">
        <is>
          <t xml:space="preserve"> </t>
        </is>
      </c>
    </row>
    <row r="3">
      <c r="A3" s="4" t="inlineStr">
        <is>
          <t>Royalties</t>
        </is>
      </c>
      <c r="B3" s="6" t="n">
        <v>148.9</v>
      </c>
      <c r="C3" s="6" t="n">
        <v>195.4</v>
      </c>
      <c r="D3" s="6" t="n">
        <v>238.4</v>
      </c>
    </row>
    <row r="4">
      <c r="A4" s="4" t="inlineStr">
        <is>
          <t>Deferred revenue</t>
        </is>
      </c>
      <c r="B4" s="7" t="n">
        <v>112.1</v>
      </c>
      <c r="C4" s="7" t="n">
        <v>111.3</v>
      </c>
      <c r="D4" s="7" t="n">
        <v>132.2</v>
      </c>
    </row>
    <row r="5">
      <c r="A5" s="4" t="inlineStr">
        <is>
          <t>Dividends</t>
        </is>
      </c>
      <c r="B5" s="7" t="n">
        <v>97.09999999999999</v>
      </c>
      <c r="C5" s="7" t="n">
        <v>96.7</v>
      </c>
      <c r="D5" s="7" t="n">
        <v>96.7</v>
      </c>
    </row>
    <row r="6">
      <c r="A6" s="4" t="inlineStr">
        <is>
          <t>Cancellation charges</t>
        </is>
      </c>
      <c r="B6" s="5" t="n">
        <v>83</v>
      </c>
      <c r="C6" s="7" t="n">
        <v>89.2</v>
      </c>
      <c r="D6" s="7" t="n">
        <v>65.5</v>
      </c>
    </row>
    <row r="7">
      <c r="A7" s="4" t="inlineStr">
        <is>
          <t>Other taxes</t>
        </is>
      </c>
      <c r="B7" s="7" t="n">
        <v>63.8</v>
      </c>
      <c r="C7" s="7" t="n">
        <v>82.09999999999999</v>
      </c>
      <c r="D7" s="7" t="n">
        <v>69.2</v>
      </c>
    </row>
    <row r="8">
      <c r="A8" s="4" t="inlineStr">
        <is>
          <t>Payroll and management incentives</t>
        </is>
      </c>
      <c r="B8" s="7" t="n">
        <v>62.9</v>
      </c>
      <c r="C8" s="7" t="n">
        <v>66.7</v>
      </c>
      <c r="D8" s="7" t="n">
        <v>98.40000000000001</v>
      </c>
    </row>
    <row r="9">
      <c r="A9" s="4" t="inlineStr">
        <is>
          <t>General vendor accruals</t>
        </is>
      </c>
      <c r="B9" s="7" t="n">
        <v>57.9</v>
      </c>
      <c r="C9" s="7" t="n">
        <v>44.3</v>
      </c>
      <c r="D9" s="7" t="n">
        <v>44.1</v>
      </c>
    </row>
    <row r="10">
      <c r="A10" s="4" t="inlineStr">
        <is>
          <t>Severance</t>
        </is>
      </c>
      <c r="B10" s="7" t="n">
        <v>55.5</v>
      </c>
      <c r="C10" s="7" t="n">
        <v>100.3</v>
      </c>
      <c r="D10" s="7" t="n">
        <v>39.1</v>
      </c>
    </row>
    <row r="11">
      <c r="A11" s="4" t="inlineStr">
        <is>
          <t>Advertising</t>
        </is>
      </c>
      <c r="B11" s="7" t="n">
        <v>52.3</v>
      </c>
      <c r="C11" s="7" t="n">
        <v>53.2</v>
      </c>
      <c r="D11" s="7" t="n">
        <v>103.5</v>
      </c>
    </row>
    <row r="12">
      <c r="A12" s="4" t="inlineStr">
        <is>
          <t>Interest</t>
        </is>
      </c>
      <c r="B12" s="7" t="n">
        <v>38.1</v>
      </c>
      <c r="C12" s="5" t="n">
        <v>31</v>
      </c>
      <c r="D12" s="7" t="n">
        <v>38.7</v>
      </c>
    </row>
    <row r="13">
      <c r="A13" s="4" t="inlineStr">
        <is>
          <t>Freight</t>
        </is>
      </c>
      <c r="B13" s="7" t="n">
        <v>32.3</v>
      </c>
      <c r="C13" s="7" t="n">
        <v>28.5</v>
      </c>
      <c r="D13" s="7" t="n">
        <v>47.7</v>
      </c>
    </row>
    <row r="14">
      <c r="A14" s="4" t="inlineStr">
        <is>
          <t>Participations and residuals</t>
        </is>
      </c>
      <c r="B14" s="7" t="n">
        <v>30.4</v>
      </c>
      <c r="C14" s="7" t="n">
        <v>300.2</v>
      </c>
      <c r="D14" s="7" t="n">
        <v>266.7</v>
      </c>
    </row>
    <row r="15">
      <c r="A15" s="4" t="inlineStr">
        <is>
          <t>Lease liability - current</t>
        </is>
      </c>
      <c r="B15" s="6" t="n">
        <v>28.1</v>
      </c>
      <c r="C15" s="6" t="n">
        <v>39.6</v>
      </c>
      <c r="D15" s="6" t="n">
        <v>40.4</v>
      </c>
    </row>
    <row r="16">
      <c r="A16" s="4" t="inlineStr">
        <is>
          <t>Operating Lease, Liability, Current, Statement of Financial Position [Extensible Enumeration]</t>
        </is>
      </c>
      <c r="B16" s="4" t="inlineStr">
        <is>
          <t>Total accrued liabilities</t>
        </is>
      </c>
      <c r="C16" s="4" t="inlineStr">
        <is>
          <t>Total accrued liabilities</t>
        </is>
      </c>
      <c r="D16" s="4" t="inlineStr">
        <is>
          <t>Total accrued liabilities</t>
        </is>
      </c>
    </row>
    <row r="17">
      <c r="A17" s="4" t="inlineStr">
        <is>
          <t>Accrued income taxes</t>
        </is>
      </c>
      <c r="B17" s="6" t="n">
        <v>27.3</v>
      </c>
      <c r="C17" s="6" t="n">
        <v>44.8</v>
      </c>
      <c r="D17" s="6" t="n">
        <v>58.6</v>
      </c>
    </row>
    <row r="18">
      <c r="A18" s="4" t="inlineStr">
        <is>
          <t>Defined contributions plans</t>
        </is>
      </c>
      <c r="B18" s="7" t="n">
        <v>27.3</v>
      </c>
      <c r="C18" s="5" t="n">
        <v>30</v>
      </c>
      <c r="D18" s="7" t="n">
        <v>26.7</v>
      </c>
    </row>
    <row r="19">
      <c r="A19" s="4" t="inlineStr">
        <is>
          <t>Accrued expenses - IIP &amp; IIC</t>
        </is>
      </c>
      <c r="B19" s="7" t="n">
        <v>2.7</v>
      </c>
      <c r="C19" s="7" t="n">
        <v>80.8</v>
      </c>
      <c r="D19" s="7" t="n">
        <v>51.9</v>
      </c>
    </row>
    <row r="20">
      <c r="A20" s="4" t="inlineStr">
        <is>
          <t>Production payables</t>
        </is>
      </c>
      <c r="B20" s="7" t="n">
        <v>0.9</v>
      </c>
      <c r="C20" s="7" t="n">
        <v>23.8</v>
      </c>
      <c r="D20" s="7" t="n">
        <v>23.8</v>
      </c>
    </row>
    <row r="21">
      <c r="A21" s="4" t="inlineStr">
        <is>
          <t>Other</t>
        </is>
      </c>
      <c r="B21" s="7" t="n">
        <v>64.8</v>
      </c>
      <c r="C21" s="7" t="n">
        <v>88.90000000000001</v>
      </c>
      <c r="D21" s="7" t="n">
        <v>95.90000000000001</v>
      </c>
    </row>
    <row r="22">
      <c r="A22" s="4" t="inlineStr">
        <is>
          <t>Total accrued liabilities</t>
        </is>
      </c>
      <c r="B22" s="7" t="n">
        <v>985.4</v>
      </c>
      <c r="C22" s="7" t="n">
        <v>1506.8</v>
      </c>
      <c r="D22" s="7" t="n">
        <v>1537.5</v>
      </c>
    </row>
    <row r="23">
      <c r="A23" s="4" t="inlineStr">
        <is>
          <t>Liabilities held for sale</t>
        </is>
      </c>
      <c r="B23" s="6" t="n">
        <v>607.4</v>
      </c>
      <c r="C23" s="10" t="n">
        <v>0</v>
      </c>
      <c r="D23" s="10"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70.4</v>
      </c>
      <c r="C4" s="6" t="n">
        <v>128.2</v>
      </c>
      <c r="D4" s="10" t="n">
        <v>-427</v>
      </c>
      <c r="E4" s="6" t="n">
        <v>331.6</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7" t="n">
        <v>-2.7</v>
      </c>
      <c r="C6" s="5" t="n">
        <v>-72</v>
      </c>
      <c r="D6" s="7" t="n">
        <v>46.4</v>
      </c>
      <c r="E6" s="5" t="n">
        <v>-103</v>
      </c>
    </row>
    <row r="7">
      <c r="A7" s="4" t="inlineStr">
        <is>
          <t>Unrealized holding losses on available-for-sale securities, net of tax</t>
        </is>
      </c>
      <c r="B7" s="5" t="n">
        <v>0</v>
      </c>
      <c r="C7" s="7" t="n">
        <v>-0.1</v>
      </c>
      <c r="D7" s="5" t="n">
        <v>0</v>
      </c>
      <c r="E7" s="7" t="n">
        <v>-0.3</v>
      </c>
    </row>
    <row r="8">
      <c r="A8" s="4" t="inlineStr">
        <is>
          <t>Net gains (losses) on cash flow hedging activities, net of tax</t>
        </is>
      </c>
      <c r="B8" s="5" t="n">
        <v>5</v>
      </c>
      <c r="C8" s="7" t="n">
        <v>12.6</v>
      </c>
      <c r="D8" s="7" t="n">
        <v>-2.2</v>
      </c>
      <c r="E8" s="7" t="n">
        <v>20.6</v>
      </c>
    </row>
    <row r="9">
      <c r="A9" s="3" t="inlineStr">
        <is>
          <t>Reclassifications to earnings, net of tax:</t>
        </is>
      </c>
      <c r="B9" s="4" t="inlineStr">
        <is>
          <t xml:space="preserve"> </t>
        </is>
      </c>
      <c r="C9" s="4" t="inlineStr">
        <is>
          <t xml:space="preserve"> </t>
        </is>
      </c>
      <c r="D9" s="4" t="inlineStr">
        <is>
          <t xml:space="preserve"> </t>
        </is>
      </c>
      <c r="E9" s="4" t="inlineStr">
        <is>
          <t xml:space="preserve"> </t>
        </is>
      </c>
    </row>
    <row r="10">
      <c r="A10" s="4" t="inlineStr">
        <is>
          <t>Net losses (gains) on cash flow hedging activities</t>
        </is>
      </c>
      <c r="B10" s="7" t="n">
        <v>2.9</v>
      </c>
      <c r="C10" s="7" t="n">
        <v>-5.9</v>
      </c>
      <c r="D10" s="7" t="n">
        <v>2.5</v>
      </c>
      <c r="E10" s="7" t="n">
        <v>-7.2</v>
      </c>
    </row>
    <row r="11">
      <c r="A11" s="4" t="inlineStr">
        <is>
          <t>Amortization of unrecognized pension and postretirement amounts</t>
        </is>
      </c>
      <c r="B11" s="7" t="n">
        <v>-0.1</v>
      </c>
      <c r="C11" s="7" t="n">
        <v>0.1</v>
      </c>
      <c r="D11" s="7" t="n">
        <v>-0.2</v>
      </c>
      <c r="E11" s="7" t="n">
        <v>0.3</v>
      </c>
    </row>
    <row r="12">
      <c r="A12" s="4" t="inlineStr">
        <is>
          <t>Total other comprehensive earnings (loss), net of tax</t>
        </is>
      </c>
      <c r="B12" s="7" t="n">
        <v>5.1</v>
      </c>
      <c r="C12" s="7" t="n">
        <v>-65.3</v>
      </c>
      <c r="D12" s="7" t="n">
        <v>46.5</v>
      </c>
      <c r="E12" s="7" t="n">
        <v>-89.59999999999999</v>
      </c>
    </row>
    <row r="13">
      <c r="A13" s="4" t="inlineStr">
        <is>
          <t>Total comprehensive earnings (loss) attributable to noncontrolling interests</t>
        </is>
      </c>
      <c r="B13" s="7" t="n">
        <v>0.7</v>
      </c>
      <c r="C13" s="5" t="n">
        <v>-1</v>
      </c>
      <c r="D13" s="7" t="n">
        <v>1.2</v>
      </c>
      <c r="E13" s="7" t="n">
        <v>-0.8</v>
      </c>
    </row>
    <row r="14">
      <c r="A14" s="4" t="inlineStr">
        <is>
          <t>Total comprehensive earnings (loss) attributable to Hasbro, Inc.</t>
        </is>
      </c>
      <c r="B14" s="10" t="n">
        <v>-166</v>
      </c>
      <c r="C14" s="6" t="n">
        <v>63.9</v>
      </c>
      <c r="D14" s="6" t="n">
        <v>-381.7</v>
      </c>
      <c r="E14" s="6" t="n">
        <v>24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ong-term Debt Instruments (Details) - USD ($) $ in Millions</t>
        </is>
      </c>
      <c r="B1" s="2" t="inlineStr">
        <is>
          <t>Oct. 01, 2023</t>
        </is>
      </c>
      <c r="C1" s="2" t="inlineStr">
        <is>
          <t>Dec. 25, 2022</t>
        </is>
      </c>
      <c r="D1" s="2" t="inlineStr">
        <is>
          <t>Sep. 25, 2022</t>
        </is>
      </c>
    </row>
    <row r="2">
      <c r="A2" s="3" t="inlineStr">
        <is>
          <t>Debt Instrument [Line Items]</t>
        </is>
      </c>
      <c r="B2" s="4" t="inlineStr">
        <is>
          <t xml:space="preserve"> </t>
        </is>
      </c>
      <c r="C2" s="4" t="inlineStr">
        <is>
          <t xml:space="preserve"> </t>
        </is>
      </c>
      <c r="D2" s="4" t="inlineStr">
        <is>
          <t xml:space="preserve"> </t>
        </is>
      </c>
    </row>
    <row r="3">
      <c r="A3" s="4" t="inlineStr">
        <is>
          <t>Carrying Cost</t>
        </is>
      </c>
      <c r="B3" s="6" t="n">
        <v>3734.9</v>
      </c>
      <c r="C3" s="6" t="n">
        <v>3848.1</v>
      </c>
      <c r="D3" s="6" t="n">
        <v>3872.5</v>
      </c>
    </row>
    <row r="4">
      <c r="A4" s="4" t="inlineStr">
        <is>
          <t>Less: Deferred debt expenses</t>
        </is>
      </c>
      <c r="B4" s="7" t="n">
        <v>20.3</v>
      </c>
      <c r="C4" s="7" t="n">
        <v>23.7</v>
      </c>
      <c r="D4" s="7" t="n">
        <v>24.8</v>
      </c>
    </row>
    <row r="5">
      <c r="A5" s="4" t="inlineStr">
        <is>
          <t>Current portion of long-term debt</t>
        </is>
      </c>
      <c r="B5" s="5" t="n">
        <v>60</v>
      </c>
      <c r="C5" s="7" t="n">
        <v>113.2</v>
      </c>
      <c r="D5" s="7" t="n">
        <v>122.6</v>
      </c>
    </row>
    <row r="6">
      <c r="A6" s="4" t="inlineStr">
        <is>
          <t>Long-term debt, carrying cost</t>
        </is>
      </c>
      <c r="B6" s="7" t="n">
        <v>3654.6</v>
      </c>
      <c r="C6" s="7" t="n">
        <v>3711.2</v>
      </c>
      <c r="D6" s="7" t="n">
        <v>3725.1</v>
      </c>
    </row>
    <row r="7">
      <c r="A7" s="4" t="inlineStr">
        <is>
          <t>Fair Value</t>
        </is>
      </c>
      <c r="B7" s="7" t="n">
        <v>3463.1</v>
      </c>
      <c r="C7" s="7" t="n">
        <v>3626.3</v>
      </c>
      <c r="D7" s="7" t="n">
        <v>3638.4</v>
      </c>
    </row>
    <row r="8">
      <c r="A8" s="4" t="inlineStr">
        <is>
          <t>Long-term debt, fair value</t>
        </is>
      </c>
      <c r="B8" s="6" t="n">
        <v>3463.1</v>
      </c>
      <c r="C8" s="7" t="n">
        <v>3626.3</v>
      </c>
      <c r="D8" s="7" t="n">
        <v>3638.4</v>
      </c>
    </row>
    <row r="9">
      <c r="A9" s="4" t="inlineStr">
        <is>
          <t>3.90%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stated interest rate</t>
        </is>
      </c>
      <c r="B11" s="11" t="n">
        <v>0.039</v>
      </c>
      <c r="C11" s="4" t="inlineStr">
        <is>
          <t xml:space="preserve"> </t>
        </is>
      </c>
      <c r="D11" s="4" t="inlineStr">
        <is>
          <t xml:space="preserve"> </t>
        </is>
      </c>
    </row>
    <row r="12">
      <c r="A12" s="4" t="inlineStr">
        <is>
          <t>Carrying Cost</t>
        </is>
      </c>
      <c r="B12" s="10" t="n">
        <v>900</v>
      </c>
      <c r="C12" s="5" t="n">
        <v>900</v>
      </c>
      <c r="D12" s="5" t="n">
        <v>900</v>
      </c>
    </row>
    <row r="13">
      <c r="A13" s="4" t="inlineStr">
        <is>
          <t>Fair Value</t>
        </is>
      </c>
      <c r="B13" s="6" t="n">
        <v>797.4</v>
      </c>
      <c r="C13" s="7" t="n">
        <v>808.2</v>
      </c>
      <c r="D13" s="7" t="n">
        <v>804.6</v>
      </c>
    </row>
    <row r="14">
      <c r="A14" s="4" t="inlineStr">
        <is>
          <t>3.55%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stated interest rate</t>
        </is>
      </c>
      <c r="B16" s="11" t="n">
        <v>0.0355</v>
      </c>
      <c r="C16" s="4" t="inlineStr">
        <is>
          <t xml:space="preserve"> </t>
        </is>
      </c>
      <c r="D16" s="4" t="inlineStr">
        <is>
          <t xml:space="preserve"> </t>
        </is>
      </c>
    </row>
    <row r="17">
      <c r="A17" s="4" t="inlineStr">
        <is>
          <t>Carrying Cost</t>
        </is>
      </c>
      <c r="B17" s="10" t="n">
        <v>675</v>
      </c>
      <c r="C17" s="5" t="n">
        <v>675</v>
      </c>
      <c r="D17" s="5" t="n">
        <v>675</v>
      </c>
    </row>
    <row r="18">
      <c r="A18" s="4" t="inlineStr">
        <is>
          <t>Fair Value</t>
        </is>
      </c>
      <c r="B18" s="6" t="n">
        <v>629.3</v>
      </c>
      <c r="C18" s="7" t="n">
        <v>635.3</v>
      </c>
      <c r="D18" s="7" t="n">
        <v>633.4</v>
      </c>
    </row>
    <row r="19">
      <c r="A19" s="4" t="inlineStr">
        <is>
          <t>3.00% Notes Due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t>
        </is>
      </c>
      <c r="B21" s="12" t="n">
        <v>0.03</v>
      </c>
      <c r="C21" s="4" t="inlineStr">
        <is>
          <t xml:space="preserve"> </t>
        </is>
      </c>
      <c r="D21" s="4" t="inlineStr">
        <is>
          <t xml:space="preserve"> </t>
        </is>
      </c>
    </row>
    <row r="22">
      <c r="A22" s="4" t="inlineStr">
        <is>
          <t>Carrying Cost</t>
        </is>
      </c>
      <c r="B22" s="10" t="n">
        <v>500</v>
      </c>
      <c r="C22" s="5" t="n">
        <v>500</v>
      </c>
      <c r="D22" s="5" t="n">
        <v>500</v>
      </c>
    </row>
    <row r="23">
      <c r="A23" s="4" t="inlineStr">
        <is>
          <t>Fair Value</t>
        </is>
      </c>
      <c r="B23" s="6" t="n">
        <v>483.2</v>
      </c>
      <c r="C23" s="7" t="n">
        <v>482.2</v>
      </c>
      <c r="D23" s="7" t="n">
        <v>481.1</v>
      </c>
    </row>
    <row r="24">
      <c r="A24" s="4" t="inlineStr">
        <is>
          <t>6.35% Notes Due 204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stated interest rate</t>
        </is>
      </c>
      <c r="B26" s="11" t="n">
        <v>0.0635</v>
      </c>
      <c r="C26" s="4" t="inlineStr">
        <is>
          <t xml:space="preserve"> </t>
        </is>
      </c>
      <c r="D26" s="4" t="inlineStr">
        <is>
          <t xml:space="preserve"> </t>
        </is>
      </c>
    </row>
    <row r="27">
      <c r="A27" s="4" t="inlineStr">
        <is>
          <t>Carrying Cost</t>
        </is>
      </c>
      <c r="B27" s="10" t="n">
        <v>500</v>
      </c>
      <c r="C27" s="5" t="n">
        <v>500</v>
      </c>
      <c r="D27" s="5" t="n">
        <v>500</v>
      </c>
    </row>
    <row r="28">
      <c r="A28" s="4" t="inlineStr">
        <is>
          <t>Fair Value</t>
        </is>
      </c>
      <c r="B28" s="6" t="n">
        <v>483.7</v>
      </c>
      <c r="C28" s="7" t="n">
        <v>498.4</v>
      </c>
      <c r="D28" s="7" t="n">
        <v>497.8</v>
      </c>
    </row>
    <row r="29">
      <c r="A29" s="4" t="inlineStr">
        <is>
          <t>3.50%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stated interest rate</t>
        </is>
      </c>
      <c r="B31" s="11" t="n">
        <v>0.035</v>
      </c>
      <c r="C31" s="4" t="inlineStr">
        <is>
          <t xml:space="preserve"> </t>
        </is>
      </c>
      <c r="D31" s="4" t="inlineStr">
        <is>
          <t xml:space="preserve"> </t>
        </is>
      </c>
    </row>
    <row r="32">
      <c r="A32" s="4" t="inlineStr">
        <is>
          <t>Carrying Cost</t>
        </is>
      </c>
      <c r="B32" s="10" t="n">
        <v>500</v>
      </c>
      <c r="C32" s="5" t="n">
        <v>500</v>
      </c>
      <c r="D32" s="5" t="n">
        <v>500</v>
      </c>
    </row>
    <row r="33">
      <c r="A33" s="4" t="inlineStr">
        <is>
          <t>Fair Value</t>
        </is>
      </c>
      <c r="B33" s="6" t="n">
        <v>461.4</v>
      </c>
      <c r="C33" s="7" t="n">
        <v>465.8</v>
      </c>
      <c r="D33" s="7" t="n">
        <v>461.5</v>
      </c>
    </row>
    <row r="34">
      <c r="A34" s="4" t="inlineStr">
        <is>
          <t>5.10% Notes Due 204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t>
        </is>
      </c>
      <c r="B36" s="11" t="n">
        <v>0.051</v>
      </c>
      <c r="C36" s="4" t="inlineStr">
        <is>
          <t xml:space="preserve"> </t>
        </is>
      </c>
      <c r="D36" s="4" t="inlineStr">
        <is>
          <t xml:space="preserve"> </t>
        </is>
      </c>
    </row>
    <row r="37">
      <c r="A37" s="4" t="inlineStr">
        <is>
          <t>Carrying Cost</t>
        </is>
      </c>
      <c r="B37" s="10" t="n">
        <v>300</v>
      </c>
      <c r="C37" s="5" t="n">
        <v>300</v>
      </c>
      <c r="D37" s="5" t="n">
        <v>300</v>
      </c>
    </row>
    <row r="38">
      <c r="A38" s="4" t="inlineStr">
        <is>
          <t>Fair Value</t>
        </is>
      </c>
      <c r="B38" s="6" t="n">
        <v>245.1</v>
      </c>
      <c r="C38" s="7" t="n">
        <v>261.1</v>
      </c>
      <c r="D38" s="7" t="n">
        <v>258.3</v>
      </c>
    </row>
    <row r="39">
      <c r="A39" s="4" t="inlineStr">
        <is>
          <t>6.60% Debentur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stated interest rate</t>
        </is>
      </c>
      <c r="B41" s="11" t="n">
        <v>0.066</v>
      </c>
      <c r="C41" s="4" t="inlineStr">
        <is>
          <t xml:space="preserve"> </t>
        </is>
      </c>
      <c r="D41" s="4" t="inlineStr">
        <is>
          <t xml:space="preserve"> </t>
        </is>
      </c>
    </row>
    <row r="42">
      <c r="A42" s="4" t="inlineStr">
        <is>
          <t>Carrying Cost</t>
        </is>
      </c>
      <c r="B42" s="6" t="n">
        <v>109.9</v>
      </c>
      <c r="C42" s="7" t="n">
        <v>109.9</v>
      </c>
      <c r="D42" s="7" t="n">
        <v>109.9</v>
      </c>
    </row>
    <row r="43">
      <c r="A43" s="4" t="inlineStr">
        <is>
          <t>Fair Value</t>
        </is>
      </c>
      <c r="B43" s="5" t="n">
        <v>113</v>
      </c>
      <c r="C43" s="7" t="n">
        <v>112.1</v>
      </c>
      <c r="D43" s="7" t="n">
        <v>114.1</v>
      </c>
    </row>
    <row r="44">
      <c r="A44" s="4" t="inlineStr">
        <is>
          <t>Variable % Notes Due December 30, 202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arrying Cost</t>
        </is>
      </c>
      <c r="B46" s="5" t="n">
        <v>250</v>
      </c>
      <c r="C46" s="5" t="n">
        <v>310</v>
      </c>
      <c r="D46" s="5" t="n">
        <v>325</v>
      </c>
    </row>
    <row r="47">
      <c r="A47" s="4" t="inlineStr">
        <is>
          <t>Fair Value</t>
        </is>
      </c>
      <c r="B47" s="5" t="n">
        <v>250</v>
      </c>
      <c r="C47" s="5" t="n">
        <v>310</v>
      </c>
      <c r="D47" s="5" t="n">
        <v>325</v>
      </c>
    </row>
    <row r="48">
      <c r="A48" s="4" t="inlineStr">
        <is>
          <t>Production Financing Faciliti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arrying Cost</t>
        </is>
      </c>
      <c r="B50" s="5" t="n">
        <v>0</v>
      </c>
      <c r="C50" s="7" t="n">
        <v>53.2</v>
      </c>
      <c r="D50" s="7" t="n">
        <v>62.6</v>
      </c>
    </row>
    <row r="51">
      <c r="A51" s="4" t="inlineStr">
        <is>
          <t>Fair Value</t>
        </is>
      </c>
      <c r="B51" s="4" t="inlineStr">
        <is>
          <t xml:space="preserve"> </t>
        </is>
      </c>
      <c r="C51" s="6" t="n">
        <v>53.2</v>
      </c>
      <c r="D51" s="6" t="n">
        <v>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 Narrative (Details)</t>
        </is>
      </c>
      <c r="B1" s="2" t="inlineStr">
        <is>
          <t>1 Months Ended</t>
        </is>
      </c>
      <c r="D1" s="2" t="inlineStr">
        <is>
          <t>9 Months Ended</t>
        </is>
      </c>
      <c r="E1" s="2" t="inlineStr">
        <is>
          <t>12 Months Ended</t>
        </is>
      </c>
      <c r="H1" s="2" t="inlineStr">
        <is>
          <t>45 Months Ended</t>
        </is>
      </c>
    </row>
    <row r="2">
      <c r="B2" s="2" t="inlineStr">
        <is>
          <t>Nov. 30, 2019 USD ($)</t>
        </is>
      </c>
      <c r="C2" s="2" t="inlineStr">
        <is>
          <t>Sep. 30, 2019 USD ($)</t>
        </is>
      </c>
      <c r="D2" s="2" t="inlineStr">
        <is>
          <t>Oct. 01, 2023 USD ($)</t>
        </is>
      </c>
      <c r="E2" s="2" t="inlineStr">
        <is>
          <t>Dec. 25, 2022 USD ($)</t>
        </is>
      </c>
      <c r="F2" s="2" t="inlineStr">
        <is>
          <t>Dec. 26, 2021 USD ($)</t>
        </is>
      </c>
      <c r="G2" s="2" t="inlineStr">
        <is>
          <t>Dec. 27, 2020 USD ($)</t>
        </is>
      </c>
      <c r="H2" s="2" t="inlineStr">
        <is>
          <t>Oct. 01, 2023 USD ($)</t>
        </is>
      </c>
      <c r="I2" s="2" t="inlineStr">
        <is>
          <t>Sep. 30, 2023 USD ($)</t>
        </is>
      </c>
      <c r="J2" s="2" t="inlineStr">
        <is>
          <t>Sep. 25, 2022 USD ($)</t>
        </is>
      </c>
      <c r="K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ong-term debt</t>
        </is>
      </c>
      <c r="B4" s="4" t="inlineStr">
        <is>
          <t xml:space="preserve"> </t>
        </is>
      </c>
      <c r="C4" s="4" t="inlineStr">
        <is>
          <t xml:space="preserve"> </t>
        </is>
      </c>
      <c r="D4" s="10" t="n">
        <v>60000000</v>
      </c>
      <c r="E4" s="10" t="n">
        <v>113200000</v>
      </c>
      <c r="F4" s="4" t="inlineStr">
        <is>
          <t xml:space="preserve"> </t>
        </is>
      </c>
      <c r="G4" s="4" t="inlineStr">
        <is>
          <t xml:space="preserve"> </t>
        </is>
      </c>
      <c r="H4" s="10" t="n">
        <v>60000000</v>
      </c>
      <c r="I4" s="4" t="inlineStr">
        <is>
          <t xml:space="preserve"> </t>
        </is>
      </c>
      <c r="J4" s="10" t="n">
        <v>122600000</v>
      </c>
      <c r="K4" s="4" t="inlineStr">
        <is>
          <t xml:space="preserve"> </t>
        </is>
      </c>
    </row>
    <row r="5">
      <c r="A5" s="4" t="inlineStr">
        <is>
          <t>Production financing</t>
        </is>
      </c>
      <c r="B5" s="4" t="inlineStr">
        <is>
          <t xml:space="preserve"> </t>
        </is>
      </c>
      <c r="C5" s="4" t="inlineStr">
        <is>
          <t xml:space="preserve"> </t>
        </is>
      </c>
      <c r="D5" s="10" t="n">
        <v>0</v>
      </c>
      <c r="E5" s="5" t="n">
        <v>195600000</v>
      </c>
      <c r="F5" s="4" t="inlineStr">
        <is>
          <t xml:space="preserve"> </t>
        </is>
      </c>
      <c r="G5" s="4" t="inlineStr">
        <is>
          <t xml:space="preserve"> </t>
        </is>
      </c>
      <c r="H5" s="10" t="n">
        <v>0</v>
      </c>
      <c r="I5" s="4" t="inlineStr">
        <is>
          <t xml:space="preserve"> </t>
        </is>
      </c>
      <c r="J5" s="10" t="n">
        <v>184900000</v>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10" t="n">
        <v>24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erwriting discount and fees</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roceeds after deduction of underwriting discount and fees</t>
        </is>
      </c>
      <c r="B10" s="10" t="n">
        <v>2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mption price (as a percent)</t>
        </is>
      </c>
      <c r="B11" s="12"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pward adjustment if credit rating is reduced (as a percent)</t>
        </is>
      </c>
      <c r="B15" s="11"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pward adjustment if credit rating is reduced (as a percent)</t>
        </is>
      </c>
      <c r="B19" s="12"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60% Notes Due 2022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10" t="n">
        <v>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stated interest rate</t>
        </is>
      </c>
      <c r="B23" s="11" t="n">
        <v>0.0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3.00%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stated interest rate</t>
        </is>
      </c>
      <c r="B26" s="4" t="inlineStr">
        <is>
          <t xml:space="preserve"> </t>
        </is>
      </c>
      <c r="C26" s="4" t="inlineStr">
        <is>
          <t xml:space="preserve"> </t>
        </is>
      </c>
      <c r="D26" s="12" t="n">
        <v>0.03</v>
      </c>
      <c r="E26" s="4" t="inlineStr">
        <is>
          <t xml:space="preserve"> </t>
        </is>
      </c>
      <c r="F26" s="4" t="inlineStr">
        <is>
          <t xml:space="preserve"> </t>
        </is>
      </c>
      <c r="G26" s="4" t="inlineStr">
        <is>
          <t xml:space="preserve"> </t>
        </is>
      </c>
      <c r="H26" s="12" t="n">
        <v>0.03</v>
      </c>
      <c r="I26" s="4" t="inlineStr">
        <is>
          <t xml:space="preserve"> </t>
        </is>
      </c>
      <c r="J26" s="4" t="inlineStr">
        <is>
          <t xml:space="preserve"> </t>
        </is>
      </c>
      <c r="K26" s="4" t="inlineStr">
        <is>
          <t xml:space="preserve"> </t>
        </is>
      </c>
    </row>
    <row r="27">
      <c r="A27" s="4" t="inlineStr">
        <is>
          <t>3.00% Notes Due 2024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10" t="n">
        <v>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stated interest rate</t>
        </is>
      </c>
      <c r="B30" s="12"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3.00% Notes Due 2024 | Senior Notes | US Treasury (US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 (as a percent)</t>
        </is>
      </c>
      <c r="B33" s="11"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3.55%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stated interest rate</t>
        </is>
      </c>
      <c r="B36" s="4" t="inlineStr">
        <is>
          <t xml:space="preserve"> </t>
        </is>
      </c>
      <c r="C36" s="4" t="inlineStr">
        <is>
          <t xml:space="preserve"> </t>
        </is>
      </c>
      <c r="D36" s="11" t="n">
        <v>0.0355</v>
      </c>
      <c r="E36" s="4" t="inlineStr">
        <is>
          <t xml:space="preserve"> </t>
        </is>
      </c>
      <c r="F36" s="4" t="inlineStr">
        <is>
          <t xml:space="preserve"> </t>
        </is>
      </c>
      <c r="G36" s="4" t="inlineStr">
        <is>
          <t xml:space="preserve"> </t>
        </is>
      </c>
      <c r="H36" s="11" t="n">
        <v>0.0355</v>
      </c>
      <c r="I36" s="4" t="inlineStr">
        <is>
          <t xml:space="preserve"> </t>
        </is>
      </c>
      <c r="J36" s="4" t="inlineStr">
        <is>
          <t xml:space="preserve"> </t>
        </is>
      </c>
      <c r="K36" s="4" t="inlineStr">
        <is>
          <t xml:space="preserve"> </t>
        </is>
      </c>
    </row>
    <row r="37">
      <c r="A37" s="4" t="inlineStr">
        <is>
          <t>3.55% Notes Due 2026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10" t="n">
        <v>6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stated interest rate</t>
        </is>
      </c>
      <c r="B40" s="11" t="n">
        <v>0.03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3.55% Notes Due 2026 | Senior Notes | US Treasury (US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 (as a percent)</t>
        </is>
      </c>
      <c r="B43" s="11" t="n">
        <v>0.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3.90%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stated interest rate</t>
        </is>
      </c>
      <c r="B46" s="4" t="inlineStr">
        <is>
          <t xml:space="preserve"> </t>
        </is>
      </c>
      <c r="C46" s="4" t="inlineStr">
        <is>
          <t xml:space="preserve"> </t>
        </is>
      </c>
      <c r="D46" s="11" t="n">
        <v>0.039</v>
      </c>
      <c r="E46" s="4" t="inlineStr">
        <is>
          <t xml:space="preserve"> </t>
        </is>
      </c>
      <c r="F46" s="4" t="inlineStr">
        <is>
          <t xml:space="preserve"> </t>
        </is>
      </c>
      <c r="G46" s="4" t="inlineStr">
        <is>
          <t xml:space="preserve"> </t>
        </is>
      </c>
      <c r="H46" s="11" t="n">
        <v>0.039</v>
      </c>
      <c r="I46" s="4" t="inlineStr">
        <is>
          <t xml:space="preserve"> </t>
        </is>
      </c>
      <c r="J46" s="4" t="inlineStr">
        <is>
          <t xml:space="preserve"> </t>
        </is>
      </c>
      <c r="K46" s="4" t="inlineStr">
        <is>
          <t xml:space="preserve"> </t>
        </is>
      </c>
    </row>
    <row r="47">
      <c r="A47" s="4" t="inlineStr">
        <is>
          <t>3.90% Notes Due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10" t="n">
        <v>9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stated interest rate</t>
        </is>
      </c>
      <c r="B50" s="11" t="n">
        <v>0.0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3.90% Notes Due 2029 | Senior Notes | US Treasury (US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 (as a percent)</t>
        </is>
      </c>
      <c r="B53" s="11" t="n">
        <v>0.0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1.0 Billion Term Loan Agreement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t>
        </is>
      </c>
      <c r="B56" s="4" t="inlineStr">
        <is>
          <t xml:space="preserve"> </t>
        </is>
      </c>
      <c r="C56" s="10" t="n">
        <v>10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covenant, consolidated interest coverage ratio (no less than)</t>
        </is>
      </c>
      <c r="B57" s="4" t="inlineStr">
        <is>
          <t xml:space="preserve"> </t>
        </is>
      </c>
      <c r="C57" s="5" t="n">
        <v>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venant, consolidated total leverage ratio (no more than)</t>
        </is>
      </c>
      <c r="B58" s="4" t="inlineStr">
        <is>
          <t xml:space="preserve"> </t>
        </is>
      </c>
      <c r="C58" s="9" t="n">
        <v>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1.0 Billion Term Loan Agreement | Unsecured Deb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covenant, consolidated total leverage ratio (no more than)</t>
        </is>
      </c>
      <c r="B61" s="4" t="inlineStr">
        <is>
          <t xml:space="preserve"> </t>
        </is>
      </c>
      <c r="C61" s="9" t="n">
        <v>5.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1.0 Billion Term Loan Agreement | Unsecured Deb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covenant, consolidated total leverage ratio (no more than)</t>
        </is>
      </c>
      <c r="B64" s="4" t="inlineStr">
        <is>
          <t xml:space="preserve"> </t>
        </is>
      </c>
      <c r="C64" s="9" t="n">
        <v>5.6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hree-Year Term Loan Facility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t>
        </is>
      </c>
      <c r="B67" s="4" t="inlineStr">
        <is>
          <t xml:space="preserve"> </t>
        </is>
      </c>
      <c r="C67" s="10" t="n">
        <v>4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term</t>
        </is>
      </c>
      <c r="B68" s="4" t="inlineStr">
        <is>
          <t xml:space="preserve"> </t>
        </is>
      </c>
      <c r="C68" s="4" t="inlineStr">
        <is>
          <t>3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ve-Year Term Loan Facility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principal amount</t>
        </is>
      </c>
      <c r="B71" s="4" t="inlineStr">
        <is>
          <t xml:space="preserve"> </t>
        </is>
      </c>
      <c r="C71" s="10" t="n">
        <v>6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payments of unsecured debt</t>
        </is>
      </c>
      <c r="B73" s="4" t="inlineStr">
        <is>
          <t xml:space="preserve"> </t>
        </is>
      </c>
      <c r="C73" s="4" t="inlineStr">
        <is>
          <t xml:space="preserve"> </t>
        </is>
      </c>
      <c r="D73" s="10" t="n">
        <v>60000000</v>
      </c>
      <c r="E73" s="10" t="n">
        <v>87500000</v>
      </c>
      <c r="F73" s="10" t="n">
        <v>180000000</v>
      </c>
      <c r="G73" s="10" t="n">
        <v>22500000</v>
      </c>
      <c r="H73" s="10" t="n">
        <v>350000000</v>
      </c>
      <c r="I73" s="4" t="inlineStr">
        <is>
          <t xml:space="preserve"> </t>
        </is>
      </c>
      <c r="J73" s="4" t="inlineStr">
        <is>
          <t xml:space="preserve"> </t>
        </is>
      </c>
      <c r="K73" s="4" t="inlineStr">
        <is>
          <t xml:space="preserve"> </t>
        </is>
      </c>
    </row>
    <row r="74">
      <c r="A74" s="4" t="inlineStr">
        <is>
          <t>Five-Year Term Loan Facility | Unsecured Debt | Debt Instrument,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stated interest rate</t>
        </is>
      </c>
      <c r="B76" s="4" t="inlineStr">
        <is>
          <t xml:space="preserve"> </t>
        </is>
      </c>
      <c r="C76" s="12" t="n">
        <v>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term</t>
        </is>
      </c>
      <c r="B77" s="4" t="inlineStr">
        <is>
          <t xml:space="preserve"> </t>
        </is>
      </c>
      <c r="C77" s="4" t="inlineStr">
        <is>
          <t>2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ve-Year Term Loan Facility | Unsecured Debt | Debt Instrument, Redemption, Period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stated interest rate</t>
        </is>
      </c>
      <c r="B80" s="4" t="inlineStr">
        <is>
          <t xml:space="preserve"> </t>
        </is>
      </c>
      <c r="C80" s="12"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ive-Year Term Loan Facility | Unsecured Debt | Minimum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 (as a percent)</t>
        </is>
      </c>
      <c r="B83" s="4" t="inlineStr">
        <is>
          <t xml:space="preserve"> </t>
        </is>
      </c>
      <c r="C83" s="12" t="n">
        <v>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ive-Year Term Loan Facility | Unsecured Debt | Minimum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 (as a percent)</t>
        </is>
      </c>
      <c r="B86" s="4" t="inlineStr">
        <is>
          <t xml:space="preserve"> </t>
        </is>
      </c>
      <c r="C86" s="12"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ive-Year Term Loan Facility | Unsecured Debt | Maximum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 (as a percent)</t>
        </is>
      </c>
      <c r="B89" s="4" t="inlineStr">
        <is>
          <t xml:space="preserve"> </t>
        </is>
      </c>
      <c r="C89" s="13" t="n">
        <v>0.018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ive-Year Term Loan Facility | Unsecured Debt | Max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rate (as a percent)</t>
        </is>
      </c>
      <c r="B92" s="4" t="inlineStr">
        <is>
          <t xml:space="preserve"> </t>
        </is>
      </c>
      <c r="C92" s="13" t="n">
        <v>0.0087500000000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ended Revolving Credit Agreement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covenant, consolidated interest coverage ratio (no less th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v>
      </c>
      <c r="J95" s="4" t="inlineStr">
        <is>
          <t xml:space="preserve"> </t>
        </is>
      </c>
      <c r="K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1250000000</v>
      </c>
      <c r="J96" s="4" t="inlineStr">
        <is>
          <t xml:space="preserve"> </t>
        </is>
      </c>
      <c r="K96" s="4" t="inlineStr">
        <is>
          <t xml:space="preserve"> </t>
        </is>
      </c>
    </row>
    <row r="97">
      <c r="A97" s="4" t="inlineStr">
        <is>
          <t>Potential additional incremental commi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500000000</v>
      </c>
      <c r="J97" s="4" t="inlineStr">
        <is>
          <t xml:space="preserve"> </t>
        </is>
      </c>
      <c r="K97" s="4" t="inlineStr">
        <is>
          <t xml:space="preserve"> </t>
        </is>
      </c>
    </row>
    <row r="98">
      <c r="A98" s="4" t="inlineStr">
        <is>
          <t>Amended Revolving Credit Agreement | Revolving Credit Facility | For the quarter ended September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covenant, consolidated total leverage ratio (no more th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4.1</v>
      </c>
      <c r="J100" s="4" t="inlineStr">
        <is>
          <t xml:space="preserve"> </t>
        </is>
      </c>
      <c r="K100" s="4" t="inlineStr">
        <is>
          <t xml:space="preserve"> </t>
        </is>
      </c>
    </row>
    <row r="101">
      <c r="A101" s="4" t="inlineStr">
        <is>
          <t>Amended Revolving Credit Agreement | Revolving Credit Facility | For the quarter ended December 31, 2023 and thereaft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covenant, consolidated total leverage ratio (no more th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3.5</v>
      </c>
      <c r="J103" s="4" t="inlineStr">
        <is>
          <t xml:space="preserve"> </t>
        </is>
      </c>
      <c r="K103" s="4" t="inlineStr">
        <is>
          <t xml:space="preserve"> </t>
        </is>
      </c>
    </row>
    <row r="104">
      <c r="A104" s="4" t="inlineStr">
        <is>
          <t>Amended Revolving Credit Agreement | Revolving Credit Facility | For each of the quarters ended September 30, 2023 and December 31,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covenant, consolidated net total leverage ratio (no more th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v>
      </c>
      <c r="J106" s="4" t="inlineStr">
        <is>
          <t xml:space="preserve"> </t>
        </is>
      </c>
      <c r="K106" s="4" t="inlineStr">
        <is>
          <t xml:space="preserve"> </t>
        </is>
      </c>
    </row>
    <row r="107">
      <c r="A107" s="4" t="inlineStr">
        <is>
          <t>Amended Revolving Credit Agreement | Revolving Credit Facility | For each of the first, second and fourth fiscal quarters of each year (other than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covenant, consolidated net total leverage ratio (no more th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3.75</v>
      </c>
      <c r="J109" s="4" t="inlineStr">
        <is>
          <t xml:space="preserve"> </t>
        </is>
      </c>
      <c r="K109" s="4" t="inlineStr">
        <is>
          <t xml:space="preserve"> </t>
        </is>
      </c>
    </row>
    <row r="110">
      <c r="A110" s="4" t="inlineStr">
        <is>
          <t>Amended Revolving Credit Agreement | Revolving Credit Facility | For the third fiscal quarter of each year (other than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covenant, consolidated net total leverage ratio (no more th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v>
      </c>
      <c r="J112" s="4" t="inlineStr">
        <is>
          <t xml:space="preserve"> </t>
        </is>
      </c>
      <c r="K112" s="4" t="inlineStr">
        <is>
          <t xml:space="preserve"> </t>
        </is>
      </c>
    </row>
    <row r="113">
      <c r="A113" s="4" t="inlineStr">
        <is>
          <t>Revolving Production Financing Agreement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term</t>
        </is>
      </c>
      <c r="B115" s="4" t="inlineStr">
        <is>
          <t xml:space="preserve"> </t>
        </is>
      </c>
      <c r="C115" s="4" t="inlineStr">
        <is>
          <t xml:space="preserve"> </t>
        </is>
      </c>
      <c r="D115" s="4" t="inlineStr">
        <is>
          <t>2 year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250000000</v>
      </c>
    </row>
    <row r="117">
      <c r="A117" s="4" t="inlineStr">
        <is>
          <t>Potential additional incremental commi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150000000</v>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Schedule of Production Financing Loans (Details) - USD ($) $ in Millions</t>
        </is>
      </c>
      <c r="B1" s="2" t="inlineStr">
        <is>
          <t>3 Months Ended</t>
        </is>
      </c>
      <c r="C1" s="2" t="inlineStr">
        <is>
          <t>9 Months Ended</t>
        </is>
      </c>
    </row>
    <row r="2">
      <c r="B2" s="2" t="inlineStr">
        <is>
          <t>Oct. 01, 2023</t>
        </is>
      </c>
      <c r="C2" s="2" t="inlineStr">
        <is>
          <t>Oct. 01, 2023</t>
        </is>
      </c>
      <c r="D2" s="2" t="inlineStr">
        <is>
          <t>Dec. 25, 2022</t>
        </is>
      </c>
      <c r="E2" s="2" t="inlineStr">
        <is>
          <t>Sep. 25,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roduction financing</t>
        </is>
      </c>
      <c r="B4" s="10" t="n">
        <v>0</v>
      </c>
      <c r="C4" s="10" t="n">
        <v>0</v>
      </c>
      <c r="D4" s="6" t="n">
        <v>195.6</v>
      </c>
      <c r="E4" s="6" t="n">
        <v>184.9</v>
      </c>
    </row>
    <row r="5">
      <c r="A5" s="3" t="inlineStr">
        <is>
          <t>Production Financing Loans [Roll Forward]</t>
        </is>
      </c>
      <c r="B5" s="4" t="inlineStr">
        <is>
          <t xml:space="preserve"> </t>
        </is>
      </c>
      <c r="C5" s="4" t="inlineStr">
        <is>
          <t xml:space="preserve"> </t>
        </is>
      </c>
      <c r="D5" s="4" t="inlineStr">
        <is>
          <t xml:space="preserve"> </t>
        </is>
      </c>
      <c r="E5" s="4" t="inlineStr">
        <is>
          <t xml:space="preserve"> </t>
        </is>
      </c>
    </row>
    <row r="6">
      <c r="A6" s="4" t="inlineStr">
        <is>
          <t>Production financing loans, beginning balance</t>
        </is>
      </c>
      <c r="B6" s="4" t="inlineStr">
        <is>
          <t xml:space="preserve"> </t>
        </is>
      </c>
      <c r="C6" s="7" t="n">
        <v>195.6</v>
      </c>
      <c r="D6" s="4" t="inlineStr">
        <is>
          <t xml:space="preserve"> </t>
        </is>
      </c>
      <c r="E6" s="4" t="inlineStr">
        <is>
          <t xml:space="preserve"> </t>
        </is>
      </c>
    </row>
    <row r="7">
      <c r="A7" s="4" t="inlineStr">
        <is>
          <t>Drawdowns</t>
        </is>
      </c>
      <c r="B7" s="4" t="inlineStr">
        <is>
          <t xml:space="preserve"> </t>
        </is>
      </c>
      <c r="C7" s="7" t="n">
        <v>117.9</v>
      </c>
      <c r="D7" s="4" t="inlineStr">
        <is>
          <t xml:space="preserve"> </t>
        </is>
      </c>
      <c r="E7" s="4" t="inlineStr">
        <is>
          <t xml:space="preserve"> </t>
        </is>
      </c>
    </row>
    <row r="8">
      <c r="A8" s="4" t="inlineStr">
        <is>
          <t>Repayments</t>
        </is>
      </c>
      <c r="B8" s="4" t="inlineStr">
        <is>
          <t xml:space="preserve"> </t>
        </is>
      </c>
      <c r="C8" s="5" t="n">
        <v>-162</v>
      </c>
      <c r="D8" s="4" t="inlineStr">
        <is>
          <t xml:space="preserve"> </t>
        </is>
      </c>
      <c r="E8" s="4" t="inlineStr">
        <is>
          <t xml:space="preserve"> </t>
        </is>
      </c>
    </row>
    <row r="9">
      <c r="A9" s="4" t="inlineStr">
        <is>
          <t>Reclass to Liabilities held for sale</t>
        </is>
      </c>
      <c r="B9" s="7" t="n">
        <v>-150.9</v>
      </c>
      <c r="C9" s="7" t="n">
        <v>-150.9</v>
      </c>
      <c r="D9" s="4" t="inlineStr">
        <is>
          <t xml:space="preserve"> </t>
        </is>
      </c>
      <c r="E9" s="4" t="inlineStr">
        <is>
          <t xml:space="preserve"> </t>
        </is>
      </c>
    </row>
    <row r="10">
      <c r="A10" s="4" t="inlineStr">
        <is>
          <t>Foreign exchange differences</t>
        </is>
      </c>
      <c r="B10" s="4" t="inlineStr">
        <is>
          <t xml:space="preserve"> </t>
        </is>
      </c>
      <c r="C10" s="7" t="n">
        <v>-0.6</v>
      </c>
      <c r="D10" s="4" t="inlineStr">
        <is>
          <t xml:space="preserve"> </t>
        </is>
      </c>
      <c r="E10" s="4" t="inlineStr">
        <is>
          <t xml:space="preserve"> </t>
        </is>
      </c>
    </row>
    <row r="11">
      <c r="A11" s="4" t="inlineStr">
        <is>
          <t>Production financing loans, ending balance</t>
        </is>
      </c>
      <c r="B11" s="10" t="n">
        <v>0</v>
      </c>
      <c r="C11" s="10" t="n">
        <v>0</v>
      </c>
      <c r="D11" s="4" t="inlineStr">
        <is>
          <t xml:space="preserve"> </t>
        </is>
      </c>
      <c r="E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3 Months Ended</t>
        </is>
      </c>
    </row>
    <row r="2">
      <c r="B2" s="2" t="inlineStr">
        <is>
          <t>Oct. 01, 2023</t>
        </is>
      </c>
      <c r="C2" s="2" t="inlineStr">
        <is>
          <t>Dec. 25, 2022</t>
        </is>
      </c>
      <c r="D2" s="2" t="inlineStr">
        <is>
          <t>Sep. 25, 2022</t>
        </is>
      </c>
    </row>
    <row r="3">
      <c r="A3" s="3" t="inlineStr">
        <is>
          <t>Individual Monetization</t>
        </is>
      </c>
      <c r="B3" s="4" t="inlineStr">
        <is>
          <t xml:space="preserve"> </t>
        </is>
      </c>
      <c r="C3" s="4" t="inlineStr">
        <is>
          <t xml:space="preserve"> </t>
        </is>
      </c>
      <c r="D3" s="4" t="inlineStr">
        <is>
          <t xml:space="preserve"> </t>
        </is>
      </c>
    </row>
    <row r="4">
      <c r="A4" s="4" t="inlineStr">
        <is>
          <t>Released, net of amortization (2)</t>
        </is>
      </c>
      <c r="B4" s="6" t="n">
        <v>78.3</v>
      </c>
      <c r="C4" s="6" t="n">
        <v>584.5</v>
      </c>
      <c r="D4" s="6" t="n">
        <v>486.3</v>
      </c>
    </row>
    <row r="5">
      <c r="A5" s="4" t="inlineStr">
        <is>
          <t>Completed and not released</t>
        </is>
      </c>
      <c r="B5" s="5" t="n">
        <v>0</v>
      </c>
      <c r="C5" s="7" t="n">
        <v>23.3</v>
      </c>
      <c r="D5" s="7" t="n">
        <v>1.2</v>
      </c>
    </row>
    <row r="6">
      <c r="A6" s="4" t="inlineStr">
        <is>
          <t>In production</t>
        </is>
      </c>
      <c r="B6" s="7" t="n">
        <v>27.2</v>
      </c>
      <c r="C6" s="7" t="n">
        <v>199.4</v>
      </c>
      <c r="D6" s="7" t="n">
        <v>176.9</v>
      </c>
    </row>
    <row r="7">
      <c r="A7" s="4" t="inlineStr">
        <is>
          <t>Pre-production</t>
        </is>
      </c>
      <c r="B7" s="7" t="n">
        <v>18.4</v>
      </c>
      <c r="C7" s="7" t="n">
        <v>41.3</v>
      </c>
      <c r="D7" s="7" t="n">
        <v>109.7</v>
      </c>
    </row>
    <row r="8">
      <c r="A8" s="4" t="inlineStr">
        <is>
          <t>Individual monetization, costs</t>
        </is>
      </c>
      <c r="B8" s="7" t="n">
        <v>123.9</v>
      </c>
      <c r="C8" s="7" t="n">
        <v>848.5</v>
      </c>
      <c r="D8" s="7" t="n">
        <v>774.1</v>
      </c>
    </row>
    <row r="9">
      <c r="A9" s="3" t="inlineStr">
        <is>
          <t>Film/TV Group Monetization</t>
        </is>
      </c>
      <c r="B9" s="4" t="inlineStr">
        <is>
          <t xml:space="preserve"> </t>
        </is>
      </c>
      <c r="C9" s="4" t="inlineStr">
        <is>
          <t xml:space="preserve"> </t>
        </is>
      </c>
      <c r="D9" s="4" t="inlineStr">
        <is>
          <t xml:space="preserve"> </t>
        </is>
      </c>
    </row>
    <row r="10">
      <c r="A10" s="4" t="inlineStr">
        <is>
          <t>Released, net of amortization</t>
        </is>
      </c>
      <c r="B10" s="7" t="n">
        <v>14.6</v>
      </c>
      <c r="C10" s="7" t="n">
        <v>25.8</v>
      </c>
      <c r="D10" s="7" t="n">
        <v>24.5</v>
      </c>
    </row>
    <row r="11">
      <c r="A11" s="4" t="inlineStr">
        <is>
          <t>In production</t>
        </is>
      </c>
      <c r="B11" s="7" t="n">
        <v>33.2</v>
      </c>
      <c r="C11" s="7" t="n">
        <v>22.2</v>
      </c>
      <c r="D11" s="7" t="n">
        <v>24.5</v>
      </c>
    </row>
    <row r="12">
      <c r="A12" s="4" t="inlineStr">
        <is>
          <t>Total film costs</t>
        </is>
      </c>
      <c r="B12" s="7" t="n">
        <v>47.8</v>
      </c>
      <c r="C12" s="5" t="n">
        <v>48</v>
      </c>
      <c r="D12" s="5" t="n">
        <v>49</v>
      </c>
    </row>
    <row r="13">
      <c r="A13" s="3" t="inlineStr">
        <is>
          <t>Investment in Other Programming</t>
        </is>
      </c>
      <c r="B13" s="4" t="inlineStr">
        <is>
          <t xml:space="preserve"> </t>
        </is>
      </c>
      <c r="C13" s="4" t="inlineStr">
        <is>
          <t xml:space="preserve"> </t>
        </is>
      </c>
      <c r="D13" s="4" t="inlineStr">
        <is>
          <t xml:space="preserve"> </t>
        </is>
      </c>
    </row>
    <row r="14">
      <c r="A14" s="4" t="inlineStr">
        <is>
          <t>Released, net of amortization</t>
        </is>
      </c>
      <c r="B14" s="7" t="n">
        <v>16.5</v>
      </c>
      <c r="C14" s="7" t="n">
        <v>9.800000000000001</v>
      </c>
      <c r="D14" s="7" t="n">
        <v>12.9</v>
      </c>
    </row>
    <row r="15">
      <c r="A15" s="4" t="inlineStr">
        <is>
          <t>Completed and not released</t>
        </is>
      </c>
      <c r="B15" s="5" t="n">
        <v>0</v>
      </c>
      <c r="C15" s="5" t="n">
        <v>0</v>
      </c>
      <c r="D15" s="7" t="n">
        <v>0.3</v>
      </c>
    </row>
    <row r="16">
      <c r="A16" s="4" t="inlineStr">
        <is>
          <t>In production</t>
        </is>
      </c>
      <c r="B16" s="7" t="n">
        <v>6.8</v>
      </c>
      <c r="C16" s="7" t="n">
        <v>11.8</v>
      </c>
      <c r="D16" s="7" t="n">
        <v>8.4</v>
      </c>
    </row>
    <row r="17">
      <c r="A17" s="4" t="inlineStr">
        <is>
          <t>Pre-production</t>
        </is>
      </c>
      <c r="B17" s="7" t="n">
        <v>1.5</v>
      </c>
      <c r="C17" s="7" t="n">
        <v>3.3</v>
      </c>
      <c r="D17" s="7" t="n">
        <v>1.5</v>
      </c>
    </row>
    <row r="18">
      <c r="A18" s="4" t="inlineStr">
        <is>
          <t>Other programming costs</t>
        </is>
      </c>
      <c r="B18" s="7" t="n">
        <v>24.8</v>
      </c>
      <c r="C18" s="7" t="n">
        <v>24.9</v>
      </c>
      <c r="D18" s="7" t="n">
        <v>23.1</v>
      </c>
    </row>
    <row r="19">
      <c r="A19" s="4" t="inlineStr">
        <is>
          <t>Total Program Investments</t>
        </is>
      </c>
      <c r="B19" s="7" t="n">
        <v>196.5</v>
      </c>
      <c r="C19" s="6" t="n">
        <v>921.4</v>
      </c>
      <c r="D19" s="6" t="n">
        <v>846.2</v>
      </c>
    </row>
    <row r="20">
      <c r="A20" s="4" t="inlineStr">
        <is>
          <t>Productions and investments in acquired</t>
        </is>
      </c>
      <c r="B20" s="7" t="n">
        <v>734.5</v>
      </c>
      <c r="C20" s="4" t="inlineStr">
        <is>
          <t xml:space="preserve"> </t>
        </is>
      </c>
      <c r="D20" s="4" t="inlineStr">
        <is>
          <t xml:space="preserve"> </t>
        </is>
      </c>
    </row>
    <row r="21">
      <c r="A21" s="4" t="inlineStr">
        <is>
          <t>Film production cost impairment charges</t>
        </is>
      </c>
      <c r="B21" s="10" t="n">
        <v>25</v>
      </c>
      <c r="C21" s="4" t="inlineStr">
        <is>
          <t xml:space="preserve"> </t>
        </is>
      </c>
      <c r="D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oductions and Investments in Acquired Content Rights - Program Costs Amortization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gram cost amortization</t>
        </is>
      </c>
      <c r="B4" s="6" t="n">
        <v>68.40000000000001</v>
      </c>
      <c r="C4" s="6" t="n">
        <v>146.5</v>
      </c>
      <c r="D4" s="6" t="n">
        <v>325.3</v>
      </c>
      <c r="E4" s="6" t="n">
        <v>365.7</v>
      </c>
    </row>
    <row r="5">
      <c r="A5" s="4" t="inlineStr">
        <is>
          <t>eOn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rogram cost amortization</t>
        </is>
      </c>
      <c r="B7" s="4" t="inlineStr">
        <is>
          <t xml:space="preserve"> </t>
        </is>
      </c>
      <c r="C7" s="4" t="inlineStr">
        <is>
          <t xml:space="preserve"> </t>
        </is>
      </c>
      <c r="D7" s="7" t="n">
        <v>325.3</v>
      </c>
      <c r="E7" s="4" t="inlineStr">
        <is>
          <t xml:space="preserve"> </t>
        </is>
      </c>
    </row>
    <row r="8">
      <c r="A8" s="4" t="inlineStr">
        <is>
          <t>eOne | Investment in Productio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rogram cost amortization</t>
        </is>
      </c>
      <c r="B10" s="4" t="inlineStr">
        <is>
          <t xml:space="preserve"> </t>
        </is>
      </c>
      <c r="C10" s="4" t="inlineStr">
        <is>
          <t xml:space="preserve"> </t>
        </is>
      </c>
      <c r="D10" s="7" t="n">
        <v>294.5</v>
      </c>
      <c r="E10" s="4" t="inlineStr">
        <is>
          <t xml:space="preserve"> </t>
        </is>
      </c>
    </row>
    <row r="11">
      <c r="A11" s="4" t="inlineStr">
        <is>
          <t>eOne | Investment in Content</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rogram cost amortization</t>
        </is>
      </c>
      <c r="B13" s="4" t="inlineStr">
        <is>
          <t xml:space="preserve"> </t>
        </is>
      </c>
      <c r="C13" s="4" t="inlineStr">
        <is>
          <t xml:space="preserve"> </t>
        </is>
      </c>
      <c r="D13" s="6" t="n">
        <v>30.8</v>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Oct. 01, 2023</t>
        </is>
      </c>
      <c r="C2" s="2" t="inlineStr">
        <is>
          <t>Jul. 02, 2023</t>
        </is>
      </c>
      <c r="D2" s="2" t="inlineStr">
        <is>
          <t>Sep. 25, 2022</t>
        </is>
      </c>
      <c r="E2" s="2" t="inlineStr">
        <is>
          <t>Oct. 01, 2023</t>
        </is>
      </c>
      <c r="F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 xml:space="preserve"> </t>
        </is>
      </c>
      <c r="D4" s="4" t="inlineStr">
        <is>
          <t xml:space="preserve"> </t>
        </is>
      </c>
      <c r="E4" s="12" t="n">
        <v>0.08</v>
      </c>
      <c r="F4" s="11" t="n">
        <v>0.221</v>
      </c>
    </row>
    <row r="5">
      <c r="A5" s="4" t="inlineStr">
        <is>
          <t>Impairment of goodwill</t>
        </is>
      </c>
      <c r="B5" s="10" t="n">
        <v>0</v>
      </c>
      <c r="C5" s="6" t="n">
        <v>231.2</v>
      </c>
      <c r="D5" s="10" t="n">
        <v>0</v>
      </c>
      <c r="E5" s="6" t="n">
        <v>231.2</v>
      </c>
      <c r="F5" s="10" t="n">
        <v>0</v>
      </c>
    </row>
    <row r="6">
      <c r="A6" s="4" t="inlineStr">
        <is>
          <t>Discrete tax benefit</t>
        </is>
      </c>
      <c r="B6" s="4" t="inlineStr">
        <is>
          <t xml:space="preserve"> </t>
        </is>
      </c>
      <c r="C6" s="4" t="inlineStr">
        <is>
          <t xml:space="preserve"> </t>
        </is>
      </c>
      <c r="D6" s="4" t="inlineStr">
        <is>
          <t xml:space="preserve"> </t>
        </is>
      </c>
      <c r="E6" s="7" t="n">
        <v>113.3</v>
      </c>
      <c r="F6" s="7" t="n">
        <v>6.7</v>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assets held for sale</t>
        </is>
      </c>
      <c r="B8" s="5" t="n">
        <v>473</v>
      </c>
      <c r="C8" s="4" t="inlineStr">
        <is>
          <t xml:space="preserve"> </t>
        </is>
      </c>
      <c r="D8" s="6" t="n">
        <v>23.1</v>
      </c>
      <c r="E8" s="5" t="n">
        <v>473</v>
      </c>
      <c r="F8" s="6" t="n">
        <v>23.1</v>
      </c>
    </row>
    <row r="9">
      <c r="A9" s="4" t="inlineStr">
        <is>
          <t>Disposal Group, Held-for-sale | eOne Film and T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assets held for sale</t>
        </is>
      </c>
      <c r="B11" s="10" t="n">
        <v>473</v>
      </c>
      <c r="C11" s="4" t="inlineStr">
        <is>
          <t xml:space="preserve"> </t>
        </is>
      </c>
      <c r="D11" s="4" t="inlineStr">
        <is>
          <t xml:space="preserve"> </t>
        </is>
      </c>
      <c r="E11" s="10" t="n">
        <v>473</v>
      </c>
      <c r="F11"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of Financial Instruments - Fair Value Hierarchy (Details) - USD ($) $ in Millions</t>
        </is>
      </c>
      <c r="B1" s="2" t="inlineStr">
        <is>
          <t>Oct. 01, 2023</t>
        </is>
      </c>
      <c r="C1" s="2" t="inlineStr">
        <is>
          <t>Dec. 25, 2022</t>
        </is>
      </c>
      <c r="D1" s="2" t="inlineStr">
        <is>
          <t>Sep. 25, 2022</t>
        </is>
      </c>
    </row>
    <row r="2">
      <c r="A2" s="3" t="inlineStr">
        <is>
          <t>Asset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Prepaid expenses and other current assets, Assets, Noncurrent, Excluding Property, Plant, And Equipment And Finance Lease Right-of-Use Asset, After Accumulated Depreciation And Amortization</t>
        </is>
      </c>
      <c r="D3" s="4" t="inlineStr">
        <is>
          <t>Prepaid expenses and other current assets, Assets, Noncurrent, Excluding Property, Plant, And Equipment And Finance Lease Right-of-Use Asset, After Accumulated Depreciation And Amortization</t>
        </is>
      </c>
    </row>
    <row r="4">
      <c r="A4" s="4" t="inlineStr">
        <is>
          <t>Fair value,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vailable-for-sale securities</t>
        </is>
      </c>
      <c r="B6" s="6" t="n">
        <v>1.2</v>
      </c>
      <c r="C6" s="6" t="n">
        <v>1.7</v>
      </c>
      <c r="D6" s="10" t="n">
        <v>0</v>
      </c>
    </row>
    <row r="7">
      <c r="A7" s="4" t="inlineStr">
        <is>
          <t>Derivatives</t>
        </is>
      </c>
      <c r="B7" s="7" t="n">
        <v>8.300000000000001</v>
      </c>
      <c r="C7" s="7" t="n">
        <v>7.9</v>
      </c>
      <c r="D7" s="7" t="n">
        <v>38.8</v>
      </c>
    </row>
    <row r="8">
      <c r="A8" s="4" t="inlineStr">
        <is>
          <t>Total assets</t>
        </is>
      </c>
      <c r="B8" s="7" t="n">
        <v>9.5</v>
      </c>
      <c r="C8" s="7" t="n">
        <v>9.6</v>
      </c>
      <c r="D8" s="7" t="n">
        <v>38.8</v>
      </c>
    </row>
    <row r="9">
      <c r="A9" s="3" t="inlineStr">
        <is>
          <t>Liabilities:</t>
        </is>
      </c>
      <c r="B9" s="4" t="inlineStr">
        <is>
          <t xml:space="preserve"> </t>
        </is>
      </c>
      <c r="C9" s="4" t="inlineStr">
        <is>
          <t xml:space="preserve"> </t>
        </is>
      </c>
      <c r="D9" s="4" t="inlineStr">
        <is>
          <t xml:space="preserve"> </t>
        </is>
      </c>
    </row>
    <row r="10">
      <c r="A10" s="4" t="inlineStr">
        <is>
          <t>Derivatives</t>
        </is>
      </c>
      <c r="B10" s="7" t="n">
        <v>2.1</v>
      </c>
      <c r="C10" s="7" t="n">
        <v>2.9</v>
      </c>
      <c r="D10" s="7" t="n">
        <v>0.4</v>
      </c>
    </row>
    <row r="11">
      <c r="A11" s="4" t="inlineStr">
        <is>
          <t>Option agreement</t>
        </is>
      </c>
      <c r="B11" s="7" t="n">
        <v>1.7</v>
      </c>
      <c r="C11" s="7" t="n">
        <v>1.7</v>
      </c>
      <c r="D11" s="7" t="n">
        <v>1.7</v>
      </c>
    </row>
    <row r="12">
      <c r="A12" s="4" t="inlineStr">
        <is>
          <t>Total liabilities</t>
        </is>
      </c>
      <c r="B12" s="7" t="n">
        <v>3.8</v>
      </c>
      <c r="C12" s="7" t="n">
        <v>4.6</v>
      </c>
      <c r="D12" s="7" t="n">
        <v>2.1</v>
      </c>
    </row>
    <row r="13">
      <c r="A13" s="4" t="inlineStr">
        <is>
          <t>Fair value, recurring | Quoted Prices in Active Markets for Identical Assets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vailable-for-sale securities</t>
        </is>
      </c>
      <c r="B15" s="7" t="n">
        <v>1.2</v>
      </c>
      <c r="C15" s="7" t="n">
        <v>1.7</v>
      </c>
      <c r="D15" s="5" t="n">
        <v>0</v>
      </c>
    </row>
    <row r="16">
      <c r="A16" s="4" t="inlineStr">
        <is>
          <t>Derivatives</t>
        </is>
      </c>
      <c r="B16" s="5" t="n">
        <v>0</v>
      </c>
      <c r="C16" s="5" t="n">
        <v>0</v>
      </c>
      <c r="D16" s="5" t="n">
        <v>0</v>
      </c>
    </row>
    <row r="17">
      <c r="A17" s="4" t="inlineStr">
        <is>
          <t>Total assets</t>
        </is>
      </c>
      <c r="B17" s="7" t="n">
        <v>1.2</v>
      </c>
      <c r="C17" s="7" t="n">
        <v>1.7</v>
      </c>
      <c r="D17" s="5" t="n">
        <v>0</v>
      </c>
    </row>
    <row r="18">
      <c r="A18" s="3" t="inlineStr">
        <is>
          <t>Liabilities:</t>
        </is>
      </c>
      <c r="B18" s="4" t="inlineStr">
        <is>
          <t xml:space="preserve"> </t>
        </is>
      </c>
      <c r="C18" s="4" t="inlineStr">
        <is>
          <t xml:space="preserve"> </t>
        </is>
      </c>
      <c r="D18" s="4" t="inlineStr">
        <is>
          <t xml:space="preserve"> </t>
        </is>
      </c>
    </row>
    <row r="19">
      <c r="A19" s="4" t="inlineStr">
        <is>
          <t>Derivatives</t>
        </is>
      </c>
      <c r="B19" s="5" t="n">
        <v>0</v>
      </c>
      <c r="C19" s="5" t="n">
        <v>0</v>
      </c>
      <c r="D19" s="5" t="n">
        <v>0</v>
      </c>
    </row>
    <row r="20">
      <c r="A20" s="4" t="inlineStr">
        <is>
          <t>Option agreement</t>
        </is>
      </c>
      <c r="B20" s="5" t="n">
        <v>0</v>
      </c>
      <c r="C20" s="5" t="n">
        <v>0</v>
      </c>
      <c r="D20" s="5" t="n">
        <v>0</v>
      </c>
    </row>
    <row r="21">
      <c r="A21" s="4" t="inlineStr">
        <is>
          <t>Total liabilities</t>
        </is>
      </c>
      <c r="B21" s="5" t="n">
        <v>0</v>
      </c>
      <c r="C21" s="5" t="n">
        <v>0</v>
      </c>
      <c r="D21" s="5" t="n">
        <v>0</v>
      </c>
    </row>
    <row r="22">
      <c r="A22" s="4" t="inlineStr">
        <is>
          <t>Fair value, recurring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securities</t>
        </is>
      </c>
      <c r="B24" s="5" t="n">
        <v>0</v>
      </c>
      <c r="C24" s="5" t="n">
        <v>0</v>
      </c>
      <c r="D24" s="5" t="n">
        <v>0</v>
      </c>
    </row>
    <row r="25">
      <c r="A25" s="4" t="inlineStr">
        <is>
          <t>Derivatives</t>
        </is>
      </c>
      <c r="B25" s="7" t="n">
        <v>8.300000000000001</v>
      </c>
      <c r="C25" s="7" t="n">
        <v>7.9</v>
      </c>
      <c r="D25" s="7" t="n">
        <v>38.8</v>
      </c>
    </row>
    <row r="26">
      <c r="A26" s="4" t="inlineStr">
        <is>
          <t>Total assets</t>
        </is>
      </c>
      <c r="B26" s="7" t="n">
        <v>8.300000000000001</v>
      </c>
      <c r="C26" s="7" t="n">
        <v>7.9</v>
      </c>
      <c r="D26" s="7" t="n">
        <v>38.8</v>
      </c>
    </row>
    <row r="27">
      <c r="A27" s="3" t="inlineStr">
        <is>
          <t>Liabilities:</t>
        </is>
      </c>
      <c r="B27" s="4" t="inlineStr">
        <is>
          <t xml:space="preserve"> </t>
        </is>
      </c>
      <c r="C27" s="4" t="inlineStr">
        <is>
          <t xml:space="preserve"> </t>
        </is>
      </c>
      <c r="D27" s="4" t="inlineStr">
        <is>
          <t xml:space="preserve"> </t>
        </is>
      </c>
    </row>
    <row r="28">
      <c r="A28" s="4" t="inlineStr">
        <is>
          <t>Derivatives</t>
        </is>
      </c>
      <c r="B28" s="7" t="n">
        <v>2.1</v>
      </c>
      <c r="C28" s="7" t="n">
        <v>2.9</v>
      </c>
      <c r="D28" s="7" t="n">
        <v>0.4</v>
      </c>
    </row>
    <row r="29">
      <c r="A29" s="4" t="inlineStr">
        <is>
          <t>Option agreement</t>
        </is>
      </c>
      <c r="B29" s="5" t="n">
        <v>0</v>
      </c>
      <c r="C29" s="5" t="n">
        <v>0</v>
      </c>
      <c r="D29" s="5" t="n">
        <v>0</v>
      </c>
    </row>
    <row r="30">
      <c r="A30" s="4" t="inlineStr">
        <is>
          <t>Total liabilities</t>
        </is>
      </c>
      <c r="B30" s="7" t="n">
        <v>2.1</v>
      </c>
      <c r="C30" s="7" t="n">
        <v>2.9</v>
      </c>
      <c r="D30" s="7" t="n">
        <v>0.4</v>
      </c>
    </row>
    <row r="31">
      <c r="A31" s="4" t="inlineStr">
        <is>
          <t>Fair value, recurring | Significant Unobservable Inputs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vailable-for-sale securities</t>
        </is>
      </c>
      <c r="B33" s="5" t="n">
        <v>0</v>
      </c>
      <c r="C33" s="5" t="n">
        <v>0</v>
      </c>
      <c r="D33" s="5" t="n">
        <v>0</v>
      </c>
    </row>
    <row r="34">
      <c r="A34" s="4" t="inlineStr">
        <is>
          <t>Derivatives</t>
        </is>
      </c>
      <c r="B34" s="5" t="n">
        <v>0</v>
      </c>
      <c r="C34" s="5" t="n">
        <v>0</v>
      </c>
      <c r="D34" s="5" t="n">
        <v>0</v>
      </c>
    </row>
    <row r="35">
      <c r="A35" s="4" t="inlineStr">
        <is>
          <t>Total assets</t>
        </is>
      </c>
      <c r="B35" s="5" t="n">
        <v>0</v>
      </c>
      <c r="C35" s="5" t="n">
        <v>0</v>
      </c>
      <c r="D35" s="5" t="n">
        <v>0</v>
      </c>
    </row>
    <row r="36">
      <c r="A36" s="3" t="inlineStr">
        <is>
          <t>Liabilities:</t>
        </is>
      </c>
      <c r="B36" s="4" t="inlineStr">
        <is>
          <t xml:space="preserve"> </t>
        </is>
      </c>
      <c r="C36" s="4" t="inlineStr">
        <is>
          <t xml:space="preserve"> </t>
        </is>
      </c>
      <c r="D36" s="4" t="inlineStr">
        <is>
          <t xml:space="preserve"> </t>
        </is>
      </c>
    </row>
    <row r="37">
      <c r="A37" s="4" t="inlineStr">
        <is>
          <t>Derivatives</t>
        </is>
      </c>
      <c r="B37" s="5" t="n">
        <v>0</v>
      </c>
      <c r="C37" s="5" t="n">
        <v>0</v>
      </c>
      <c r="D37" s="5" t="n">
        <v>0</v>
      </c>
    </row>
    <row r="38">
      <c r="A38" s="4" t="inlineStr">
        <is>
          <t>Option agreement</t>
        </is>
      </c>
      <c r="B38" s="7" t="n">
        <v>1.7</v>
      </c>
      <c r="C38" s="7" t="n">
        <v>1.7</v>
      </c>
      <c r="D38" s="7" t="n">
        <v>1.7</v>
      </c>
    </row>
    <row r="39">
      <c r="A39" s="4" t="inlineStr">
        <is>
          <t>Total liabilities</t>
        </is>
      </c>
      <c r="B39" s="6" t="n">
        <v>1.7</v>
      </c>
      <c r="C39" s="6" t="n">
        <v>1.7</v>
      </c>
      <c r="D39"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nciliation of Level 3 Fair value (Details) - USD ($) $ in Millions</t>
        </is>
      </c>
      <c r="B1" s="2" t="inlineStr">
        <is>
          <t>Oct. 01, 2023</t>
        </is>
      </c>
      <c r="C1" s="2" t="inlineStr">
        <is>
          <t>Dec. 25, 2022</t>
        </is>
      </c>
      <c r="D1" s="2" t="inlineStr">
        <is>
          <t>Sep. 25, 2022</t>
        </is>
      </c>
    </row>
    <row r="2">
      <c r="A2" s="3" t="inlineStr">
        <is>
          <t>Fair Value, Liabilities Measured on Recurring Basis, Unobservable Input Reconciliation, Calculation [Roll Forward]</t>
        </is>
      </c>
      <c r="B2" s="4" t="inlineStr">
        <is>
          <t xml:space="preserve"> </t>
        </is>
      </c>
      <c r="C2" s="4" t="inlineStr">
        <is>
          <t xml:space="preserve"> </t>
        </is>
      </c>
      <c r="D2" s="4" t="inlineStr">
        <is>
          <t xml:space="preserve"> </t>
        </is>
      </c>
    </row>
    <row r="3">
      <c r="A3" s="4" t="inlineStr">
        <is>
          <t>Balance at beginning of year</t>
        </is>
      </c>
      <c r="B3" s="6" t="n">
        <v>-1.7</v>
      </c>
      <c r="C3" s="6" t="n">
        <v>-1.7</v>
      </c>
      <c r="D3" s="6" t="n">
        <v>-1.7</v>
      </c>
    </row>
    <row r="4">
      <c r="A4" s="4" t="inlineStr">
        <is>
          <t>Balance at end of third quarter</t>
        </is>
      </c>
      <c r="B4" s="6" t="n">
        <v>-1.7</v>
      </c>
      <c r="C4" s="6" t="n">
        <v>-1.7</v>
      </c>
      <c r="D4"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Cash Flow Hedging Instruments (Details) - Designated as Hedging Instrument - Cash Flow Hedging - USD ($) $ in Millions</t>
        </is>
      </c>
      <c r="B1" s="2" t="inlineStr">
        <is>
          <t>Oct. 01, 2023</t>
        </is>
      </c>
      <c r="C1" s="2" t="inlineStr">
        <is>
          <t>Dec. 25, 2022</t>
        </is>
      </c>
      <c r="D1" s="2" t="inlineStr">
        <is>
          <t>Sep. 25, 2022</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378.3</v>
      </c>
      <c r="C3" s="6" t="n">
        <v>382.3</v>
      </c>
      <c r="D3" s="6" t="n">
        <v>353.3</v>
      </c>
    </row>
    <row r="4">
      <c r="A4" s="4" t="inlineStr">
        <is>
          <t>Fair Value</t>
        </is>
      </c>
      <c r="B4" s="7" t="n">
        <v>3.3</v>
      </c>
      <c r="C4" s="5" t="n">
        <v>0</v>
      </c>
      <c r="D4" s="5" t="n">
        <v>25</v>
      </c>
    </row>
    <row r="5">
      <c r="A5" s="4" t="inlineStr">
        <is>
          <t>Inventory purcha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94.4</v>
      </c>
      <c r="C7" s="7" t="n">
        <v>166.3</v>
      </c>
      <c r="D7" s="7" t="n">
        <v>144.7</v>
      </c>
    </row>
    <row r="8">
      <c r="A8" s="4" t="inlineStr">
        <is>
          <t>Fair Value</t>
        </is>
      </c>
      <c r="B8" s="7" t="n">
        <v>3.4</v>
      </c>
      <c r="C8" s="7" t="n">
        <v>-2.7</v>
      </c>
      <c r="D8" s="7" t="n">
        <v>12.6</v>
      </c>
    </row>
    <row r="9">
      <c r="A9" s="4" t="inlineStr">
        <is>
          <t>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7" t="n">
        <v>113.4</v>
      </c>
      <c r="C11" s="7" t="n">
        <v>99.2</v>
      </c>
      <c r="D11" s="7" t="n">
        <v>101.9</v>
      </c>
    </row>
    <row r="12">
      <c r="A12" s="4" t="inlineStr">
        <is>
          <t>Fair Value</t>
        </is>
      </c>
      <c r="B12" s="7" t="n">
        <v>0.8</v>
      </c>
      <c r="C12" s="7" t="n">
        <v>1.2</v>
      </c>
      <c r="D12" s="7" t="n">
        <v>5.2</v>
      </c>
    </row>
    <row r="13">
      <c r="A13" s="4" t="inlineStr">
        <is>
          <t>Production financing and oth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7" t="n">
        <v>70.5</v>
      </c>
      <c r="C15" s="7" t="n">
        <v>116.8</v>
      </c>
      <c r="D15" s="7" t="n">
        <v>106.7</v>
      </c>
    </row>
    <row r="16">
      <c r="A16" s="4" t="inlineStr">
        <is>
          <t>Fair Value</t>
        </is>
      </c>
      <c r="B16" s="6" t="n">
        <v>-0.9</v>
      </c>
      <c r="C16" s="6" t="n">
        <v>1.5</v>
      </c>
      <c r="D16" s="6" t="n">
        <v>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 Schedule of Foreign Currency Forward Contracts Designated as Cash Flow Hedges (Details) - USD ($) $ in Millions</t>
        </is>
      </c>
      <c r="B1" s="2" t="inlineStr">
        <is>
          <t>Oct. 01, 2023</t>
        </is>
      </c>
      <c r="C1" s="2" t="inlineStr">
        <is>
          <t>Dec. 25, 2022</t>
        </is>
      </c>
      <c r="D1" s="2" t="inlineStr">
        <is>
          <t>Sep. 25,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Prepaid expenses and other current assets, Assets, Noncurrent, Excluding Property, Plant, And Equipment And Finance Lease Right-of-Use Asset, After Accumulated Depreciation And Amortization</t>
        </is>
      </c>
      <c r="D3" s="4" t="inlineStr">
        <is>
          <t>Prepaid expenses and other current assets, Assets, Noncurrent, Excluding Property, Plant, And Equipment And Finance Lease Right-of-Use Asset, After Accumulated Depreciation And Amortization</t>
        </is>
      </c>
    </row>
    <row r="4">
      <c r="A4" s="4" t="inlineStr">
        <is>
          <t>Designated as Hedging Instrument | Prepaid expenses and other current asse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Unrealized gains</t>
        </is>
      </c>
      <c r="B6" s="6" t="n">
        <v>5.9</v>
      </c>
      <c r="C6" s="6" t="n">
        <v>4.3</v>
      </c>
      <c r="D6" s="6" t="n">
        <v>24.5</v>
      </c>
    </row>
    <row r="7">
      <c r="A7" s="4" t="inlineStr">
        <is>
          <t>Unrealized losses</t>
        </is>
      </c>
      <c r="B7" s="5" t="n">
        <v>-2</v>
      </c>
      <c r="C7" s="7" t="n">
        <v>-1.8</v>
      </c>
      <c r="D7" s="7" t="n">
        <v>-1.2</v>
      </c>
    </row>
    <row r="8">
      <c r="A8" s="4" t="inlineStr">
        <is>
          <t>Net unrealized gains</t>
        </is>
      </c>
      <c r="B8" s="7" t="n">
        <v>3.9</v>
      </c>
      <c r="C8" s="7" t="n">
        <v>2.5</v>
      </c>
      <c r="D8" s="7" t="n">
        <v>23.3</v>
      </c>
    </row>
    <row r="9">
      <c r="A9" s="4" t="inlineStr">
        <is>
          <t>Designated as Hedging Instrument | Other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Unrealized gains</t>
        </is>
      </c>
      <c r="B11" s="7" t="n">
        <v>1.5</v>
      </c>
      <c r="C11" s="7" t="n">
        <v>0.3</v>
      </c>
      <c r="D11" s="7" t="n">
        <v>1.9</v>
      </c>
    </row>
    <row r="12">
      <c r="A12" s="4" t="inlineStr">
        <is>
          <t>Unrealized losses</t>
        </is>
      </c>
      <c r="B12" s="7" t="n">
        <v>-0.1</v>
      </c>
      <c r="C12" s="5" t="n">
        <v>0</v>
      </c>
      <c r="D12" s="7" t="n">
        <v>-0.1</v>
      </c>
    </row>
    <row r="13">
      <c r="A13" s="4" t="inlineStr">
        <is>
          <t>Net unrealized gains</t>
        </is>
      </c>
      <c r="B13" s="7" t="n">
        <v>1.4</v>
      </c>
      <c r="C13" s="7" t="n">
        <v>0.3</v>
      </c>
      <c r="D13" s="7" t="n">
        <v>1.8</v>
      </c>
    </row>
    <row r="14">
      <c r="A14" s="4" t="inlineStr">
        <is>
          <t>Designated as Hedging Instrument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Unrealized gains</t>
        </is>
      </c>
      <c r="B16" s="7" t="n">
        <v>0.4</v>
      </c>
      <c r="C16" s="7" t="n">
        <v>1.6</v>
      </c>
      <c r="D16" s="7" t="n">
        <v>0.9</v>
      </c>
    </row>
    <row r="17">
      <c r="A17" s="4" t="inlineStr">
        <is>
          <t>Unrealized losses</t>
        </is>
      </c>
      <c r="B17" s="7" t="n">
        <v>-2.4</v>
      </c>
      <c r="C17" s="7" t="n">
        <v>-4.4</v>
      </c>
      <c r="D17" s="5" t="n">
        <v>-1</v>
      </c>
    </row>
    <row r="18">
      <c r="A18" s="4" t="inlineStr">
        <is>
          <t>Net unrealized gains</t>
        </is>
      </c>
      <c r="B18" s="10" t="n">
        <v>-2</v>
      </c>
      <c r="C18" s="6" t="n">
        <v>-2.8</v>
      </c>
      <c r="D18" s="6"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1, 2023</t>
        </is>
      </c>
      <c r="C2" s="2" t="inlineStr">
        <is>
          <t>Sep. 25, 2022</t>
        </is>
      </c>
    </row>
    <row r="3">
      <c r="A3" s="3" t="inlineStr">
        <is>
          <t>Cash flows from operating activities:</t>
        </is>
      </c>
      <c r="B3" s="4" t="inlineStr">
        <is>
          <t xml:space="preserve"> </t>
        </is>
      </c>
      <c r="C3" s="4" t="inlineStr">
        <is>
          <t xml:space="preserve"> </t>
        </is>
      </c>
    </row>
    <row r="4">
      <c r="A4" s="4" t="inlineStr">
        <is>
          <t>Net earnings (loss)</t>
        </is>
      </c>
      <c r="B4" s="10" t="n">
        <v>-427</v>
      </c>
      <c r="C4" s="6" t="n">
        <v>331.6</v>
      </c>
    </row>
    <row r="5">
      <c r="A5" s="3" t="inlineStr">
        <is>
          <t>Adjustments to reconcile net earnings (loss) to net cash provided by operating activities:</t>
        </is>
      </c>
      <c r="B5" s="4" t="inlineStr">
        <is>
          <t xml:space="preserve"> </t>
        </is>
      </c>
      <c r="C5" s="4" t="inlineStr">
        <is>
          <t xml:space="preserve"> </t>
        </is>
      </c>
    </row>
    <row r="6">
      <c r="A6" s="4" t="inlineStr">
        <is>
          <t>Depreciation of plant and equipment</t>
        </is>
      </c>
      <c r="B6" s="5" t="n">
        <v>88</v>
      </c>
      <c r="C6" s="7" t="n">
        <v>94.40000000000001</v>
      </c>
    </row>
    <row r="7">
      <c r="A7" s="4" t="inlineStr">
        <is>
          <t>Amortization of intangibles</t>
        </is>
      </c>
      <c r="B7" s="7" t="n">
        <v>65.09999999999999</v>
      </c>
      <c r="C7" s="7" t="n">
        <v>81.2</v>
      </c>
    </row>
    <row r="8">
      <c r="A8" s="4" t="inlineStr">
        <is>
          <t>Impairment of goodwill</t>
        </is>
      </c>
      <c r="B8" s="7" t="n">
        <v>231.2</v>
      </c>
      <c r="C8" s="5" t="n">
        <v>0</v>
      </c>
    </row>
    <row r="9">
      <c r="A9" s="4" t="inlineStr">
        <is>
          <t>Impairment of intangible assets</t>
        </is>
      </c>
      <c r="B9" s="5" t="n">
        <v>65</v>
      </c>
      <c r="C9" s="5" t="n">
        <v>0</v>
      </c>
    </row>
    <row r="10">
      <c r="A10" s="4" t="inlineStr">
        <is>
          <t>Loss on assets held for sale</t>
        </is>
      </c>
      <c r="B10" s="5" t="n">
        <v>473</v>
      </c>
      <c r="C10" s="7" t="n">
        <v>23.1</v>
      </c>
    </row>
    <row r="11">
      <c r="A11" s="4" t="inlineStr">
        <is>
          <t>Program cost amortization</t>
        </is>
      </c>
      <c r="B11" s="7" t="n">
        <v>325.3</v>
      </c>
      <c r="C11" s="7" t="n">
        <v>365.7</v>
      </c>
    </row>
    <row r="12">
      <c r="A12" s="4" t="inlineStr">
        <is>
          <t>Deferred income taxes</t>
        </is>
      </c>
      <c r="B12" s="7" t="n">
        <v>-47.1</v>
      </c>
      <c r="C12" s="7" t="n">
        <v>-66.59999999999999</v>
      </c>
    </row>
    <row r="13">
      <c r="A13" s="4" t="inlineStr">
        <is>
          <t>Stock-based compensation</t>
        </is>
      </c>
      <c r="B13" s="7" t="n">
        <v>55.9</v>
      </c>
      <c r="C13" s="7" t="n">
        <v>66.2</v>
      </c>
    </row>
    <row r="14">
      <c r="A14" s="4" t="inlineStr">
        <is>
          <t>Other non-cash items</t>
        </is>
      </c>
      <c r="B14" s="7" t="n">
        <v>-6.6</v>
      </c>
      <c r="C14" s="7" t="n">
        <v>3.1</v>
      </c>
    </row>
    <row r="15">
      <c r="A15" s="3" t="inlineStr">
        <is>
          <t>Change in operating assets and liabilities net of acquired balances:</t>
        </is>
      </c>
      <c r="B15" s="4" t="inlineStr">
        <is>
          <t xml:space="preserve"> </t>
        </is>
      </c>
      <c r="C15" s="4" t="inlineStr">
        <is>
          <t xml:space="preserve"> </t>
        </is>
      </c>
    </row>
    <row r="16">
      <c r="A16" s="4" t="inlineStr">
        <is>
          <t>(Increase) decrease in accounts receivable</t>
        </is>
      </c>
      <c r="B16" s="7" t="n">
        <v>-86.3</v>
      </c>
      <c r="C16" s="7" t="n">
        <v>201.8</v>
      </c>
    </row>
    <row r="17">
      <c r="A17" s="4" t="inlineStr">
        <is>
          <t>Decrease (increase) in inventories</t>
        </is>
      </c>
      <c r="B17" s="5" t="n">
        <v>53</v>
      </c>
      <c r="C17" s="7" t="n">
        <v>-327.2</v>
      </c>
    </row>
    <row r="18">
      <c r="A18" s="4" t="inlineStr">
        <is>
          <t>Decrease in prepaid expenses and other current assets</t>
        </is>
      </c>
      <c r="B18" s="5" t="n">
        <v>17</v>
      </c>
      <c r="C18" s="7" t="n">
        <v>34.4</v>
      </c>
    </row>
    <row r="19">
      <c r="A19" s="4" t="inlineStr">
        <is>
          <t>Program spend, net</t>
        </is>
      </c>
      <c r="B19" s="7" t="n">
        <v>-337.5</v>
      </c>
      <c r="C19" s="7" t="n">
        <v>-498.1</v>
      </c>
    </row>
    <row r="20">
      <c r="A20" s="4" t="inlineStr">
        <is>
          <t>Decrease in accounts payable and accrued liabilities</t>
        </is>
      </c>
      <c r="B20" s="7" t="n">
        <v>-127.5</v>
      </c>
      <c r="C20" s="7" t="n">
        <v>-22.7</v>
      </c>
    </row>
    <row r="21">
      <c r="A21" s="4" t="inlineStr">
        <is>
          <t>Change in net deemed repatriation tax</t>
        </is>
      </c>
      <c r="B21" s="7" t="n">
        <v>-34.4</v>
      </c>
      <c r="C21" s="7" t="n">
        <v>-18.4</v>
      </c>
    </row>
    <row r="22">
      <c r="A22" s="4" t="inlineStr">
        <is>
          <t>Other</t>
        </is>
      </c>
      <c r="B22" s="7" t="n">
        <v>27.8</v>
      </c>
      <c r="C22" s="7" t="n">
        <v>-6.3</v>
      </c>
    </row>
    <row r="23">
      <c r="A23" s="4" t="inlineStr">
        <is>
          <t>Net cash provided by operating activities</t>
        </is>
      </c>
      <c r="B23" s="7" t="n">
        <v>334.9</v>
      </c>
      <c r="C23" s="7" t="n">
        <v>262.2</v>
      </c>
    </row>
    <row r="24">
      <c r="A24" s="3" t="inlineStr">
        <is>
          <t>Cash flows from investing activities:</t>
        </is>
      </c>
      <c r="B24" s="4" t="inlineStr">
        <is>
          <t xml:space="preserve"> </t>
        </is>
      </c>
      <c r="C24" s="4" t="inlineStr">
        <is>
          <t xml:space="preserve"> </t>
        </is>
      </c>
    </row>
    <row r="25">
      <c r="A25" s="4" t="inlineStr">
        <is>
          <t>Additions to property, plant and equipment</t>
        </is>
      </c>
      <c r="B25" s="7" t="n">
        <v>-160.4</v>
      </c>
      <c r="C25" s="7" t="n">
        <v>-130.7</v>
      </c>
    </row>
    <row r="26">
      <c r="A26" s="4" t="inlineStr">
        <is>
          <t>Acquisitions</t>
        </is>
      </c>
      <c r="B26" s="5" t="n">
        <v>0</v>
      </c>
      <c r="C26" s="7" t="n">
        <v>-146.3</v>
      </c>
    </row>
    <row r="27">
      <c r="A27" s="4" t="inlineStr">
        <is>
          <t>Other</t>
        </is>
      </c>
      <c r="B27" s="7" t="n">
        <v>-2.2</v>
      </c>
      <c r="C27" s="7" t="n">
        <v>11.2</v>
      </c>
    </row>
    <row r="28">
      <c r="A28" s="4" t="inlineStr">
        <is>
          <t>Net cash utilized by investing activities</t>
        </is>
      </c>
      <c r="B28" s="7" t="n">
        <v>-162.6</v>
      </c>
      <c r="C28" s="7" t="n">
        <v>-265.8</v>
      </c>
    </row>
    <row r="29">
      <c r="A29" s="3" t="inlineStr">
        <is>
          <t>Cash flows from financing activities:</t>
        </is>
      </c>
      <c r="B29" s="4" t="inlineStr">
        <is>
          <t xml:space="preserve"> </t>
        </is>
      </c>
      <c r="C29" s="4" t="inlineStr">
        <is>
          <t xml:space="preserve"> </t>
        </is>
      </c>
    </row>
    <row r="30">
      <c r="A30" s="4" t="inlineStr">
        <is>
          <t>Proceeds from borrowings with maturity greater than three months</t>
        </is>
      </c>
      <c r="B30" s="7" t="n">
        <v>2.5</v>
      </c>
      <c r="C30" s="7" t="n">
        <v>3.3</v>
      </c>
    </row>
    <row r="31">
      <c r="A31" s="4" t="inlineStr">
        <is>
          <t>Repayments of borrowings with maturity greater than three months</t>
        </is>
      </c>
      <c r="B31" s="5" t="n">
        <v>-107</v>
      </c>
      <c r="C31" s="5" t="n">
        <v>-182</v>
      </c>
    </row>
    <row r="32">
      <c r="A32" s="4" t="inlineStr">
        <is>
          <t>Net proceeds from other short-term borrowings</t>
        </is>
      </c>
      <c r="B32" s="7" t="n">
        <v>0.3</v>
      </c>
      <c r="C32" s="7" t="n">
        <v>121.6</v>
      </c>
    </row>
    <row r="33">
      <c r="A33" s="4" t="inlineStr">
        <is>
          <t>Purchases of common stock</t>
        </is>
      </c>
      <c r="B33" s="5" t="n">
        <v>0</v>
      </c>
      <c r="C33" s="5" t="n">
        <v>-125</v>
      </c>
    </row>
    <row r="34">
      <c r="A34" s="4" t="inlineStr">
        <is>
          <t>Stock-based compensation transactions</t>
        </is>
      </c>
      <c r="B34" s="5" t="n">
        <v>0</v>
      </c>
      <c r="C34" s="7" t="n">
        <v>74.2</v>
      </c>
    </row>
    <row r="35">
      <c r="A35" s="4" t="inlineStr">
        <is>
          <t>Dividends paid</t>
        </is>
      </c>
      <c r="B35" s="7" t="n">
        <v>-290.9</v>
      </c>
      <c r="C35" s="7" t="n">
        <v>-288.6</v>
      </c>
    </row>
    <row r="36">
      <c r="A36" s="4" t="inlineStr">
        <is>
          <t>Payments related to tax withholding for share-based compensation</t>
        </is>
      </c>
      <c r="B36" s="7" t="n">
        <v>-15.7</v>
      </c>
      <c r="C36" s="7" t="n">
        <v>-21.1</v>
      </c>
    </row>
    <row r="37">
      <c r="A37" s="4" t="inlineStr">
        <is>
          <t>Other</t>
        </is>
      </c>
      <c r="B37" s="7" t="n">
        <v>-7.2</v>
      </c>
      <c r="C37" s="7" t="n">
        <v>-25.4</v>
      </c>
    </row>
    <row r="38">
      <c r="A38" s="4" t="inlineStr">
        <is>
          <t>Net cash utilized by financing activities</t>
        </is>
      </c>
      <c r="B38" s="5" t="n">
        <v>-418</v>
      </c>
      <c r="C38" s="5" t="n">
        <v>-443</v>
      </c>
    </row>
    <row r="39">
      <c r="A39" s="4" t="inlineStr">
        <is>
          <t>Effect of exchange rate changes on cash</t>
        </is>
      </c>
      <c r="B39" s="7" t="n">
        <v>-11.5</v>
      </c>
      <c r="C39" s="7" t="n">
        <v>-16.2</v>
      </c>
    </row>
    <row r="40">
      <c r="A40" s="4" t="inlineStr">
        <is>
          <t>Net decrease in cash, cash equivalents and restricted cash</t>
        </is>
      </c>
      <c r="B40" s="7" t="n">
        <v>-257.2</v>
      </c>
      <c r="C40" s="7" t="n">
        <v>-462.8</v>
      </c>
    </row>
    <row r="41">
      <c r="A41" s="4" t="inlineStr">
        <is>
          <t>Net change due to cash classified as held for sale</t>
        </is>
      </c>
      <c r="B41" s="7" t="n">
        <v>-70.40000000000001</v>
      </c>
      <c r="C41" s="7" t="n">
        <v>-4.8</v>
      </c>
    </row>
    <row r="42">
      <c r="A42" s="4" t="inlineStr">
        <is>
          <t>Net decrease in cash, cash equivalents and restricted cash</t>
        </is>
      </c>
      <c r="B42" s="7" t="n">
        <v>-327.6</v>
      </c>
      <c r="C42" s="7" t="n">
        <v>-467.6</v>
      </c>
    </row>
    <row r="43">
      <c r="A43" s="4" t="inlineStr">
        <is>
          <t>Cash, cash equivalents and restricted cash at beginning of year</t>
        </is>
      </c>
      <c r="B43" s="7" t="n">
        <v>513.1</v>
      </c>
      <c r="C43" s="7" t="n">
        <v>1019.2</v>
      </c>
    </row>
    <row r="44">
      <c r="A44" s="4" t="inlineStr">
        <is>
          <t>Cash, cash equivalents and restricted cash at end of period</t>
        </is>
      </c>
      <c r="B44" s="7" t="n">
        <v>185.5</v>
      </c>
      <c r="C44" s="7" t="n">
        <v>551.6</v>
      </c>
    </row>
    <row r="45">
      <c r="A45" s="3" t="inlineStr">
        <is>
          <t>Cash paid during the period for:</t>
        </is>
      </c>
      <c r="B45" s="4" t="inlineStr">
        <is>
          <t xml:space="preserve"> </t>
        </is>
      </c>
      <c r="C45" s="4" t="inlineStr">
        <is>
          <t xml:space="preserve"> </t>
        </is>
      </c>
    </row>
    <row r="46">
      <c r="A46" s="4" t="inlineStr">
        <is>
          <t>Interest</t>
        </is>
      </c>
      <c r="B46" s="7" t="n">
        <v>126.7</v>
      </c>
      <c r="C46" s="7" t="n">
        <v>107.1</v>
      </c>
    </row>
    <row r="47">
      <c r="A47" s="4" t="inlineStr">
        <is>
          <t>Income taxes</t>
        </is>
      </c>
      <c r="B47" s="6" t="n">
        <v>96.90000000000001</v>
      </c>
      <c r="C47" s="6" t="n">
        <v>1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Gains (Losses) on Cash Flow Hedges Activities (Details) - Cash Flow Hedging - Foreign Exchange Forward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losses) gains</t>
        </is>
      </c>
      <c r="B4" s="6" t="n">
        <v>-2.9</v>
      </c>
      <c r="C4" s="6" t="n">
        <v>6.7</v>
      </c>
      <c r="D4" s="10" t="n">
        <v>-2</v>
      </c>
      <c r="E4" s="6" t="n">
        <v>8.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realized (losses) gains</t>
        </is>
      </c>
      <c r="B7" s="7" t="n">
        <v>-1.8</v>
      </c>
      <c r="C7" s="7" t="n">
        <v>5.9</v>
      </c>
      <c r="D7" s="7" t="n">
        <v>-0.5</v>
      </c>
      <c r="E7" s="7" t="n">
        <v>8.5</v>
      </c>
    </row>
    <row r="8">
      <c r="A8" s="4" t="inlineStr">
        <is>
          <t>Net revenu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realized (losses) gains</t>
        </is>
      </c>
      <c r="B10" s="7" t="n">
        <v>0.1</v>
      </c>
      <c r="C10" s="5" t="n">
        <v>1</v>
      </c>
      <c r="D10" s="7" t="n">
        <v>0.2</v>
      </c>
      <c r="E10" s="7" t="n">
        <v>0.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realized (losses) gains</t>
        </is>
      </c>
      <c r="B13" s="6" t="n">
        <v>-1.2</v>
      </c>
      <c r="C13" s="6" t="n">
        <v>-0.2</v>
      </c>
      <c r="D13" s="6" t="n">
        <v>-1.7</v>
      </c>
      <c r="E13" s="6" t="n">
        <v>-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Foreign Exchange Forward - Fair Value Hedging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c r="F2" s="2" t="inlineStr">
        <is>
          <t>Dec. 25,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derivative</t>
        </is>
      </c>
      <c r="B4" s="6" t="n">
        <v>15.1</v>
      </c>
      <c r="C4" s="6" t="n">
        <v>28.7</v>
      </c>
      <c r="D4" s="6" t="n">
        <v>26.4</v>
      </c>
      <c r="E4" s="6" t="n">
        <v>49.2</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807.5</v>
      </c>
      <c r="C7" s="6" t="n">
        <v>601.3</v>
      </c>
      <c r="D7" s="6" t="n">
        <v>807.5</v>
      </c>
      <c r="E7" s="6" t="n">
        <v>601.3</v>
      </c>
      <c r="F7" s="6" t="n">
        <v>76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Oct. 01, 2023</t>
        </is>
      </c>
      <c r="C1" s="2" t="inlineStr">
        <is>
          <t>Dec. 25, 2022</t>
        </is>
      </c>
      <c r="D1" s="2" t="inlineStr">
        <is>
          <t>Sep. 25, 2022</t>
        </is>
      </c>
    </row>
    <row r="2">
      <c r="A2" s="3" t="inlineStr">
        <is>
          <t>Derivatives, Fair Value [Line Items]</t>
        </is>
      </c>
      <c r="B2" s="4" t="inlineStr">
        <is>
          <t xml:space="preserve"> </t>
        </is>
      </c>
      <c r="C2" s="4" t="inlineStr">
        <is>
          <t xml:space="preserve"> </t>
        </is>
      </c>
      <c r="D2" s="4" t="inlineStr">
        <is>
          <t xml:space="preserve"> </t>
        </is>
      </c>
    </row>
    <row r="3">
      <c r="A3" s="4" t="inlineStr">
        <is>
          <t>Net unrealized gains</t>
        </is>
      </c>
      <c r="B3" s="6" t="n">
        <v>2.9</v>
      </c>
      <c r="C3" s="10" t="n">
        <v>5</v>
      </c>
      <c r="D3" s="6" t="n">
        <v>13.4</v>
      </c>
    </row>
    <row r="4">
      <c r="A4" s="4" t="inlineStr">
        <is>
          <t>Prepaid expenses and other current asse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Unrealized gains</t>
        </is>
      </c>
      <c r="B6" s="7" t="n">
        <v>10.7</v>
      </c>
      <c r="C6" s="7" t="n">
        <v>10.9</v>
      </c>
      <c r="D6" s="7" t="n">
        <v>19.6</v>
      </c>
    </row>
    <row r="7">
      <c r="A7" s="4" t="inlineStr">
        <is>
          <t>Unrealized losses</t>
        </is>
      </c>
      <c r="B7" s="7" t="n">
        <v>-7.7</v>
      </c>
      <c r="C7" s="7" t="n">
        <v>-5.9</v>
      </c>
      <c r="D7" s="5" t="n">
        <v>-6</v>
      </c>
    </row>
    <row r="8">
      <c r="A8" s="4" t="inlineStr">
        <is>
          <t>Net unrealized gains</t>
        </is>
      </c>
      <c r="B8" s="5" t="n">
        <v>3</v>
      </c>
      <c r="C8" s="5" t="n">
        <v>5</v>
      </c>
      <c r="D8" s="7" t="n">
        <v>13.6</v>
      </c>
    </row>
    <row r="9">
      <c r="A9" s="4" t="inlineStr">
        <is>
          <t>Accrued liabiliti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Unrealized losses</t>
        </is>
      </c>
      <c r="B11" s="7" t="n">
        <v>-0.1</v>
      </c>
      <c r="C11" s="5" t="n">
        <v>0</v>
      </c>
      <c r="D11" s="7" t="n">
        <v>-0.2</v>
      </c>
    </row>
    <row r="12">
      <c r="A12" s="4" t="inlineStr">
        <is>
          <t>Net unrealized gains</t>
        </is>
      </c>
      <c r="B12" s="6" t="n">
        <v>-0.1</v>
      </c>
      <c r="C12" s="10" t="n">
        <v>0</v>
      </c>
      <c r="D12" s="6"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7</v>
      </c>
      <c r="C4" s="6" t="n">
        <v>24.2</v>
      </c>
      <c r="D4" s="10" t="n">
        <v>70</v>
      </c>
      <c r="E4" s="6" t="n">
        <v>67.4000000000000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maining lease term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5 years</t>
        </is>
      </c>
      <c r="C10" s="4" t="inlineStr">
        <is>
          <t xml:space="preserve"> </t>
        </is>
      </c>
      <c r="D10" s="4" t="inlineStr">
        <is>
          <t>15 years</t>
        </is>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Leases - Lease Cost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1.5</v>
      </c>
      <c r="C4" s="6" t="n">
        <v>12.7</v>
      </c>
      <c r="D4" s="6" t="n">
        <v>37.3</v>
      </c>
      <c r="E4" s="6" t="n">
        <v>39.4</v>
      </c>
    </row>
    <row r="5">
      <c r="A5" s="4" t="inlineStr">
        <is>
          <t>Right-of-use assets obtained in exchange for lease obligations, operating leases net of lease modifications</t>
        </is>
      </c>
      <c r="B5" s="6" t="n">
        <v>9.199999999999999</v>
      </c>
      <c r="C5" s="6" t="n">
        <v>0.4</v>
      </c>
      <c r="D5" s="6" t="n">
        <v>76.90000000000001</v>
      </c>
      <c r="E5" s="10" t="n">
        <v>0</v>
      </c>
    </row>
    <row r="6">
      <c r="A6" s="4" t="inlineStr">
        <is>
          <t>Weighted average remaining lease term, operating leases</t>
        </is>
      </c>
      <c r="B6" s="4" t="inlineStr">
        <is>
          <t>7 years 4 months 24 days</t>
        </is>
      </c>
      <c r="C6" s="4" t="inlineStr">
        <is>
          <t>4 years 6 months</t>
        </is>
      </c>
      <c r="D6" s="4" t="inlineStr">
        <is>
          <t>7 years 4 months 24 days</t>
        </is>
      </c>
      <c r="E6" s="4" t="inlineStr">
        <is>
          <t>4 years 6 months</t>
        </is>
      </c>
    </row>
    <row r="7">
      <c r="A7" s="4" t="inlineStr">
        <is>
          <t>Weighted average discount rate, operating leases</t>
        </is>
      </c>
      <c r="B7" s="11" t="n">
        <v>0.038</v>
      </c>
      <c r="C7" s="11" t="n">
        <v>0.034</v>
      </c>
      <c r="D7" s="11" t="n">
        <v>0.038</v>
      </c>
      <c r="E7" s="11" t="n">
        <v>0.0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Leases - Maturities of Operating Lease Liabilities (Details) - USD ($) $ in Millions</t>
        </is>
      </c>
      <c r="B1" s="2" t="inlineStr">
        <is>
          <t>Oct. 01, 2023</t>
        </is>
      </c>
      <c r="C1" s="2" t="inlineStr">
        <is>
          <t>Dec. 25, 2022</t>
        </is>
      </c>
      <c r="D1" s="2" t="inlineStr">
        <is>
          <t>Sep. 25, 2022</t>
        </is>
      </c>
    </row>
    <row r="2">
      <c r="A2" s="3" t="inlineStr">
        <is>
          <t>Leases [Abstract]</t>
        </is>
      </c>
      <c r="B2" s="4" t="inlineStr">
        <is>
          <t xml:space="preserve"> </t>
        </is>
      </c>
      <c r="C2" s="4" t="inlineStr">
        <is>
          <t xml:space="preserve"> </t>
        </is>
      </c>
      <c r="D2" s="4" t="inlineStr">
        <is>
          <t xml:space="preserve"> </t>
        </is>
      </c>
    </row>
    <row r="3">
      <c r="A3" s="4" t="inlineStr">
        <is>
          <t>2023 (excluding the nine months ended October 1, 2023)</t>
        </is>
      </c>
      <c r="B3" s="10" t="n">
        <v>11</v>
      </c>
      <c r="C3" s="4" t="inlineStr">
        <is>
          <t xml:space="preserve"> </t>
        </is>
      </c>
      <c r="D3" s="4" t="inlineStr">
        <is>
          <t xml:space="preserve"> </t>
        </is>
      </c>
    </row>
    <row r="4">
      <c r="A4" s="4" t="inlineStr">
        <is>
          <t>2024</t>
        </is>
      </c>
      <c r="B4" s="7" t="n">
        <v>41.6</v>
      </c>
      <c r="C4" s="4" t="inlineStr">
        <is>
          <t xml:space="preserve"> </t>
        </is>
      </c>
      <c r="D4" s="4" t="inlineStr">
        <is>
          <t xml:space="preserve"> </t>
        </is>
      </c>
    </row>
    <row r="5">
      <c r="A5" s="4" t="inlineStr">
        <is>
          <t>2025</t>
        </is>
      </c>
      <c r="B5" s="5" t="n">
        <v>36</v>
      </c>
      <c r="C5" s="4" t="inlineStr">
        <is>
          <t xml:space="preserve"> </t>
        </is>
      </c>
      <c r="D5" s="4" t="inlineStr">
        <is>
          <t xml:space="preserve"> </t>
        </is>
      </c>
    </row>
    <row r="6">
      <c r="A6" s="4" t="inlineStr">
        <is>
          <t>2026</t>
        </is>
      </c>
      <c r="B6" s="5" t="n">
        <v>30</v>
      </c>
      <c r="C6" s="4" t="inlineStr">
        <is>
          <t xml:space="preserve"> </t>
        </is>
      </c>
      <c r="D6" s="4" t="inlineStr">
        <is>
          <t xml:space="preserve"> </t>
        </is>
      </c>
    </row>
    <row r="7">
      <c r="A7" s="4" t="inlineStr">
        <is>
          <t>2027</t>
        </is>
      </c>
      <c r="B7" s="7" t="n">
        <v>21.6</v>
      </c>
      <c r="C7" s="4" t="inlineStr">
        <is>
          <t xml:space="preserve"> </t>
        </is>
      </c>
      <c r="D7" s="4" t="inlineStr">
        <is>
          <t xml:space="preserve"> </t>
        </is>
      </c>
    </row>
    <row r="8">
      <c r="A8" s="4" t="inlineStr">
        <is>
          <t>2028 and thereafter</t>
        </is>
      </c>
      <c r="B8" s="7" t="n">
        <v>69.8</v>
      </c>
      <c r="C8" s="4" t="inlineStr">
        <is>
          <t xml:space="preserve"> </t>
        </is>
      </c>
      <c r="D8" s="4" t="inlineStr">
        <is>
          <t xml:space="preserve"> </t>
        </is>
      </c>
    </row>
    <row r="9">
      <c r="A9" s="4" t="inlineStr">
        <is>
          <t>Total future lease payments</t>
        </is>
      </c>
      <c r="B9" s="5" t="n">
        <v>210</v>
      </c>
      <c r="C9" s="4" t="inlineStr">
        <is>
          <t xml:space="preserve"> </t>
        </is>
      </c>
      <c r="D9" s="4" t="inlineStr">
        <is>
          <t xml:space="preserve"> </t>
        </is>
      </c>
    </row>
    <row r="10">
      <c r="A10" s="4" t="inlineStr">
        <is>
          <t>Less imputed interest</t>
        </is>
      </c>
      <c r="B10" s="7" t="n">
        <v>63.5</v>
      </c>
      <c r="C10" s="4" t="inlineStr">
        <is>
          <t xml:space="preserve"> </t>
        </is>
      </c>
      <c r="D10" s="4" t="inlineStr">
        <is>
          <t xml:space="preserve"> </t>
        </is>
      </c>
    </row>
    <row r="11">
      <c r="A11" s="4" t="inlineStr">
        <is>
          <t>Present value of future operating lease payments</t>
        </is>
      </c>
      <c r="B11" s="7" t="n">
        <v>146.5</v>
      </c>
      <c r="C11" s="4" t="inlineStr">
        <is>
          <t xml:space="preserve"> </t>
        </is>
      </c>
      <c r="D11" s="4" t="inlineStr">
        <is>
          <t xml:space="preserve"> </t>
        </is>
      </c>
    </row>
    <row r="12">
      <c r="A12" s="4" t="inlineStr">
        <is>
          <t>Less current portion of operating lease liabilities</t>
        </is>
      </c>
      <c r="B12" s="7" t="n">
        <v>28.1</v>
      </c>
      <c r="C12" s="6" t="n">
        <v>39.6</v>
      </c>
      <c r="D12" s="6" t="n">
        <v>40.4</v>
      </c>
    </row>
    <row r="13">
      <c r="A13" s="4" t="inlineStr">
        <is>
          <t>Non-current operating lease liability</t>
        </is>
      </c>
      <c r="B13" s="7" t="n">
        <v>118.4</v>
      </c>
      <c r="C13" s="4" t="inlineStr">
        <is>
          <t xml:space="preserve"> </t>
        </is>
      </c>
      <c r="D13" s="4" t="inlineStr">
        <is>
          <t xml:space="preserve"> </t>
        </is>
      </c>
    </row>
    <row r="14">
      <c r="A14" s="4" t="inlineStr">
        <is>
          <t>Operating lease right-of-use assets, net</t>
        </is>
      </c>
      <c r="B14" s="6" t="n">
        <v>121.9</v>
      </c>
      <c r="C14" s="4" t="inlineStr">
        <is>
          <t xml:space="preserve"> </t>
        </is>
      </c>
      <c r="D14" s="4" t="inlineStr">
        <is>
          <t xml:space="preserve"> </t>
        </is>
      </c>
    </row>
    <row r="15">
      <c r="A15" s="4" t="inlineStr">
        <is>
          <t>Operating Lease, Liability, Current, Statement of Financial Position [Extensible Enumeration]</t>
        </is>
      </c>
      <c r="B15" s="4" t="inlineStr">
        <is>
          <t>Accrued liabilities</t>
        </is>
      </c>
      <c r="C15" s="4" t="inlineStr">
        <is>
          <t>Accrued liabilities</t>
        </is>
      </c>
      <c r="D15" s="4" t="inlineStr">
        <is>
          <t>Accrued liabilities</t>
        </is>
      </c>
    </row>
    <row r="16">
      <c r="A16" s="4" t="inlineStr">
        <is>
          <t>Operating Lease, Liability, Noncurrent, Statement of Financial Position [Extensible Enumeration]</t>
        </is>
      </c>
      <c r="B16" s="4" t="inlineStr">
        <is>
          <t>Other liabilities</t>
        </is>
      </c>
      <c r="C16" s="4" t="inlineStr">
        <is>
          <t xml:space="preserve"> </t>
        </is>
      </c>
      <c r="D16" s="4" t="inlineStr">
        <is>
          <t xml:space="preserve"> </t>
        </is>
      </c>
    </row>
    <row r="17">
      <c r="A17" s="4" t="inlineStr">
        <is>
          <t>Operating Lease, Right-of-Use Asset, Statement of Financial Position [Extensible Enumeration]</t>
        </is>
      </c>
      <c r="B17" s="4" t="inlineStr">
        <is>
          <t>Property, plant and equipment, less accumulated depreciation of $603.3 million, $640.3 million and $654.5 million</t>
        </is>
      </c>
      <c r="C17" s="4" t="inlineStr">
        <is>
          <t xml:space="preserve"> </t>
        </is>
      </c>
      <c r="D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0" customWidth="1" min="5" max="5"/>
    <col width="22" customWidth="1" min="6" max="6"/>
  </cols>
  <sheetData>
    <row r="1">
      <c r="A1" s="1" t="inlineStr">
        <is>
          <t>Segment Reporting - Narrative (Details) $ in Millions</t>
        </is>
      </c>
      <c r="B1" s="2" t="inlineStr">
        <is>
          <t>3 Months Ended</t>
        </is>
      </c>
      <c r="E1" s="2" t="inlineStr">
        <is>
          <t>9 Months Ended</t>
        </is>
      </c>
    </row>
    <row r="2">
      <c r="B2" s="2" t="inlineStr">
        <is>
          <t>Oct. 01, 2023 USD ($)</t>
        </is>
      </c>
      <c r="C2" s="2" t="inlineStr">
        <is>
          <t>Sep. 25, 2022 USD ($)</t>
        </is>
      </c>
      <c r="D2" s="2" t="inlineStr">
        <is>
          <t>Jun. 26, 2022 USD ($)</t>
        </is>
      </c>
      <c r="E2" s="2" t="inlineStr">
        <is>
          <t>Oct. 01, 2023 USD ($) segment</t>
        </is>
      </c>
      <c r="F2" s="2" t="inlineStr">
        <is>
          <t>Sep. 25,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s</t>
        </is>
      </c>
      <c r="B6" s="6" t="n">
        <v>1503.4</v>
      </c>
      <c r="C6" s="6" t="n">
        <v>1675.9</v>
      </c>
      <c r="D6" s="4" t="inlineStr">
        <is>
          <t xml:space="preserve"> </t>
        </is>
      </c>
      <c r="E6" s="6" t="n">
        <v>3714.4</v>
      </c>
      <c r="F6" s="6" t="n">
        <v>4178.2</v>
      </c>
    </row>
    <row r="7">
      <c r="A7" s="4" t="inlineStr">
        <is>
          <t>Total Gam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5" t="n">
        <v>628</v>
      </c>
      <c r="C9" s="4" t="inlineStr">
        <is>
          <t xml:space="preserve"> </t>
        </is>
      </c>
      <c r="D9" s="6" t="n">
        <v>508.6</v>
      </c>
      <c r="E9" s="7" t="n">
        <v>1505.7</v>
      </c>
      <c r="F9" s="7" t="n">
        <v>1415.7</v>
      </c>
    </row>
    <row r="10">
      <c r="A10" s="4" t="inlineStr">
        <is>
          <t>MAGIC: THE GATH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6" t="n">
        <v>287.4</v>
      </c>
      <c r="C12" s="4" t="inlineStr">
        <is>
          <t xml:space="preserve"> </t>
        </is>
      </c>
      <c r="D12" s="6" t="n">
        <v>239.3</v>
      </c>
      <c r="E12" s="6" t="n">
        <v>827.5</v>
      </c>
      <c r="F12" s="10" t="n">
        <v>802</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Net Revenues by Segment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03.4</v>
      </c>
      <c r="C4" s="6" t="n">
        <v>1675.9</v>
      </c>
      <c r="D4" s="6" t="n">
        <v>3714.4</v>
      </c>
      <c r="E4" s="6" t="n">
        <v>4178.2</v>
      </c>
    </row>
    <row r="5">
      <c r="A5" s="4" t="inlineStr">
        <is>
          <t>External</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503.4</v>
      </c>
      <c r="C7" s="7" t="n">
        <v>1675.9</v>
      </c>
      <c r="D7" s="7" t="n">
        <v>3714.4</v>
      </c>
      <c r="E7" s="7" t="n">
        <v>4178.2</v>
      </c>
    </row>
    <row r="8">
      <c r="A8" s="4" t="inlineStr">
        <is>
          <t>Affiliat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0</v>
      </c>
      <c r="C10" s="5" t="n">
        <v>0</v>
      </c>
      <c r="D10" s="5" t="n">
        <v>0</v>
      </c>
      <c r="E10" s="5" t="n">
        <v>0</v>
      </c>
    </row>
    <row r="11">
      <c r="A11" s="4" t="inlineStr">
        <is>
          <t>Corporate and Other | External</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0</v>
      </c>
      <c r="C13" s="5" t="n">
        <v>0</v>
      </c>
      <c r="D13" s="5" t="n">
        <v>0</v>
      </c>
      <c r="E13" s="5" t="n">
        <v>0</v>
      </c>
    </row>
    <row r="14">
      <c r="A14" s="4" t="inlineStr">
        <is>
          <t>Corporate and Other | Affiliat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31</v>
      </c>
      <c r="C16" s="7" t="n">
        <v>-167.2</v>
      </c>
      <c r="D16" s="7" t="n">
        <v>-402.8</v>
      </c>
      <c r="E16" s="7" t="n">
        <v>-513.7</v>
      </c>
    </row>
    <row r="17">
      <c r="A17" s="4" t="inlineStr">
        <is>
          <t>Consumer Product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956.9</v>
      </c>
      <c r="C19" s="7" t="n">
        <v>1160.8</v>
      </c>
      <c r="D19" s="7" t="n">
        <v>2132.5</v>
      </c>
      <c r="E19" s="7" t="n">
        <v>2567.8</v>
      </c>
    </row>
    <row r="20">
      <c r="A20" s="4" t="inlineStr">
        <is>
          <t>Consumer Products | Operating Segments | External</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956.9</v>
      </c>
      <c r="C22" s="7" t="n">
        <v>1160.8</v>
      </c>
      <c r="D22" s="7" t="n">
        <v>2132.5</v>
      </c>
      <c r="E22" s="7" t="n">
        <v>2567.8</v>
      </c>
    </row>
    <row r="23">
      <c r="A23" s="4" t="inlineStr">
        <is>
          <t>Consumer Products | Operating Segments | Affiliat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72.7</v>
      </c>
      <c r="C25" s="7" t="n">
        <v>113.2</v>
      </c>
      <c r="D25" s="7" t="n">
        <v>226.8</v>
      </c>
      <c r="E25" s="7" t="n">
        <v>350.3</v>
      </c>
    </row>
    <row r="26">
      <c r="A26" s="4" t="inlineStr">
        <is>
          <t>Wizards of the Coast and Digital Gaming</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423.6</v>
      </c>
      <c r="C28" s="7" t="n">
        <v>303.5</v>
      </c>
      <c r="D28" s="7" t="n">
        <v>1094.4</v>
      </c>
      <c r="E28" s="7" t="n">
        <v>986.1</v>
      </c>
    </row>
    <row r="29">
      <c r="A29" s="4" t="inlineStr">
        <is>
          <t>Wizards of the Coast and Digital Gaming | Operating Segments | External</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423.6</v>
      </c>
      <c r="C31" s="7" t="n">
        <v>303.5</v>
      </c>
      <c r="D31" s="7" t="n">
        <v>1094.4</v>
      </c>
      <c r="E31" s="7" t="n">
        <v>986.1</v>
      </c>
    </row>
    <row r="32">
      <c r="A32" s="4" t="inlineStr">
        <is>
          <t>Wizards of the Coast and Digital Gaming | Operating Segments | Affiliate</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43.5</v>
      </c>
      <c r="C34" s="7" t="n">
        <v>39.4</v>
      </c>
      <c r="D34" s="7" t="n">
        <v>136.6</v>
      </c>
      <c r="E34" s="7" t="n">
        <v>122.1</v>
      </c>
    </row>
    <row r="35">
      <c r="A35" s="4" t="inlineStr">
        <is>
          <t>Entertainment</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22.9</v>
      </c>
      <c r="C37" s="7" t="n">
        <v>211.6</v>
      </c>
      <c r="D37" s="7" t="n">
        <v>487.5</v>
      </c>
      <c r="E37" s="7" t="n">
        <v>624.3</v>
      </c>
    </row>
    <row r="38">
      <c r="A38" s="4" t="inlineStr">
        <is>
          <t>Entertainment | Operating Segments | External</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122.9</v>
      </c>
      <c r="C40" s="7" t="n">
        <v>211.6</v>
      </c>
      <c r="D40" s="7" t="n">
        <v>487.5</v>
      </c>
      <c r="E40" s="7" t="n">
        <v>624.3</v>
      </c>
    </row>
    <row r="41">
      <c r="A41" s="4" t="inlineStr">
        <is>
          <t>Entertainment | Operating Segments | Affiliate</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6" t="n">
        <v>14.8</v>
      </c>
      <c r="C43" s="6" t="n">
        <v>14.6</v>
      </c>
      <c r="D43" s="6" t="n">
        <v>39.4</v>
      </c>
      <c r="E43" s="6" t="n">
        <v>4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Profit (Loss) by Segment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profit (loss)</t>
        </is>
      </c>
      <c r="B4" s="6" t="n">
        <v>-169.5</v>
      </c>
      <c r="C4" s="6" t="n">
        <v>194.3</v>
      </c>
      <c r="D4" s="6" t="n">
        <v>-340.2</v>
      </c>
      <c r="E4" s="6" t="n">
        <v>533.4</v>
      </c>
    </row>
    <row r="5">
      <c r="A5" s="4" t="inlineStr">
        <is>
          <t>Interest expense</t>
        </is>
      </c>
      <c r="B5" s="7" t="n">
        <v>47.1</v>
      </c>
      <c r="C5" s="7" t="n">
        <v>41.9</v>
      </c>
      <c r="D5" s="5" t="n">
        <v>140</v>
      </c>
      <c r="E5" s="7" t="n">
        <v>125.2</v>
      </c>
    </row>
    <row r="6">
      <c r="A6" s="4" t="inlineStr">
        <is>
          <t>Interest income</t>
        </is>
      </c>
      <c r="B6" s="7" t="n">
        <v>-3.8</v>
      </c>
      <c r="C6" s="7" t="n">
        <v>-3.2</v>
      </c>
      <c r="D6" s="7" t="n">
        <v>-15.6</v>
      </c>
      <c r="E6" s="5" t="n">
        <v>-8</v>
      </c>
    </row>
    <row r="7">
      <c r="A7" s="4" t="inlineStr">
        <is>
          <t>Other non-operating expense (income)</t>
        </is>
      </c>
      <c r="B7" s="7" t="n">
        <v>2.2</v>
      </c>
      <c r="C7" s="5" t="n">
        <v>-10</v>
      </c>
      <c r="D7" s="7" t="n">
        <v>-0.7</v>
      </c>
      <c r="E7" s="7" t="n">
        <v>-9.5</v>
      </c>
    </row>
    <row r="8">
      <c r="A8" s="4" t="inlineStr">
        <is>
          <t>Earnings (loss) before income taxes</t>
        </is>
      </c>
      <c r="B8" s="5" t="n">
        <v>-215</v>
      </c>
      <c r="C8" s="7" t="n">
        <v>165.6</v>
      </c>
      <c r="D8" s="7" t="n">
        <v>-463.9</v>
      </c>
      <c r="E8" s="7" t="n">
        <v>425.7</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Operating profit (loss)</t>
        </is>
      </c>
      <c r="B11" s="7" t="n">
        <v>-0.5</v>
      </c>
      <c r="C11" s="7" t="n">
        <v>-15.8</v>
      </c>
      <c r="D11" s="7" t="n">
        <v>-22.8</v>
      </c>
      <c r="E11" s="7" t="n">
        <v>-37.3</v>
      </c>
    </row>
    <row r="12">
      <c r="A12" s="4" t="inlineStr">
        <is>
          <t>Consumer Product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Operating profit (loss)</t>
        </is>
      </c>
      <c r="B14" s="7" t="n">
        <v>96.09999999999999</v>
      </c>
      <c r="C14" s="7" t="n">
        <v>136.8</v>
      </c>
      <c r="D14" s="7" t="n">
        <v>61.5</v>
      </c>
      <c r="E14" s="7" t="n">
        <v>138.9</v>
      </c>
    </row>
    <row r="15">
      <c r="A15" s="4" t="inlineStr">
        <is>
          <t>Wizards of the Coast and Digital Gaming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Operating profit (loss)</t>
        </is>
      </c>
      <c r="B17" s="7" t="n">
        <v>203.4</v>
      </c>
      <c r="C17" s="7" t="n">
        <v>102.2</v>
      </c>
      <c r="D17" s="7" t="n">
        <v>422.5</v>
      </c>
      <c r="E17" s="7" t="n">
        <v>434.2</v>
      </c>
    </row>
    <row r="18">
      <c r="A18" s="4" t="inlineStr">
        <is>
          <t>Entertainment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Operating profit (loss)</t>
        </is>
      </c>
      <c r="B20" s="6" t="n">
        <v>-468.5</v>
      </c>
      <c r="C20" s="6" t="n">
        <v>-28.9</v>
      </c>
      <c r="D20" s="6" t="n">
        <v>-801.4</v>
      </c>
      <c r="E20" s="6"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Reporting - Total Assets by Segment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c r="F2" s="2" t="inlineStr">
        <is>
          <t>Dec. 25,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8340.200000000001</v>
      </c>
      <c r="C4" s="6" t="n">
        <v>9626.1</v>
      </c>
      <c r="D4" s="6" t="n">
        <v>8340.200000000001</v>
      </c>
      <c r="E4" s="6" t="n">
        <v>9626.1</v>
      </c>
      <c r="F4" s="6" t="n">
        <v>9295.9</v>
      </c>
    </row>
    <row r="5">
      <c r="A5" s="4" t="inlineStr">
        <is>
          <t>Corporate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5" t="n">
        <v>-7510</v>
      </c>
      <c r="C7" s="7" t="n">
        <v>-4996.9</v>
      </c>
      <c r="D7" s="5" t="n">
        <v>-7510</v>
      </c>
      <c r="E7" s="7" t="n">
        <v>-4996.9</v>
      </c>
      <c r="F7" s="7" t="n">
        <v>-5703.8</v>
      </c>
    </row>
    <row r="8">
      <c r="A8" s="4" t="inlineStr">
        <is>
          <t>Transformation office and consulting fees</t>
        </is>
      </c>
      <c r="B8" s="4" t="inlineStr">
        <is>
          <t xml:space="preserve"> </t>
        </is>
      </c>
      <c r="C8" s="7" t="n">
        <v>2.8</v>
      </c>
      <c r="D8" s="4" t="inlineStr">
        <is>
          <t xml:space="preserve"> </t>
        </is>
      </c>
      <c r="E8" s="7" t="n">
        <v>24.3</v>
      </c>
      <c r="F8" s="4" t="inlineStr">
        <is>
          <t xml:space="preserve"> </t>
        </is>
      </c>
    </row>
    <row r="9">
      <c r="A9" s="4" t="inlineStr">
        <is>
          <t>Corporate and Other | Operational Excelle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ormation office and consulting fees</t>
        </is>
      </c>
      <c r="B11" s="7" t="n">
        <v>8.4</v>
      </c>
      <c r="C11" s="4" t="inlineStr">
        <is>
          <t xml:space="preserve"> </t>
        </is>
      </c>
      <c r="D11" s="7" t="n">
        <v>29.4</v>
      </c>
      <c r="E11" s="4" t="inlineStr">
        <is>
          <t xml:space="preserve"> </t>
        </is>
      </c>
      <c r="F11" s="4" t="inlineStr">
        <is>
          <t xml:space="preserve"> </t>
        </is>
      </c>
    </row>
    <row r="12">
      <c r="A12" s="4" t="inlineStr">
        <is>
          <t>Consumer Product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7" t="n">
        <v>6474.4</v>
      </c>
      <c r="C14" s="7" t="n">
        <v>5817.9</v>
      </c>
      <c r="D14" s="7" t="n">
        <v>6474.4</v>
      </c>
      <c r="E14" s="7" t="n">
        <v>5817.9</v>
      </c>
      <c r="F14" s="7" t="n">
        <v>5757.7</v>
      </c>
    </row>
    <row r="15">
      <c r="A15" s="4" t="inlineStr">
        <is>
          <t>Wizards of the Coast and Digital Gaming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7" t="n">
        <v>4029.1</v>
      </c>
      <c r="C17" s="7" t="n">
        <v>2646.6</v>
      </c>
      <c r="D17" s="7" t="n">
        <v>4029.1</v>
      </c>
      <c r="E17" s="7" t="n">
        <v>2646.6</v>
      </c>
      <c r="F17" s="7" t="n">
        <v>2968.7</v>
      </c>
    </row>
    <row r="18">
      <c r="A18" s="4" t="inlineStr">
        <is>
          <t>Entertainment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6" t="n">
        <v>5346.7</v>
      </c>
      <c r="C20" s="6" t="n">
        <v>6158.5</v>
      </c>
      <c r="D20" s="6" t="n">
        <v>5346.7</v>
      </c>
      <c r="E20" s="6" t="n">
        <v>6158.5</v>
      </c>
      <c r="F20" s="6" t="n">
        <v>627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6, 2021</t>
        </is>
      </c>
      <c r="B2" s="6" t="n">
        <v>3063.1</v>
      </c>
      <c r="C2" s="6" t="n">
        <v>110.1</v>
      </c>
      <c r="D2" s="10" t="n">
        <v>2428</v>
      </c>
      <c r="E2" s="6" t="n">
        <v>4257.8</v>
      </c>
      <c r="F2" s="6" t="n">
        <v>-235.3</v>
      </c>
      <c r="G2" s="6" t="n">
        <v>-3534.7</v>
      </c>
      <c r="H2" s="6" t="n">
        <v>3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earnings attributable to Hasbro, Inc.</t>
        </is>
      </c>
      <c r="B4" s="7" t="n">
        <v>332.4</v>
      </c>
      <c r="C4" s="4" t="inlineStr">
        <is>
          <t xml:space="preserve"> </t>
        </is>
      </c>
      <c r="D4" s="4" t="inlineStr">
        <is>
          <t xml:space="preserve"> </t>
        </is>
      </c>
      <c r="E4" s="7" t="n">
        <v>332.4</v>
      </c>
      <c r="F4" s="4" t="inlineStr">
        <is>
          <t xml:space="preserve"> </t>
        </is>
      </c>
      <c r="G4" s="4" t="inlineStr">
        <is>
          <t xml:space="preserve"> </t>
        </is>
      </c>
      <c r="H4" s="4" t="inlineStr">
        <is>
          <t xml:space="preserve"> </t>
        </is>
      </c>
    </row>
    <row r="5">
      <c r="A5" s="4" t="inlineStr">
        <is>
          <t>Net loss attributable to noncontrolling interests</t>
        </is>
      </c>
      <c r="B5" s="7" t="n">
        <v>-1.4</v>
      </c>
      <c r="C5" s="4" t="inlineStr">
        <is>
          <t xml:space="preserve"> </t>
        </is>
      </c>
      <c r="D5" s="4" t="inlineStr">
        <is>
          <t xml:space="preserve"> </t>
        </is>
      </c>
      <c r="E5" s="4" t="inlineStr">
        <is>
          <t xml:space="preserve"> </t>
        </is>
      </c>
      <c r="F5" s="4" t="inlineStr">
        <is>
          <t xml:space="preserve"> </t>
        </is>
      </c>
      <c r="G5" s="4" t="inlineStr">
        <is>
          <t xml:space="preserve"> </t>
        </is>
      </c>
      <c r="H5" s="7" t="n">
        <v>-1.4</v>
      </c>
    </row>
    <row r="6">
      <c r="A6" s="4" t="inlineStr">
        <is>
          <t>Change in put option value</t>
        </is>
      </c>
      <c r="B6" s="7" t="n">
        <v>-0.4</v>
      </c>
      <c r="C6" s="4" t="inlineStr">
        <is>
          <t xml:space="preserve"> </t>
        </is>
      </c>
      <c r="D6" s="7" t="n">
        <v>-0.4</v>
      </c>
      <c r="E6" s="4" t="inlineStr">
        <is>
          <t xml:space="preserve"> </t>
        </is>
      </c>
      <c r="F6" s="4" t="inlineStr">
        <is>
          <t xml:space="preserve"> </t>
        </is>
      </c>
      <c r="G6" s="4" t="inlineStr">
        <is>
          <t xml:space="preserve"> </t>
        </is>
      </c>
      <c r="H6" s="4" t="inlineStr">
        <is>
          <t xml:space="preserve"> </t>
        </is>
      </c>
    </row>
    <row r="7">
      <c r="A7" s="4" t="inlineStr">
        <is>
          <t>Other comprehensive earnings (loss)</t>
        </is>
      </c>
      <c r="B7" s="7" t="n">
        <v>-89.59999999999999</v>
      </c>
      <c r="C7" s="4" t="inlineStr">
        <is>
          <t xml:space="preserve"> </t>
        </is>
      </c>
      <c r="D7" s="4" t="inlineStr">
        <is>
          <t xml:space="preserve"> </t>
        </is>
      </c>
      <c r="E7" s="4" t="inlineStr">
        <is>
          <t xml:space="preserve"> </t>
        </is>
      </c>
      <c r="F7" s="7" t="n">
        <v>-89.59999999999999</v>
      </c>
      <c r="G7" s="4" t="inlineStr">
        <is>
          <t xml:space="preserve"> </t>
        </is>
      </c>
      <c r="H7" s="4" t="inlineStr">
        <is>
          <t xml:space="preserve"> </t>
        </is>
      </c>
    </row>
    <row r="8">
      <c r="A8" s="4" t="inlineStr">
        <is>
          <t>Stock-based compensation transactions</t>
        </is>
      </c>
      <c r="B8" s="7" t="n">
        <v>53.1</v>
      </c>
      <c r="C8" s="4" t="inlineStr">
        <is>
          <t xml:space="preserve"> </t>
        </is>
      </c>
      <c r="D8" s="5" t="n">
        <v>31</v>
      </c>
      <c r="E8" s="4" t="inlineStr">
        <is>
          <t xml:space="preserve"> </t>
        </is>
      </c>
      <c r="F8" s="4" t="inlineStr">
        <is>
          <t xml:space="preserve"> </t>
        </is>
      </c>
      <c r="G8" s="7" t="n">
        <v>22.1</v>
      </c>
      <c r="H8" s="4" t="inlineStr">
        <is>
          <t xml:space="preserve"> </t>
        </is>
      </c>
    </row>
    <row r="9">
      <c r="A9" s="4" t="inlineStr">
        <is>
          <t>Purchases of common stock</t>
        </is>
      </c>
      <c r="B9" s="5" t="n">
        <v>-125</v>
      </c>
      <c r="C9" s="4" t="inlineStr">
        <is>
          <t xml:space="preserve"> </t>
        </is>
      </c>
      <c r="D9" s="4" t="inlineStr">
        <is>
          <t xml:space="preserve"> </t>
        </is>
      </c>
      <c r="E9" s="4" t="inlineStr">
        <is>
          <t xml:space="preserve"> </t>
        </is>
      </c>
      <c r="F9" s="4" t="inlineStr">
        <is>
          <t xml:space="preserve"> </t>
        </is>
      </c>
      <c r="G9" s="5" t="n">
        <v>-125</v>
      </c>
      <c r="H9" s="4" t="inlineStr">
        <is>
          <t xml:space="preserve"> </t>
        </is>
      </c>
    </row>
    <row r="10">
      <c r="A10" s="4" t="inlineStr">
        <is>
          <t>Stock-based compensation expense</t>
        </is>
      </c>
      <c r="B10" s="7" t="n">
        <v>66.3</v>
      </c>
      <c r="C10" s="4" t="inlineStr">
        <is>
          <t xml:space="preserve"> </t>
        </is>
      </c>
      <c r="D10" s="7" t="n">
        <v>65.8</v>
      </c>
      <c r="E10" s="4" t="inlineStr">
        <is>
          <t xml:space="preserve"> </t>
        </is>
      </c>
      <c r="F10" s="4" t="inlineStr">
        <is>
          <t xml:space="preserve"> </t>
        </is>
      </c>
      <c r="G10" s="7" t="n">
        <v>0.5</v>
      </c>
      <c r="H10" s="4" t="inlineStr">
        <is>
          <t xml:space="preserve"> </t>
        </is>
      </c>
    </row>
    <row r="11">
      <c r="A11" s="4" t="inlineStr">
        <is>
          <t>Dividends declared</t>
        </is>
      </c>
      <c r="B11" s="7" t="n">
        <v>-291.2</v>
      </c>
      <c r="C11" s="4" t="inlineStr">
        <is>
          <t xml:space="preserve"> </t>
        </is>
      </c>
      <c r="D11" s="7" t="n">
        <v>1.2</v>
      </c>
      <c r="E11" s="7" t="n">
        <v>-292.4</v>
      </c>
      <c r="F11" s="4" t="inlineStr">
        <is>
          <t xml:space="preserve"> </t>
        </is>
      </c>
      <c r="G11" s="4" t="inlineStr">
        <is>
          <t xml:space="preserve"> </t>
        </is>
      </c>
      <c r="H11" s="4" t="inlineStr">
        <is>
          <t xml:space="preserve"> </t>
        </is>
      </c>
    </row>
    <row r="12">
      <c r="A12" s="4" t="inlineStr">
        <is>
          <t>Distributions paid to noncontrolling owners and other foreign exchange</t>
        </is>
      </c>
      <c r="B12" s="7" t="n">
        <v>-12.8</v>
      </c>
      <c r="C12" s="4" t="inlineStr">
        <is>
          <t xml:space="preserve"> </t>
        </is>
      </c>
      <c r="D12" s="4" t="inlineStr">
        <is>
          <t xml:space="preserve"> </t>
        </is>
      </c>
      <c r="E12" s="4" t="inlineStr">
        <is>
          <t xml:space="preserve"> </t>
        </is>
      </c>
      <c r="F12" s="4" t="inlineStr">
        <is>
          <t xml:space="preserve"> </t>
        </is>
      </c>
      <c r="G12" s="4" t="inlineStr">
        <is>
          <t xml:space="preserve"> </t>
        </is>
      </c>
      <c r="H12" s="7" t="n">
        <v>-12.8</v>
      </c>
    </row>
    <row r="13">
      <c r="A13" s="4" t="inlineStr">
        <is>
          <t>Renegade buyout</t>
        </is>
      </c>
      <c r="B13" s="7" t="n">
        <v>4.5</v>
      </c>
      <c r="C13" s="4" t="inlineStr">
        <is>
          <t xml:space="preserve"> </t>
        </is>
      </c>
      <c r="D13" s="7" t="n">
        <v>4.5</v>
      </c>
      <c r="E13" s="4" t="inlineStr">
        <is>
          <t xml:space="preserve"> </t>
        </is>
      </c>
      <c r="F13" s="4" t="inlineStr">
        <is>
          <t xml:space="preserve"> </t>
        </is>
      </c>
      <c r="G13" s="4" t="inlineStr">
        <is>
          <t xml:space="preserve"> </t>
        </is>
      </c>
      <c r="H13" s="4" t="inlineStr">
        <is>
          <t xml:space="preserve"> </t>
        </is>
      </c>
    </row>
    <row r="14">
      <c r="A14" s="4" t="inlineStr">
        <is>
          <t>Ending balance at Sep. 25, 2022</t>
        </is>
      </c>
      <c r="B14" s="5" t="n">
        <v>2999</v>
      </c>
      <c r="C14" s="7" t="n">
        <v>110.1</v>
      </c>
      <c r="D14" s="7" t="n">
        <v>2530.1</v>
      </c>
      <c r="E14" s="7" t="n">
        <v>4297.8</v>
      </c>
      <c r="F14" s="7" t="n">
        <v>-324.9</v>
      </c>
      <c r="G14" s="7" t="n">
        <v>-3637.1</v>
      </c>
      <c r="H14" s="5" t="n">
        <v>23</v>
      </c>
    </row>
    <row r="15">
      <c r="A15" s="4" t="inlineStr">
        <is>
          <t>Beginning balance at Dec. 26, 2021</t>
        </is>
      </c>
      <c r="B15" s="7" t="n">
        <v>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attributable to noncontrolling interests</t>
        </is>
      </c>
      <c r="B17" s="7"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paid to noncontrolling owners and other foreign exchange</t>
        </is>
      </c>
      <c r="B18" s="7"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yout of redeemable noncontrolling interest</t>
        </is>
      </c>
      <c r="B19" s="5" t="n">
        <v>-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25, 2022</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26, 2022</t>
        </is>
      </c>
      <c r="B21" s="7" t="n">
        <v>3012.8</v>
      </c>
      <c r="C21" s="7" t="n">
        <v>110.1</v>
      </c>
      <c r="D21" s="7" t="n">
        <v>2503.4</v>
      </c>
      <c r="E21" s="7" t="n">
        <v>4265.9</v>
      </c>
      <c r="F21" s="7" t="n">
        <v>-259.6</v>
      </c>
      <c r="G21" s="7" t="n">
        <v>-3636.2</v>
      </c>
      <c r="H21" s="7" t="n">
        <v>2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earnings attributable to Hasbro, Inc.</t>
        </is>
      </c>
      <c r="B23" s="7" t="n">
        <v>129.2</v>
      </c>
      <c r="C23" s="4" t="inlineStr">
        <is>
          <t xml:space="preserve"> </t>
        </is>
      </c>
      <c r="D23" s="4" t="inlineStr">
        <is>
          <t xml:space="preserve"> </t>
        </is>
      </c>
      <c r="E23" s="7" t="n">
        <v>129.2</v>
      </c>
      <c r="F23" s="4" t="inlineStr">
        <is>
          <t xml:space="preserve"> </t>
        </is>
      </c>
      <c r="G23" s="4" t="inlineStr">
        <is>
          <t xml:space="preserve"> </t>
        </is>
      </c>
      <c r="H23" s="4" t="inlineStr">
        <is>
          <t xml:space="preserve"> </t>
        </is>
      </c>
    </row>
    <row r="24">
      <c r="A24" s="4" t="inlineStr">
        <is>
          <t>Net loss attributable to noncontrolling interest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Other comprehensive earnings (loss)</t>
        </is>
      </c>
      <c r="B25" s="7" t="n">
        <v>-65.3</v>
      </c>
      <c r="C25" s="4" t="inlineStr">
        <is>
          <t xml:space="preserve"> </t>
        </is>
      </c>
      <c r="D25" s="4" t="inlineStr">
        <is>
          <t xml:space="preserve"> </t>
        </is>
      </c>
      <c r="E25" s="4" t="inlineStr">
        <is>
          <t xml:space="preserve"> </t>
        </is>
      </c>
      <c r="F25" s="7" t="n">
        <v>-65.3</v>
      </c>
      <c r="G25" s="4" t="inlineStr">
        <is>
          <t xml:space="preserve"> </t>
        </is>
      </c>
      <c r="H25" s="4" t="inlineStr">
        <is>
          <t xml:space="preserve"> </t>
        </is>
      </c>
    </row>
    <row r="26">
      <c r="A26" s="4" t="inlineStr">
        <is>
          <t>Stock-based compensation transactions</t>
        </is>
      </c>
      <c r="B26" s="7" t="n">
        <v>-1.6</v>
      </c>
      <c r="C26" s="4" t="inlineStr">
        <is>
          <t xml:space="preserve"> </t>
        </is>
      </c>
      <c r="D26" s="7" t="n">
        <v>-1.5</v>
      </c>
      <c r="E26" s="4" t="inlineStr">
        <is>
          <t xml:space="preserve"> </t>
        </is>
      </c>
      <c r="F26" s="4" t="inlineStr">
        <is>
          <t xml:space="preserve"> </t>
        </is>
      </c>
      <c r="G26" s="7" t="n">
        <v>-0.1</v>
      </c>
      <c r="H26" s="4" t="inlineStr">
        <is>
          <t xml:space="preserve"> </t>
        </is>
      </c>
    </row>
    <row r="27">
      <c r="A27" s="4" t="inlineStr">
        <is>
          <t>Purchases of common stock</t>
        </is>
      </c>
      <c r="B27" s="5" t="n">
        <v>-1</v>
      </c>
      <c r="C27" s="4" t="inlineStr">
        <is>
          <t xml:space="preserve"> </t>
        </is>
      </c>
      <c r="D27" s="4" t="inlineStr">
        <is>
          <t xml:space="preserve"> </t>
        </is>
      </c>
      <c r="E27" s="4" t="inlineStr">
        <is>
          <t xml:space="preserve"> </t>
        </is>
      </c>
      <c r="F27" s="4" t="inlineStr">
        <is>
          <t xml:space="preserve"> </t>
        </is>
      </c>
      <c r="G27" s="5" t="n">
        <v>-1</v>
      </c>
      <c r="H27" s="4" t="inlineStr">
        <is>
          <t xml:space="preserve"> </t>
        </is>
      </c>
    </row>
    <row r="28">
      <c r="A28" s="4" t="inlineStr">
        <is>
          <t>Stock-based compensation expense</t>
        </is>
      </c>
      <c r="B28" s="7" t="n">
        <v>23.2</v>
      </c>
      <c r="C28" s="4" t="inlineStr">
        <is>
          <t xml:space="preserve"> </t>
        </is>
      </c>
      <c r="D28" s="5" t="n">
        <v>23</v>
      </c>
      <c r="E28" s="4" t="inlineStr">
        <is>
          <t xml:space="preserve"> </t>
        </is>
      </c>
      <c r="F28" s="4" t="inlineStr">
        <is>
          <t xml:space="preserve"> </t>
        </is>
      </c>
      <c r="G28" s="7" t="n">
        <v>0.2</v>
      </c>
      <c r="H28" s="4" t="inlineStr">
        <is>
          <t xml:space="preserve"> </t>
        </is>
      </c>
    </row>
    <row r="29">
      <c r="A29" s="4" t="inlineStr">
        <is>
          <t>Dividends declared</t>
        </is>
      </c>
      <c r="B29" s="7" t="n">
        <v>-96.59999999999999</v>
      </c>
      <c r="C29" s="4" t="inlineStr">
        <is>
          <t xml:space="preserve"> </t>
        </is>
      </c>
      <c r="D29" s="7" t="n">
        <v>0.7</v>
      </c>
      <c r="E29" s="7" t="n">
        <v>-97.3</v>
      </c>
      <c r="F29" s="4" t="inlineStr">
        <is>
          <t xml:space="preserve"> </t>
        </is>
      </c>
      <c r="G29" s="4" t="inlineStr">
        <is>
          <t xml:space="preserve"> </t>
        </is>
      </c>
      <c r="H29" s="4" t="inlineStr">
        <is>
          <t xml:space="preserve"> </t>
        </is>
      </c>
    </row>
    <row r="30">
      <c r="A30" s="4" t="inlineStr">
        <is>
          <t>Distributions paid to noncontrolling owners and other foreign exchange</t>
        </is>
      </c>
      <c r="B30" s="7" t="n">
        <v>-5.2</v>
      </c>
      <c r="C30" s="4" t="inlineStr">
        <is>
          <t xml:space="preserve"> </t>
        </is>
      </c>
      <c r="D30" s="4" t="inlineStr">
        <is>
          <t xml:space="preserve"> </t>
        </is>
      </c>
      <c r="E30" s="4" t="inlineStr">
        <is>
          <t xml:space="preserve"> </t>
        </is>
      </c>
      <c r="F30" s="4" t="inlineStr">
        <is>
          <t xml:space="preserve"> </t>
        </is>
      </c>
      <c r="G30" s="4" t="inlineStr">
        <is>
          <t xml:space="preserve"> </t>
        </is>
      </c>
      <c r="H30" s="7" t="n">
        <v>-5.2</v>
      </c>
    </row>
    <row r="31">
      <c r="A31" s="4" t="inlineStr">
        <is>
          <t>Renegade buyout</t>
        </is>
      </c>
      <c r="B31" s="7" t="n">
        <v>4.5</v>
      </c>
      <c r="C31" s="4" t="inlineStr">
        <is>
          <t xml:space="preserve"> </t>
        </is>
      </c>
      <c r="D31" s="7" t="n">
        <v>4.5</v>
      </c>
      <c r="E31" s="4" t="inlineStr">
        <is>
          <t xml:space="preserve"> </t>
        </is>
      </c>
      <c r="F31" s="4" t="inlineStr">
        <is>
          <t xml:space="preserve"> </t>
        </is>
      </c>
      <c r="G31" s="4" t="inlineStr">
        <is>
          <t xml:space="preserve"> </t>
        </is>
      </c>
      <c r="H31" s="4" t="inlineStr">
        <is>
          <t xml:space="preserve"> </t>
        </is>
      </c>
    </row>
    <row r="32">
      <c r="A32" s="4" t="inlineStr">
        <is>
          <t>Ending balance at Sep. 25, 2022</t>
        </is>
      </c>
      <c r="B32" s="5" t="n">
        <v>2999</v>
      </c>
      <c r="C32" s="7" t="n">
        <v>110.1</v>
      </c>
      <c r="D32" s="7" t="n">
        <v>2530.1</v>
      </c>
      <c r="E32" s="7" t="n">
        <v>4297.8</v>
      </c>
      <c r="F32" s="7" t="n">
        <v>-324.9</v>
      </c>
      <c r="G32" s="7" t="n">
        <v>-3637.1</v>
      </c>
      <c r="H32" s="5" t="n">
        <v>23</v>
      </c>
    </row>
    <row r="33">
      <c r="A33" s="4" t="inlineStr">
        <is>
          <t>Beginning balance at Jun. 26, 2022</t>
        </is>
      </c>
      <c r="B33" s="5"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yout of redeemable noncontrolling interest</t>
        </is>
      </c>
      <c r="B35" s="5" t="n">
        <v>-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25, 2022</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25, 2022</t>
        </is>
      </c>
      <c r="B37" s="7" t="n">
        <v>2861.9</v>
      </c>
      <c r="C37" s="7" t="n">
        <v>110.1</v>
      </c>
      <c r="D37" s="7" t="n">
        <v>2540.6</v>
      </c>
      <c r="E37" s="7" t="n">
        <v>4071.4</v>
      </c>
      <c r="F37" s="7" t="n">
        <v>-254.9</v>
      </c>
      <c r="G37" s="7" t="n">
        <v>-3634.4</v>
      </c>
      <c r="H37" s="7" t="n">
        <v>29.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 earnings attributable to Hasbro, Inc.</t>
        </is>
      </c>
      <c r="B39" s="7" t="n">
        <v>-428.2</v>
      </c>
      <c r="C39" s="4" t="inlineStr">
        <is>
          <t xml:space="preserve"> </t>
        </is>
      </c>
      <c r="D39" s="4" t="inlineStr">
        <is>
          <t xml:space="preserve"> </t>
        </is>
      </c>
      <c r="E39" s="7" t="n">
        <v>-428.2</v>
      </c>
      <c r="F39" s="4" t="inlineStr">
        <is>
          <t xml:space="preserve"> </t>
        </is>
      </c>
      <c r="G39" s="4" t="inlineStr">
        <is>
          <t xml:space="preserve"> </t>
        </is>
      </c>
      <c r="H39" s="4" t="inlineStr">
        <is>
          <t xml:space="preserve"> </t>
        </is>
      </c>
    </row>
    <row r="40">
      <c r="A40" s="4" t="inlineStr">
        <is>
          <t>Net loss attributable to noncontrolling interests</t>
        </is>
      </c>
      <c r="B40" s="7" t="n">
        <v>1.2</v>
      </c>
      <c r="C40" s="4" t="inlineStr">
        <is>
          <t xml:space="preserve"> </t>
        </is>
      </c>
      <c r="D40" s="4" t="inlineStr">
        <is>
          <t xml:space="preserve"> </t>
        </is>
      </c>
      <c r="E40" s="4" t="inlineStr">
        <is>
          <t xml:space="preserve"> </t>
        </is>
      </c>
      <c r="F40" s="4" t="inlineStr">
        <is>
          <t xml:space="preserve"> </t>
        </is>
      </c>
      <c r="G40" s="4" t="inlineStr">
        <is>
          <t xml:space="preserve"> </t>
        </is>
      </c>
      <c r="H40" s="7" t="n">
        <v>1.2</v>
      </c>
    </row>
    <row r="41">
      <c r="A41" s="4" t="inlineStr">
        <is>
          <t>Other comprehensive earnings (loss)</t>
        </is>
      </c>
      <c r="B41" s="7" t="n">
        <v>46.5</v>
      </c>
      <c r="C41" s="4" t="inlineStr">
        <is>
          <t xml:space="preserve"> </t>
        </is>
      </c>
      <c r="D41" s="4" t="inlineStr">
        <is>
          <t xml:space="preserve"> </t>
        </is>
      </c>
      <c r="E41" s="4" t="inlineStr">
        <is>
          <t xml:space="preserve"> </t>
        </is>
      </c>
      <c r="F41" s="7" t="n">
        <v>46.5</v>
      </c>
      <c r="G41" s="4" t="inlineStr">
        <is>
          <t xml:space="preserve"> </t>
        </is>
      </c>
      <c r="H41" s="4" t="inlineStr">
        <is>
          <t xml:space="preserve"> </t>
        </is>
      </c>
    </row>
    <row r="42">
      <c r="A42" s="4" t="inlineStr">
        <is>
          <t>Stock-based compensation transactions</t>
        </is>
      </c>
      <c r="B42" s="7" t="n">
        <v>-15.8</v>
      </c>
      <c r="C42" s="4" t="inlineStr">
        <is>
          <t xml:space="preserve"> </t>
        </is>
      </c>
      <c r="D42" s="7" t="n">
        <v>-21.4</v>
      </c>
      <c r="E42" s="4" t="inlineStr">
        <is>
          <t xml:space="preserve"> </t>
        </is>
      </c>
      <c r="F42" s="4" t="inlineStr">
        <is>
          <t xml:space="preserve"> </t>
        </is>
      </c>
      <c r="G42" s="7" t="n">
        <v>5.6</v>
      </c>
      <c r="H42" s="4" t="inlineStr">
        <is>
          <t xml:space="preserve"> </t>
        </is>
      </c>
    </row>
    <row r="43">
      <c r="A43" s="4" t="inlineStr">
        <is>
          <t>Stock-based compensation expense</t>
        </is>
      </c>
      <c r="B43" s="7" t="n">
        <v>55.9</v>
      </c>
      <c r="C43" s="4" t="inlineStr">
        <is>
          <t xml:space="preserve"> </t>
        </is>
      </c>
      <c r="D43" s="7" t="n">
        <v>53.4</v>
      </c>
      <c r="E43" s="4" t="inlineStr">
        <is>
          <t xml:space="preserve"> </t>
        </is>
      </c>
      <c r="F43" s="4" t="inlineStr">
        <is>
          <t xml:space="preserve"> </t>
        </is>
      </c>
      <c r="G43" s="7" t="n">
        <v>2.5</v>
      </c>
      <c r="H43" s="4" t="inlineStr">
        <is>
          <t xml:space="preserve"> </t>
        </is>
      </c>
    </row>
    <row r="44">
      <c r="A44" s="4" t="inlineStr">
        <is>
          <t>Dividends declared</t>
        </is>
      </c>
      <c r="B44" s="7" t="n">
        <v>-291.3</v>
      </c>
      <c r="C44" s="4" t="inlineStr">
        <is>
          <t xml:space="preserve"> </t>
        </is>
      </c>
      <c r="D44" s="7" t="n">
        <v>3.6</v>
      </c>
      <c r="E44" s="7" t="n">
        <v>-294.9</v>
      </c>
      <c r="F44" s="4" t="inlineStr">
        <is>
          <t xml:space="preserve"> </t>
        </is>
      </c>
      <c r="G44" s="4" t="inlineStr">
        <is>
          <t xml:space="preserve"> </t>
        </is>
      </c>
      <c r="H44" s="4" t="inlineStr">
        <is>
          <t xml:space="preserve"> </t>
        </is>
      </c>
    </row>
    <row r="45">
      <c r="A45" s="4" t="inlineStr">
        <is>
          <t>Distributions paid to noncontrolling owners and other foreign exchange</t>
        </is>
      </c>
      <c r="B45" s="7" t="n">
        <v>-4.9</v>
      </c>
      <c r="C45" s="4" t="inlineStr">
        <is>
          <t xml:space="preserve"> </t>
        </is>
      </c>
      <c r="D45" s="4" t="inlineStr">
        <is>
          <t xml:space="preserve"> </t>
        </is>
      </c>
      <c r="E45" s="4" t="inlineStr">
        <is>
          <t xml:space="preserve"> </t>
        </is>
      </c>
      <c r="F45" s="4" t="inlineStr">
        <is>
          <t xml:space="preserve"> </t>
        </is>
      </c>
      <c r="G45" s="4" t="inlineStr">
        <is>
          <t xml:space="preserve"> </t>
        </is>
      </c>
      <c r="H45" s="7" t="n">
        <v>-4.9</v>
      </c>
    </row>
    <row r="46">
      <c r="A46" s="4" t="inlineStr">
        <is>
          <t>Renegade buyout</t>
        </is>
      </c>
      <c r="B46" s="7" t="n">
        <v>-2.1</v>
      </c>
      <c r="C46" s="4" t="inlineStr">
        <is>
          <t xml:space="preserve"> </t>
        </is>
      </c>
      <c r="D46" s="7" t="n">
        <v>-2.1</v>
      </c>
      <c r="E46" s="4" t="inlineStr">
        <is>
          <t xml:space="preserve"> </t>
        </is>
      </c>
      <c r="F46" s="4" t="inlineStr">
        <is>
          <t xml:space="preserve"> </t>
        </is>
      </c>
      <c r="G46" s="4" t="inlineStr">
        <is>
          <t xml:space="preserve"> </t>
        </is>
      </c>
      <c r="H46" s="4" t="inlineStr">
        <is>
          <t xml:space="preserve"> </t>
        </is>
      </c>
    </row>
    <row r="47">
      <c r="A47" s="4" t="inlineStr">
        <is>
          <t>Ending balance at Oct. 01, 2023</t>
        </is>
      </c>
      <c r="B47" s="7" t="n">
        <v>2223.2</v>
      </c>
      <c r="C47" s="7" t="n">
        <v>110.1</v>
      </c>
      <c r="D47" s="7" t="n">
        <v>2574.1</v>
      </c>
      <c r="E47" s="7" t="n">
        <v>3348.3</v>
      </c>
      <c r="F47" s="7" t="n">
        <v>-208.4</v>
      </c>
      <c r="G47" s="7" t="n">
        <v>-3626.3</v>
      </c>
      <c r="H47" s="7" t="n">
        <v>25.4</v>
      </c>
    </row>
    <row r="48">
      <c r="A48" s="4" t="inlineStr">
        <is>
          <t>Beginning balance at Dec. 25,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Oct. 01, 2023</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Jul. 02, 2023</t>
        </is>
      </c>
      <c r="B50" s="7" t="n">
        <v>2470.2</v>
      </c>
      <c r="C50" s="7" t="n">
        <v>110.1</v>
      </c>
      <c r="D50" s="7" t="n">
        <v>2554.6</v>
      </c>
      <c r="E50" s="7" t="n">
        <v>3618.1</v>
      </c>
      <c r="F50" s="7" t="n">
        <v>-213.5</v>
      </c>
      <c r="G50" s="7" t="n">
        <v>-3626.3</v>
      </c>
      <c r="H50" s="7" t="n">
        <v>27.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 earnings attributable to Hasbro, Inc.</t>
        </is>
      </c>
      <c r="B52" s="7" t="n">
        <v>-171.1</v>
      </c>
      <c r="C52" s="4" t="inlineStr">
        <is>
          <t xml:space="preserve"> </t>
        </is>
      </c>
      <c r="D52" s="4" t="inlineStr">
        <is>
          <t xml:space="preserve"> </t>
        </is>
      </c>
      <c r="E52" s="7" t="n">
        <v>-171.1</v>
      </c>
      <c r="F52" s="4" t="inlineStr">
        <is>
          <t xml:space="preserve"> </t>
        </is>
      </c>
      <c r="G52" s="4" t="inlineStr">
        <is>
          <t xml:space="preserve"> </t>
        </is>
      </c>
      <c r="H52" s="4" t="inlineStr">
        <is>
          <t xml:space="preserve"> </t>
        </is>
      </c>
    </row>
    <row r="53">
      <c r="A53" s="4" t="inlineStr">
        <is>
          <t>Net loss attributable to noncontrolling interests</t>
        </is>
      </c>
      <c r="B53" s="7" t="n">
        <v>0.7</v>
      </c>
      <c r="C53" s="4" t="inlineStr">
        <is>
          <t xml:space="preserve"> </t>
        </is>
      </c>
      <c r="D53" s="4" t="inlineStr">
        <is>
          <t xml:space="preserve"> </t>
        </is>
      </c>
      <c r="E53" s="4" t="inlineStr">
        <is>
          <t xml:space="preserve"> </t>
        </is>
      </c>
      <c r="F53" s="4" t="inlineStr">
        <is>
          <t xml:space="preserve"> </t>
        </is>
      </c>
      <c r="G53" s="4" t="inlineStr">
        <is>
          <t xml:space="preserve"> </t>
        </is>
      </c>
      <c r="H53" s="7" t="n">
        <v>0.7</v>
      </c>
    </row>
    <row r="54">
      <c r="A54" s="4" t="inlineStr">
        <is>
          <t>Other comprehensive earnings (loss)</t>
        </is>
      </c>
      <c r="B54" s="7" t="n">
        <v>5.1</v>
      </c>
      <c r="C54" s="4" t="inlineStr">
        <is>
          <t xml:space="preserve"> </t>
        </is>
      </c>
      <c r="D54" s="4" t="inlineStr">
        <is>
          <t xml:space="preserve"> </t>
        </is>
      </c>
      <c r="E54" s="4" t="inlineStr">
        <is>
          <t xml:space="preserve"> </t>
        </is>
      </c>
      <c r="F54" s="7" t="n">
        <v>5.1</v>
      </c>
      <c r="G54" s="4" t="inlineStr">
        <is>
          <t xml:space="preserve"> </t>
        </is>
      </c>
      <c r="H54" s="4" t="inlineStr">
        <is>
          <t xml:space="preserve"> </t>
        </is>
      </c>
    </row>
    <row r="55">
      <c r="A55" s="4" t="inlineStr">
        <is>
          <t>Stock-based compensation transactions</t>
        </is>
      </c>
      <c r="B55" s="7" t="n">
        <v>-1.4</v>
      </c>
      <c r="C55" s="4" t="inlineStr">
        <is>
          <t xml:space="preserve"> </t>
        </is>
      </c>
      <c r="D55" s="7" t="n">
        <v>-1.3</v>
      </c>
      <c r="E55" s="4" t="inlineStr">
        <is>
          <t xml:space="preserve"> </t>
        </is>
      </c>
      <c r="F55" s="4" t="inlineStr">
        <is>
          <t xml:space="preserve"> </t>
        </is>
      </c>
      <c r="G55" s="7" t="n">
        <v>-0.1</v>
      </c>
      <c r="H55" s="4" t="inlineStr">
        <is>
          <t xml:space="preserve"> </t>
        </is>
      </c>
    </row>
    <row r="56">
      <c r="A56" s="4" t="inlineStr">
        <is>
          <t>Stock-based compensation expense</t>
        </is>
      </c>
      <c r="B56" s="7" t="n">
        <v>19.3</v>
      </c>
      <c r="C56" s="4" t="inlineStr">
        <is>
          <t xml:space="preserve"> </t>
        </is>
      </c>
      <c r="D56" s="7" t="n">
        <v>19.2</v>
      </c>
      <c r="E56" s="4" t="inlineStr">
        <is>
          <t xml:space="preserve"> </t>
        </is>
      </c>
      <c r="F56" s="4" t="inlineStr">
        <is>
          <t xml:space="preserve"> </t>
        </is>
      </c>
      <c r="G56" s="7" t="n">
        <v>0.1</v>
      </c>
      <c r="H56" s="4" t="inlineStr">
        <is>
          <t xml:space="preserve"> </t>
        </is>
      </c>
    </row>
    <row r="57">
      <c r="A57" s="4" t="inlineStr">
        <is>
          <t>Dividends declared</t>
        </is>
      </c>
      <c r="B57" s="7" t="n">
        <v>-97.09999999999999</v>
      </c>
      <c r="C57" s="4" t="inlineStr">
        <is>
          <t xml:space="preserve"> </t>
        </is>
      </c>
      <c r="D57" s="7" t="n">
        <v>1.6</v>
      </c>
      <c r="E57" s="7" t="n">
        <v>-98.7</v>
      </c>
      <c r="F57" s="4" t="inlineStr">
        <is>
          <t xml:space="preserve"> </t>
        </is>
      </c>
      <c r="G57" s="4" t="inlineStr">
        <is>
          <t xml:space="preserve"> </t>
        </is>
      </c>
      <c r="H57" s="4" t="inlineStr">
        <is>
          <t xml:space="preserve"> </t>
        </is>
      </c>
    </row>
    <row r="58">
      <c r="A58" s="4" t="inlineStr">
        <is>
          <t>Distributions paid to noncontrolling owners and other foreign exchange</t>
        </is>
      </c>
      <c r="B58" s="7" t="n">
        <v>-2.5</v>
      </c>
      <c r="C58" s="4" t="inlineStr">
        <is>
          <t xml:space="preserve"> </t>
        </is>
      </c>
      <c r="D58" s="4" t="inlineStr">
        <is>
          <t xml:space="preserve"> </t>
        </is>
      </c>
      <c r="E58" s="4" t="inlineStr">
        <is>
          <t xml:space="preserve"> </t>
        </is>
      </c>
      <c r="F58" s="4" t="inlineStr">
        <is>
          <t xml:space="preserve"> </t>
        </is>
      </c>
      <c r="G58" s="4" t="inlineStr">
        <is>
          <t xml:space="preserve"> </t>
        </is>
      </c>
      <c r="H58" s="7" t="n">
        <v>-2.5</v>
      </c>
    </row>
    <row r="59">
      <c r="A59" s="4" t="inlineStr">
        <is>
          <t>Ending balance at Oct. 01, 2023</t>
        </is>
      </c>
      <c r="B59" s="7" t="n">
        <v>2223.2</v>
      </c>
      <c r="C59" s="6" t="n">
        <v>110.1</v>
      </c>
      <c r="D59" s="6" t="n">
        <v>2574.1</v>
      </c>
      <c r="E59" s="6" t="n">
        <v>3348.3</v>
      </c>
      <c r="F59" s="6" t="n">
        <v>-208.4</v>
      </c>
      <c r="G59" s="6" t="n">
        <v>-3626.3</v>
      </c>
      <c r="H59" s="6" t="n">
        <v>25.4</v>
      </c>
    </row>
    <row r="60">
      <c r="A60" s="4" t="inlineStr">
        <is>
          <t>Beginning balance at Jul. 02, 2023</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Oct. 01, 2023</t>
        </is>
      </c>
      <c r="B61" s="10"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International Segment Net Revenues by Major Geographic Region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03.4</v>
      </c>
      <c r="C4" s="6" t="n">
        <v>1675.9</v>
      </c>
      <c r="D4" s="6" t="n">
        <v>3714.4</v>
      </c>
      <c r="E4" s="6" t="n">
        <v>4178.2</v>
      </c>
    </row>
    <row r="5">
      <c r="A5" s="4" t="inlineStr">
        <is>
          <t>Consumer Product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956.9</v>
      </c>
      <c r="C7" s="7" t="n">
        <v>1160.8</v>
      </c>
      <c r="D7" s="7" t="n">
        <v>2132.5</v>
      </c>
      <c r="E7" s="7" t="n">
        <v>2567.8</v>
      </c>
    </row>
    <row r="8">
      <c r="A8" s="4" t="inlineStr">
        <is>
          <t>Consumer Products | North Ame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573.6</v>
      </c>
      <c r="C10" s="7" t="n">
        <v>693.3</v>
      </c>
      <c r="D10" s="7" t="n">
        <v>1234.7</v>
      </c>
      <c r="E10" s="7" t="n">
        <v>1531.8</v>
      </c>
    </row>
    <row r="11">
      <c r="A11" s="4" t="inlineStr">
        <is>
          <t>Consumer Products | 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208.7</v>
      </c>
      <c r="C13" s="7" t="n">
        <v>271.6</v>
      </c>
      <c r="D13" s="7" t="n">
        <v>472.2</v>
      </c>
      <c r="E13" s="7" t="n">
        <v>610.4</v>
      </c>
    </row>
    <row r="14">
      <c r="A14" s="4" t="inlineStr">
        <is>
          <t>Consumer Products | 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61.8</v>
      </c>
      <c r="C16" s="7" t="n">
        <v>82.8</v>
      </c>
      <c r="D16" s="7" t="n">
        <v>191.5</v>
      </c>
      <c r="E16" s="7" t="n">
        <v>201.6</v>
      </c>
    </row>
    <row r="17">
      <c r="A17" s="4" t="inlineStr">
        <is>
          <t>Consumer Products | Latin Ame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12.8</v>
      </c>
      <c r="C19" s="6" t="n">
        <v>113.1</v>
      </c>
      <c r="D19" s="6" t="n">
        <v>234.1</v>
      </c>
      <c r="E19" s="10" t="n">
        <v>2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Brand and Entertainment Segment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03.4</v>
      </c>
      <c r="C4" s="6" t="n">
        <v>1675.9</v>
      </c>
      <c r="D4" s="6" t="n">
        <v>3714.4</v>
      </c>
      <c r="E4" s="6" t="n">
        <v>4178.2</v>
      </c>
    </row>
    <row r="5">
      <c r="A5" s="4" t="inlineStr">
        <is>
          <t>Franchise Brand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011</v>
      </c>
      <c r="C7" s="7" t="n">
        <v>939.8</v>
      </c>
      <c r="D7" s="7" t="n">
        <v>2412.8</v>
      </c>
      <c r="E7" s="7" t="n">
        <v>2416.2</v>
      </c>
    </row>
    <row r="8">
      <c r="A8" s="4" t="inlineStr">
        <is>
          <t>Partner Brand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228.2</v>
      </c>
      <c r="C10" s="7" t="n">
        <v>349.9</v>
      </c>
      <c r="D10" s="7" t="n">
        <v>533.8</v>
      </c>
      <c r="E10" s="7" t="n">
        <v>775.8</v>
      </c>
    </row>
    <row r="11">
      <c r="A11" s="4" t="inlineStr">
        <is>
          <t>Portfolio Brand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70.3</v>
      </c>
      <c r="C13" s="5" t="n">
        <v>209</v>
      </c>
      <c r="D13" s="7" t="n">
        <v>369.4</v>
      </c>
      <c r="E13" s="7" t="n">
        <v>457.4</v>
      </c>
    </row>
    <row r="14">
      <c r="A14" s="4" t="inlineStr">
        <is>
          <t>Non-Hasbro Branded Film &amp; TV</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93.90000000000001</v>
      </c>
      <c r="C16" s="7" t="n">
        <v>177.2</v>
      </c>
      <c r="D16" s="7" t="n">
        <v>398.4</v>
      </c>
      <c r="E16" s="7" t="n">
        <v>528.8</v>
      </c>
    </row>
    <row r="17">
      <c r="A17" s="4" t="inlineStr">
        <is>
          <t>Wizards of the Coast and Digital Gam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423.6</v>
      </c>
      <c r="C19" s="7" t="n">
        <v>303.5</v>
      </c>
      <c r="D19" s="7" t="n">
        <v>1094.4</v>
      </c>
      <c r="E19" s="7" t="n">
        <v>986.1</v>
      </c>
    </row>
    <row r="20">
      <c r="A20" s="4" t="inlineStr">
        <is>
          <t>Wizards of the Coast and Digital Gaming | Tabletop Gaming</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290.5</v>
      </c>
      <c r="C22" s="7" t="n">
        <v>246.3</v>
      </c>
      <c r="D22" s="7" t="n">
        <v>806.9</v>
      </c>
      <c r="E22" s="7" t="n">
        <v>800.3</v>
      </c>
    </row>
    <row r="23">
      <c r="A23" s="4" t="inlineStr">
        <is>
          <t>Wizards of the Coast and Digital Gaming | Digital and Licensed Gaming</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133.1</v>
      </c>
      <c r="C25" s="7" t="n">
        <v>57.2</v>
      </c>
      <c r="D25" s="7" t="n">
        <v>287.5</v>
      </c>
      <c r="E25" s="7" t="n">
        <v>185.8</v>
      </c>
    </row>
    <row r="26">
      <c r="A26" s="4" t="inlineStr">
        <is>
          <t>Entertainment</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122.9</v>
      </c>
      <c r="C28" s="7" t="n">
        <v>211.6</v>
      </c>
      <c r="D28" s="7" t="n">
        <v>487.5</v>
      </c>
      <c r="E28" s="7" t="n">
        <v>624.3</v>
      </c>
    </row>
    <row r="29">
      <c r="A29" s="4" t="inlineStr">
        <is>
          <t>Entertainment | Film &amp; TV</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102.1</v>
      </c>
      <c r="C31" s="7" t="n">
        <v>188.6</v>
      </c>
      <c r="D31" s="7" t="n">
        <v>423.8</v>
      </c>
      <c r="E31" s="5" t="n">
        <v>527</v>
      </c>
    </row>
    <row r="32">
      <c r="A32" s="4" t="inlineStr">
        <is>
          <t>Entertainment | Family Brand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20.8</v>
      </c>
      <c r="C34" s="7" t="n">
        <v>13.6</v>
      </c>
      <c r="D34" s="7" t="n">
        <v>63.7</v>
      </c>
      <c r="E34" s="7" t="n">
        <v>59.6</v>
      </c>
    </row>
    <row r="35">
      <c r="A35" s="4" t="inlineStr">
        <is>
          <t>Entertainment | Music and Oth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10" t="n">
        <v>0</v>
      </c>
      <c r="C37" s="6" t="n">
        <v>9.4</v>
      </c>
      <c r="D37" s="10" t="n">
        <v>0</v>
      </c>
      <c r="E37" s="6" t="n">
        <v>3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Restructuring Actions - Additional Information (Details) position in Thousands, $ in Millions</t>
        </is>
      </c>
      <c r="B1" s="2" t="inlineStr">
        <is>
          <t>1 Months Ended</t>
        </is>
      </c>
      <c r="C1" s="2" t="inlineStr">
        <is>
          <t>9 Months Ended</t>
        </is>
      </c>
    </row>
    <row r="2">
      <c r="B2" s="2" t="inlineStr">
        <is>
          <t>Jan. 31, 2023 position</t>
        </is>
      </c>
      <c r="C2" s="2" t="inlineStr">
        <is>
          <t>Oct. 01, 2023 USD ($)</t>
        </is>
      </c>
    </row>
    <row r="3">
      <c r="A3" s="4" t="inlineStr">
        <is>
          <t>2018 And 2020 Restructuring Ac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reserve</t>
        </is>
      </c>
      <c r="B5" s="4" t="inlineStr">
        <is>
          <t xml:space="preserve"> </t>
        </is>
      </c>
      <c r="C5" s="6" t="n">
        <v>6.7</v>
      </c>
    </row>
    <row r="6">
      <c r="A6" s="4" t="inlineStr">
        <is>
          <t>Payments for restructuring</t>
        </is>
      </c>
      <c r="B6" s="4" t="inlineStr">
        <is>
          <t xml:space="preserve"> </t>
        </is>
      </c>
      <c r="C6" s="6" t="n">
        <v>2.3</v>
      </c>
    </row>
    <row r="7">
      <c r="A7" s="4" t="inlineStr">
        <is>
          <t>Blueprint 2.0</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umber of positions eliminated | position</t>
        </is>
      </c>
      <c r="B9" s="5" t="n">
        <v>1</v>
      </c>
      <c r="C9" s="4" t="inlineStr">
        <is>
          <t xml:space="preserve"> </t>
        </is>
      </c>
    </row>
    <row r="10">
      <c r="A10" s="4" t="inlineStr">
        <is>
          <t>Number of positions eliminated, percent</t>
        </is>
      </c>
      <c r="B10" s="12" t="n">
        <v>0.15</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Action (Details) - Operational Excellence $ in Millions</t>
        </is>
      </c>
      <c r="B1" s="2" t="inlineStr">
        <is>
          <t>9 Months Ended</t>
        </is>
      </c>
    </row>
    <row r="2">
      <c r="B2" s="2" t="inlineStr">
        <is>
          <t>Oct. 01, 2023 USD ($)</t>
        </is>
      </c>
    </row>
    <row r="3">
      <c r="A3" s="3" t="inlineStr">
        <is>
          <t>Restructuring Reserve [Roll Forward]</t>
        </is>
      </c>
      <c r="B3" s="4" t="inlineStr">
        <is>
          <t xml:space="preserve"> </t>
        </is>
      </c>
    </row>
    <row r="4">
      <c r="A4" s="4" t="inlineStr">
        <is>
          <t>Beginning balance</t>
        </is>
      </c>
      <c r="B4" s="6" t="n">
        <v>84.90000000000001</v>
      </c>
    </row>
    <row r="5">
      <c r="A5" s="4" t="inlineStr">
        <is>
          <t>Charges</t>
        </is>
      </c>
      <c r="B5" s="5" t="n">
        <v>0</v>
      </c>
    </row>
    <row r="6">
      <c r="A6" s="4" t="inlineStr">
        <is>
          <t>Payments</t>
        </is>
      </c>
      <c r="B6" s="7" t="n">
        <v>-33.9</v>
      </c>
    </row>
    <row r="7">
      <c r="A7" s="4" t="inlineStr">
        <is>
          <t>Ending balance</t>
        </is>
      </c>
      <c r="B7" s="5" t="n">
        <v>51</v>
      </c>
    </row>
    <row r="8">
      <c r="A8" s="4" t="inlineStr">
        <is>
          <t>Severance</t>
        </is>
      </c>
      <c r="B8" s="4" t="inlineStr">
        <is>
          <t xml:space="preserve"> </t>
        </is>
      </c>
    </row>
    <row r="9">
      <c r="A9" s="3" t="inlineStr">
        <is>
          <t>Restructuring Reserve [Roll Forward]</t>
        </is>
      </c>
      <c r="B9" s="4" t="inlineStr">
        <is>
          <t xml:space="preserve"> </t>
        </is>
      </c>
    </row>
    <row r="10">
      <c r="A10" s="4" t="inlineStr">
        <is>
          <t>Beginning balance</t>
        </is>
      </c>
      <c r="B10" s="7" t="n">
        <v>84.90000000000001</v>
      </c>
    </row>
    <row r="11">
      <c r="A11" s="4" t="inlineStr">
        <is>
          <t>Charges</t>
        </is>
      </c>
      <c r="B11" s="5" t="n">
        <v>0</v>
      </c>
    </row>
    <row r="12">
      <c r="A12" s="4" t="inlineStr">
        <is>
          <t>Payments</t>
        </is>
      </c>
      <c r="B12" s="7" t="n">
        <v>-33.9</v>
      </c>
    </row>
    <row r="13">
      <c r="A13" s="4" t="inlineStr">
        <is>
          <t>Ending balance</t>
        </is>
      </c>
      <c r="B13" s="10" t="n">
        <v>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Charges (Details) - Operational Excellence $ in Millions</t>
        </is>
      </c>
      <c r="B1" s="2" t="inlineStr">
        <is>
          <t>Oct. 01, 2023 USD ($)</t>
        </is>
      </c>
    </row>
    <row r="2">
      <c r="A2" s="3" t="inlineStr">
        <is>
          <t>Restructuring Cost and Reserve [Line Items]</t>
        </is>
      </c>
      <c r="B2" s="4" t="inlineStr">
        <is>
          <t xml:space="preserve"> </t>
        </is>
      </c>
    </row>
    <row r="3">
      <c r="A3" s="4" t="inlineStr">
        <is>
          <t>Charges incurred to date</t>
        </is>
      </c>
      <c r="B3" s="6" t="n">
        <v>94.09999999999999</v>
      </c>
    </row>
    <row r="4">
      <c r="A4" s="4" t="inlineStr">
        <is>
          <t>Estimated charges to be incurred on approved initiatives</t>
        </is>
      </c>
      <c r="B4" s="5" t="n">
        <v>0</v>
      </c>
    </row>
    <row r="5">
      <c r="A5" s="4" t="inlineStr">
        <is>
          <t>Total expected charges on approved initiatives</t>
        </is>
      </c>
      <c r="B5" s="7" t="n">
        <v>94.09999999999999</v>
      </c>
    </row>
    <row r="6">
      <c r="A6" s="4" t="inlineStr">
        <is>
          <t>Severance</t>
        </is>
      </c>
      <c r="B6" s="4" t="inlineStr">
        <is>
          <t xml:space="preserve"> </t>
        </is>
      </c>
    </row>
    <row r="7">
      <c r="A7" s="3" t="inlineStr">
        <is>
          <t>Restructuring Cost and Reserve [Line Items]</t>
        </is>
      </c>
      <c r="B7" s="4" t="inlineStr">
        <is>
          <t xml:space="preserve"> </t>
        </is>
      </c>
    </row>
    <row r="8">
      <c r="A8" s="4" t="inlineStr">
        <is>
          <t>Charges incurred to date</t>
        </is>
      </c>
      <c r="B8" s="7" t="n">
        <v>94.09999999999999</v>
      </c>
    </row>
    <row r="9">
      <c r="A9" s="4" t="inlineStr">
        <is>
          <t>Estimated charges to be incurred on approved initiatives</t>
        </is>
      </c>
      <c r="B9" s="5" t="n">
        <v>0</v>
      </c>
    </row>
    <row r="10">
      <c r="A10" s="4" t="inlineStr">
        <is>
          <t>Total expected charges on approved initiatives</t>
        </is>
      </c>
      <c r="B10" s="6" t="n">
        <v>94.0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Additional Information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non-cash loss on assets held for sale</t>
        </is>
      </c>
      <c r="B4" s="10" t="n">
        <v>473</v>
      </c>
      <c r="C4" s="6" t="n">
        <v>23.1</v>
      </c>
      <c r="D4" s="10" t="n">
        <v>473</v>
      </c>
      <c r="E4" s="6" t="n">
        <v>23.1</v>
      </c>
    </row>
    <row r="5">
      <c r="A5" s="4" t="inlineStr">
        <is>
          <t>eOne Film and TV | Disposal Group,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e-tax non-cash loss on assets held for sale</t>
        </is>
      </c>
      <c r="B7" s="10" t="n">
        <v>473</v>
      </c>
      <c r="C7" s="4" t="inlineStr">
        <is>
          <t xml:space="preserve"> </t>
        </is>
      </c>
      <c r="D7" s="10" t="n">
        <v>473</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chedule of Assets and Liabilities Held for Sal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Pre-tax non-cash loss on assets held for sale</t>
        </is>
      </c>
      <c r="B4" s="10" t="n">
        <v>473</v>
      </c>
      <c r="C4" s="6" t="n">
        <v>23.1</v>
      </c>
      <c r="D4" s="10" t="n">
        <v>473</v>
      </c>
      <c r="E4" s="6" t="n">
        <v>23.1</v>
      </c>
    </row>
    <row r="5">
      <c r="A5" s="4" t="inlineStr">
        <is>
          <t>eOne Film and TV | Disposal Group, Held-for-sale</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70.40000000000001</v>
      </c>
      <c r="C7" s="4" t="inlineStr">
        <is>
          <t xml:space="preserve"> </t>
        </is>
      </c>
      <c r="D7" s="7" t="n">
        <v>70.40000000000001</v>
      </c>
      <c r="E7" s="4" t="inlineStr">
        <is>
          <t xml:space="preserve"> </t>
        </is>
      </c>
    </row>
    <row r="8">
      <c r="A8" s="4" t="inlineStr">
        <is>
          <t>Restricted cash</t>
        </is>
      </c>
      <c r="B8" s="7" t="n">
        <v>4.1</v>
      </c>
      <c r="C8" s="4" t="inlineStr">
        <is>
          <t xml:space="preserve"> </t>
        </is>
      </c>
      <c r="D8" s="7" t="n">
        <v>4.1</v>
      </c>
      <c r="E8" s="4" t="inlineStr">
        <is>
          <t xml:space="preserve"> </t>
        </is>
      </c>
    </row>
    <row r="9">
      <c r="A9" s="4" t="inlineStr">
        <is>
          <t>Accounts receivable, less allowance for doubtful accounts</t>
        </is>
      </c>
      <c r="B9" s="7" t="n">
        <v>85.2</v>
      </c>
      <c r="C9" s="4" t="inlineStr">
        <is>
          <t xml:space="preserve"> </t>
        </is>
      </c>
      <c r="D9" s="7" t="n">
        <v>85.2</v>
      </c>
      <c r="E9" s="4" t="inlineStr">
        <is>
          <t xml:space="preserve"> </t>
        </is>
      </c>
    </row>
    <row r="10">
      <c r="A10" s="4" t="inlineStr">
        <is>
          <t>Allowance for doubtful accounts</t>
        </is>
      </c>
      <c r="B10" s="7" t="n">
        <v>1.4</v>
      </c>
      <c r="C10" s="4" t="inlineStr">
        <is>
          <t xml:space="preserve"> </t>
        </is>
      </c>
      <c r="D10" s="7" t="n">
        <v>1.4</v>
      </c>
      <c r="E10" s="4" t="inlineStr">
        <is>
          <t xml:space="preserve"> </t>
        </is>
      </c>
    </row>
    <row r="11">
      <c r="A11" s="4" t="inlineStr">
        <is>
          <t>Inventories</t>
        </is>
      </c>
      <c r="B11" s="7" t="n">
        <v>2.7</v>
      </c>
      <c r="C11" s="4" t="inlineStr">
        <is>
          <t xml:space="preserve"> </t>
        </is>
      </c>
      <c r="D11" s="7" t="n">
        <v>2.7</v>
      </c>
      <c r="E11" s="4" t="inlineStr">
        <is>
          <t xml:space="preserve"> </t>
        </is>
      </c>
    </row>
    <row r="12">
      <c r="A12" s="4" t="inlineStr">
        <is>
          <t>Prepaid expenses and other current assets</t>
        </is>
      </c>
      <c r="B12" s="7" t="n">
        <v>402.6</v>
      </c>
      <c r="C12" s="4" t="inlineStr">
        <is>
          <t xml:space="preserve"> </t>
        </is>
      </c>
      <c r="D12" s="7" t="n">
        <v>402.6</v>
      </c>
      <c r="E12" s="4" t="inlineStr">
        <is>
          <t xml:space="preserve"> </t>
        </is>
      </c>
    </row>
    <row r="13">
      <c r="A13" s="4" t="inlineStr">
        <is>
          <t>Property, plant and equipment, less accumulated depreciation</t>
        </is>
      </c>
      <c r="B13" s="7" t="n">
        <v>53.6</v>
      </c>
      <c r="C13" s="4" t="inlineStr">
        <is>
          <t xml:space="preserve"> </t>
        </is>
      </c>
      <c r="D13" s="7" t="n">
        <v>53.6</v>
      </c>
      <c r="E13" s="4" t="inlineStr">
        <is>
          <t xml:space="preserve"> </t>
        </is>
      </c>
    </row>
    <row r="14">
      <c r="A14" s="4" t="inlineStr">
        <is>
          <t>Accumulate depreciation</t>
        </is>
      </c>
      <c r="B14" s="7" t="n">
        <v>21.3</v>
      </c>
      <c r="C14" s="4" t="inlineStr">
        <is>
          <t xml:space="preserve"> </t>
        </is>
      </c>
      <c r="D14" s="7" t="n">
        <v>21.3</v>
      </c>
      <c r="E14" s="4" t="inlineStr">
        <is>
          <t xml:space="preserve"> </t>
        </is>
      </c>
    </row>
    <row r="15">
      <c r="A15" s="4" t="inlineStr">
        <is>
          <t>Other assets</t>
        </is>
      </c>
      <c r="B15" s="7" t="n">
        <v>891.5</v>
      </c>
      <c r="C15" s="4" t="inlineStr">
        <is>
          <t xml:space="preserve"> </t>
        </is>
      </c>
      <c r="D15" s="7" t="n">
        <v>891.5</v>
      </c>
      <c r="E15" s="4" t="inlineStr">
        <is>
          <t xml:space="preserve"> </t>
        </is>
      </c>
    </row>
    <row r="16">
      <c r="A16" s="4" t="inlineStr">
        <is>
          <t>Write-down loss allowance</t>
        </is>
      </c>
      <c r="B16" s="7" t="n">
        <v>-457.3</v>
      </c>
      <c r="C16" s="4" t="inlineStr">
        <is>
          <t xml:space="preserve"> </t>
        </is>
      </c>
      <c r="D16" s="7" t="n">
        <v>-457.3</v>
      </c>
      <c r="E16" s="4" t="inlineStr">
        <is>
          <t xml:space="preserve"> </t>
        </is>
      </c>
    </row>
    <row r="17">
      <c r="A17" s="4" t="inlineStr">
        <is>
          <t>Total assets held for sale</t>
        </is>
      </c>
      <c r="B17" s="7" t="n">
        <v>1048.7</v>
      </c>
      <c r="C17" s="4" t="inlineStr">
        <is>
          <t xml:space="preserve"> </t>
        </is>
      </c>
      <c r="D17" s="7" t="n">
        <v>1048.7</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7" t="n">
        <v>141.9</v>
      </c>
      <c r="C19" s="4" t="inlineStr">
        <is>
          <t xml:space="preserve"> </t>
        </is>
      </c>
      <c r="D19" s="7" t="n">
        <v>141.9</v>
      </c>
      <c r="E19" s="4" t="inlineStr">
        <is>
          <t xml:space="preserve"> </t>
        </is>
      </c>
    </row>
    <row r="20">
      <c r="A20" s="4" t="inlineStr">
        <is>
          <t>Current portion of long-term debt</t>
        </is>
      </c>
      <c r="B20" s="7" t="n">
        <v>8.199999999999999</v>
      </c>
      <c r="C20" s="4" t="inlineStr">
        <is>
          <t xml:space="preserve"> </t>
        </is>
      </c>
      <c r="D20" s="7" t="n">
        <v>8.199999999999999</v>
      </c>
      <c r="E20" s="4" t="inlineStr">
        <is>
          <t xml:space="preserve"> </t>
        </is>
      </c>
    </row>
    <row r="21">
      <c r="A21" s="4" t="inlineStr">
        <is>
          <t>Accounts payable and accrued liabilities</t>
        </is>
      </c>
      <c r="B21" s="7" t="n">
        <v>404.4</v>
      </c>
      <c r="C21" s="4" t="inlineStr">
        <is>
          <t xml:space="preserve"> </t>
        </is>
      </c>
      <c r="D21" s="7" t="n">
        <v>404.4</v>
      </c>
      <c r="E21" s="4" t="inlineStr">
        <is>
          <t xml:space="preserve"> </t>
        </is>
      </c>
    </row>
    <row r="22">
      <c r="A22" s="4" t="inlineStr">
        <is>
          <t>Long-term debt</t>
        </is>
      </c>
      <c r="B22" s="7" t="n">
        <v>0.8</v>
      </c>
      <c r="C22" s="4" t="inlineStr">
        <is>
          <t xml:space="preserve"> </t>
        </is>
      </c>
      <c r="D22" s="7" t="n">
        <v>0.8</v>
      </c>
      <c r="E22" s="4" t="inlineStr">
        <is>
          <t xml:space="preserve"> </t>
        </is>
      </c>
    </row>
    <row r="23">
      <c r="A23" s="4" t="inlineStr">
        <is>
          <t>Other liabilities</t>
        </is>
      </c>
      <c r="B23" s="7" t="n">
        <v>52.1</v>
      </c>
      <c r="C23" s="4" t="inlineStr">
        <is>
          <t xml:space="preserve"> </t>
        </is>
      </c>
      <c r="D23" s="7" t="n">
        <v>52.1</v>
      </c>
      <c r="E23" s="4" t="inlineStr">
        <is>
          <t xml:space="preserve"> </t>
        </is>
      </c>
    </row>
    <row r="24">
      <c r="A24" s="4" t="inlineStr">
        <is>
          <t>Total liabilities held for sale</t>
        </is>
      </c>
      <c r="B24" s="7" t="n">
        <v>607.4</v>
      </c>
      <c r="C24" s="4" t="inlineStr">
        <is>
          <t xml:space="preserve"> </t>
        </is>
      </c>
      <c r="D24" s="7" t="n">
        <v>607.4</v>
      </c>
      <c r="E24" s="4" t="inlineStr">
        <is>
          <t xml:space="preserve"> </t>
        </is>
      </c>
    </row>
    <row r="25">
      <c r="A25" s="4" t="inlineStr">
        <is>
          <t>Write-down loss allowance</t>
        </is>
      </c>
      <c r="B25" s="4" t="inlineStr">
        <is>
          <t xml:space="preserve"> </t>
        </is>
      </c>
      <c r="C25" s="4" t="inlineStr">
        <is>
          <t xml:space="preserve"> </t>
        </is>
      </c>
      <c r="D25" s="7" t="n">
        <v>457.3</v>
      </c>
      <c r="E25" s="4" t="inlineStr">
        <is>
          <t xml:space="preserve"> </t>
        </is>
      </c>
    </row>
    <row r="26">
      <c r="A26" s="4" t="inlineStr">
        <is>
          <t>Currency translation losses on the classification of held for sale</t>
        </is>
      </c>
      <c r="B26" s="4" t="inlineStr">
        <is>
          <t xml:space="preserve"> </t>
        </is>
      </c>
      <c r="C26" s="4" t="inlineStr">
        <is>
          <t xml:space="preserve"> </t>
        </is>
      </c>
      <c r="D26" s="7" t="n">
        <v>15.7</v>
      </c>
      <c r="E26" s="4" t="inlineStr">
        <is>
          <t xml:space="preserve"> </t>
        </is>
      </c>
    </row>
    <row r="27">
      <c r="A27" s="4" t="inlineStr">
        <is>
          <t>Pre-tax non-cash loss on assets held for sale</t>
        </is>
      </c>
      <c r="B27" s="10" t="n">
        <v>473</v>
      </c>
      <c r="C27" s="4" t="inlineStr">
        <is>
          <t xml:space="preserve"> </t>
        </is>
      </c>
      <c r="D27" s="10" t="n">
        <v>473</v>
      </c>
      <c r="E2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October 1, 2023 and September 25, 2022,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October 1, 2023 and September 25, 2022 were each 13-week periods. The nine-month periods ended October 1, 2023 and September 25, 2022 were 40-week and 39-week periods, respectively. The results of operations for the quarter ended October 1, 2023 are not necessarily indicative of results to be expected for the full year 2023, nor were those of the comparable 2022 period representative of those actually experienced for the full year 2022. Significant Accounting Policies The Company's significant accounting policies are summarized in note 1 to the consolidated financial statements included in the Company's Annual Report on Form 10-K for the year ended December 25, 2022 ("2022 Form 10-K"). An update and supplement to these accounting policies for the treatment of assets and liabilities held for sale associated with our planned sale of the non-core eOne Film and TV business is below. Assets and Liabilities Held for Sale We classify assets and related liabilities as held for sale when: (i) management has committed to a plan to sell the assets, (ii) the net assets are available for immediate sale, (iii) there is an active program to locate a buyer, (iv) the sale and transfer of the net assets is probable within one year, (v) the sale price of the net assets is comparable to current fair value and (vi) actions required to complete the plan indicate it is unlikely that significant changes will be made or that management will withdraw from the sale. Assets and liabilities held for sale are presented separately on our consolidated balance sheets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October 1, 2023. See note 15 — Assets held for sale, for additional information. Impairment of Film and TV Reporting Unit During the second quarter of 2023, the Company determined that a triggering event occurred following a downward revision of the Company's financial forecast for its Film and TV business, driven by challenging industry conditions that included the strike by the Writers Guild of America. As a result, the Company performed a quantitative impairment test and determined that the Film and TV reporting unit within the Company's Entertainment segment, was impaired. During the second quarter of 2023, the Company recorded pre-tax non-cash impairment charges of $296.2 million as the carrying value of the Film and TV reporting unit exceeded its expected fair value, as determined using a discounted cash flow model which is primarily based on management’s future revenue and cost estimates. These impairment charges consisted of a $231.2 million goodwill impairment charge associated with goodwill assigned to the Company's Film and TV reporting unit, recorded within Impairment of Goodwill and a $65.0 million intangible asset impairment charge related to the Company's definite-lived intangible eOne Trademark, recorded in Selling, Distribution and Administration costs, within the Consolidated Statements of Operations for the nine months ended October 1, 2023. Blueprint 2.0 and Operational Excellence In October 2022, following a several months long strategic review of our business led by our CEO, the Company announced a new strategic plan guided by our new Blueprint 2.0, a consumer-centric framework for bringing compelling and expansive brand experiences to audiences around the world. During the review, with the assistance of a third party consultant, the Company identified opportunities to focus and scale its business, enhance operational excellence, including through specialized organizational programs and supply chain transformation, to drive growth and profit and enhance shareholder value. The Company is increasing strategic investment in its most valuable and profitable franchises across toys, games, entertainment and licensing, and exiting certain non-core aspects of the business. Brand Portfolio Realignment Effective for the first quarter 2023, we realigned our brand portfolios to correspond with the evolution of our Blueprint 2.0 strategy. We are focusing on fewer, bigger, more profitable brands that showcase our leadership in preschool toys, action figures and accessories, games, arts &amp; crafts, and outdoor action brands. Our new product categories beginning in the first quarter of 2023 are as follows: Franchise Brands - A refreshed group of our most financially significant brands which we consider to have the greatest long-term potential including DUNGEONS &amp; DRAGONS, Hasbro Gaming, MAGIC: THE GATHERING, NERF, PEPPA PIG, PLAY-DOH, and TRANSFORMERS. Partner Brands - The Partner Brands category includes those brands we license from other parties such as Disney's STAR WARS and MARVEL brands as well as other partners, for which we develop toy and game products, with a focus on those key Partner Brands that give us the largest growth potential and where we can lead and innovate in the category. Portfolio Brands - Our Portfolio Brands category includes those brands we own or control which we feel have upside in revenue and profitability that have not yet grown to the significance of a franchise brand. Non-Hasbro Branded Film &amp; TV - The Non-Hasbro Branded Film &amp; TV category includes non-Hasbro-branded film, TV and other entertainment related revenues. All Hasbro-branded content is included in the portfolios noted above. These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5, 2022 in its 2022 Form 10-K, which includes all such information and disclosures and, accordingly, should be read in conjunction with the financial information included herein. Recently Adopted Accounting Standards As of October 1, 2023, there were no recently adopted accounting standards that had a material effect on the Company’s financial statements. Issued Accounting Pronouncements As of October 1, 2023, there were no recently issued accounting pronouncements that are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 Recognition</t>
        </is>
      </c>
      <c r="B4" s="4" t="inlineStr">
        <is>
          <t>Revenue Recognition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to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or through in-application purchases. These digital gaming revenues are recognized over a period of time, determined based on player usage patterns or the estimated playing life of the user or when additional downloadable content is made available.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 The changes in carrying amounts of contract assets and liabilities for the nine months ended October 1, 2023 are as follows: October 1, 2023 Assets Balance at beginning of the year $ 594.4 Recognized in current year 389.4 Amounts reclassified to accounts receivable (427.4) Reclassified to assets held for sale (1) (384.6) Foreign currency impact (5.3) Ending Balance $ 166.5 Liabilities Balance at beginning of the year $ 113.0 Recognized in current year 254.5 Amounts in beginning balance reclassified to revenue (68.3) Current year amounts reclassified to revenue (156.6) Reclassified to liabilities held for sale (1) (27.5) Foreign currency impact (2.1) Ending Balance $ 113.0 (1) See note 15 for additional information on assets and liabilities held for sale.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October 1, 2023, unrecognized revenue attributable to unsatisfied performance obligations expected to be recognized in the future was $137.3 million of which $120.5 million is attributable to the Company's non-core entertainment business, expected to be sold to Lionsgate. Of the performance obligations expected to be retained following the pending sale, we expect to recognize $6.4 million in the remainder of 2023, $5.5 million in 2024 and $5.0 million in 2025. These amounts include only fixed consideration. Accounts Receivable and Allowance for Credit Losses The Company’s balance for accounts receivable on the consolidated balance sheets as of October 1, 2023 and September 25, 2022 are primarily from contracts with customers. The Company had no material expense for credit losses for the quarters ended October 1, 2023 and September 25, 2022.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ed Gaming; and within its Entertainment segment by category: Film &amp; TV, Family Brands, and Other. Finally, the Company disaggregates its revenues by brand portfolio into four brand categories: Franchise Brands, Partner Brands, Portfolio Brands, and Non-Hasbro Branded Film &amp; TV. We believe these collectively depict how the nature, amount, timing and uncertainty of revenue and cash flows are affected by economic factors. See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9:38:34Z</dcterms:created>
  <dcterms:modified xmlns:dcterms="http://purl.org/dc/terms/" xmlns:xsi="http://www.w3.org/2001/XMLSchema-instance" xsi:type="dcterms:W3CDTF">2023-11-01T19:38:34Z</dcterms:modified>
</cp:coreProperties>
</file>